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AND BUSINESS" sheetId="9" r:id="rId9"/>
    <s:sheet name="BASIS OF PRESENTATION" sheetId="10" r:id="rId10"/>
    <s:sheet name="LIQUIDITY" sheetId="11" r:id="rId11"/>
    <s:sheet name="SIGNIFICANT ACCOUNTING POLICIES" sheetId="12" r:id="rId12"/>
    <s:sheet name="ACQUISITIONS" sheetId="13" r:id="rId13"/>
    <s:sheet name="INTANGIBLE ASSETS - NET" sheetId="14" r:id="rId14"/>
    <s:sheet name="PROPERTY AND EQUIPMENT" sheetId="15" r:id="rId15"/>
    <s:sheet name="GOODWILL" sheetId="16" r:id="rId16"/>
    <s:sheet name="CONCENTRATIONS" sheetId="17" r:id="rId17"/>
    <s:sheet name="NET LOSS PER SHARE" sheetId="18" r:id="rId18"/>
    <s:sheet name="DEBT" sheetId="19" r:id="rId19"/>
    <s:sheet name="COMMITMENTS AND CONTINGENCIES" sheetId="20" r:id="rId20"/>
    <s:sheet name="RELATED PARTIES" sheetId="21" r:id="rId21"/>
    <s:sheet name="EMPLOYEE BENEFIT PLANS" sheetId="22" r:id="rId22"/>
    <s:sheet name="STOCK-BASED COMPENSATION" sheetId="23" r:id="rId23"/>
    <s:sheet name="INCOME TAXES" sheetId="24" r:id="rId24"/>
    <s:sheet name="OTHER INCOME (EXPENSE) - NET" sheetId="25" r:id="rId25"/>
    <s:sheet name="FAIR VALUE OF FINANCIAL INSTRUM" sheetId="26" r:id="rId26"/>
    <s:sheet name="ACCUMULATED OTHER COMPREHENSIVE" sheetId="27" r:id="rId27"/>
    <s:sheet name="SUBSEQUENT EVENTS" sheetId="28" r:id="rId28"/>
    <s:sheet name="SIGNIFICANT ACCOUNTING POLICI29" sheetId="29" r:id="rId29"/>
    <s:sheet name="SIGNIFICANT ACCOUNTING POLICI30" sheetId="30" r:id="rId30"/>
    <s:sheet name="ACQUISITIONS (Tables)" sheetId="31" r:id="rId31"/>
    <s:sheet name="INTANGIBLE ASSETS - NET (Tables" sheetId="32" r:id="rId32"/>
    <s:sheet name="PROPERTY AND EQUIPMENT (Tables)" sheetId="33" r:id="rId33"/>
    <s:sheet name="GOODWILL (Tables)" sheetId="34" r:id="rId34"/>
    <s:sheet name="CONCENTRATIONS (Tables)" sheetId="35" r:id="rId35"/>
    <s:sheet name="NET LOSS PER SHARE (Tables)" sheetId="36" r:id="rId36"/>
    <s:sheet name="DEBT (Tables)" sheetId="37" r:id="rId37"/>
    <s:sheet name="COMMITMENTS AND CONTINGENCIES (" sheetId="38" r:id="rId38"/>
    <s:sheet name="STOCK-BASED COMPENSATION (Table" sheetId="39" r:id="rId39"/>
    <s:sheet name="INCOME TAXES (Tables)" sheetId="40" r:id="rId40"/>
    <s:sheet name="OTHER INCOME (EXPENSE) - NET (T" sheetId="41" r:id="rId41"/>
    <s:sheet name="FAIR VALUE OF FINANCIAL INSTR42" sheetId="42" r:id="rId42"/>
    <s:sheet name="ACCUMULATED OTHER COMPREHENSI43" sheetId="43" r:id="rId43"/>
    <s:sheet name="ORGANIZATION AND BUSINESS (Deta" sheetId="44" r:id="rId44"/>
    <s:sheet name="BASIS OF PRESENTATION (Details " sheetId="45" r:id="rId45"/>
    <s:sheet name="LIQUIDITY (Details Textual)" sheetId="46" r:id="rId46"/>
    <s:sheet name="SIGNIFICANT ACCOUNTING POLICI47" sheetId="47" r:id="rId47"/>
    <s:sheet name="SIGNIFICANT ACCOUNTING POLICI48" sheetId="48" r:id="rId48"/>
    <s:sheet name="ACQUISITIONS (Details)" sheetId="49" r:id="rId49"/>
    <s:sheet name="ACQUISITIONS (Details 1)" sheetId="50" r:id="rId50"/>
    <s:sheet name="ACQUISITIONS (Details 2)" sheetId="51" r:id="rId51"/>
    <s:sheet name="ACQUISITIONS (Details 3)" sheetId="52" r:id="rId52"/>
    <s:sheet name="ACQUISITIONS (Details 4)" sheetId="53" r:id="rId53"/>
    <s:sheet name="ACQUISITIONS (Details Textual)" sheetId="54" r:id="rId54"/>
    <s:sheet name="INTANGIBLE ASSETS - NET (Detail" sheetId="55" r:id="rId55"/>
    <s:sheet name="INTANGIBLE ASSETS - NET (Deta56" sheetId="56" r:id="rId56"/>
    <s:sheet name="INTANGIBLE ASSETS - NET (Deta57" sheetId="57" r:id="rId57"/>
    <s:sheet name="PROPERTY AND EQUIPMENT (Details" sheetId="58" r:id="rId58"/>
    <s:sheet name="PROPERTY AND EQUIPMENT (Detai59" sheetId="59" r:id="rId59"/>
    <s:sheet name="GOODWILL (Details)" sheetId="60" r:id="rId60"/>
    <s:sheet name="GOODWILL (Details Textual)" sheetId="61" r:id="rId61"/>
    <s:sheet name="CONCENTRATIONS (Details)" sheetId="62" r:id="rId62"/>
    <s:sheet name="CONCENTRATIONS (Details Textual" sheetId="63" r:id="rId63"/>
    <s:sheet name="NET LOSS PER SHARE (Details)" sheetId="64" r:id="rId64"/>
    <s:sheet name="NET LOSS PER SHARE (Details Tex" sheetId="65" r:id="rId65"/>
    <s:sheet name="DEBT (Details)" sheetId="66" r:id="rId66"/>
    <s:sheet name="DEBT (Details Textual)" sheetId="67" r:id="rId67"/>
    <s:sheet name="COMMITMENTS AND CONTINGENCIES68" sheetId="68" r:id="rId68"/>
    <s:sheet name="COMMITMENTS AND CONTINGENCIES69" sheetId="69" r:id="rId69"/>
    <s:sheet name="RELATED PARTIES (Details Textua" sheetId="70" r:id="rId70"/>
    <s:sheet name="EMPLOYEE BENEFIT PLANS (Details" sheetId="71" r:id="rId71"/>
    <s:sheet name="STOCK-BASED COMPENSATION (Detai" sheetId="72" r:id="rId72"/>
    <s:sheet name="STOCK-BASED COMPENSATION (Det73" sheetId="73" r:id="rId73"/>
    <s:sheet name="STOCK-BASED COMPENSATION (Det74" sheetId="74" r:id="rId74"/>
    <s:sheet name="STOCK-BASED COMPENSATION (Det75" sheetId="75" r:id="rId75"/>
    <s:sheet name="INCOME TAXES (Details)" sheetId="76" r:id="rId76"/>
    <s:sheet name="INCOME TAXES (Details 1)" sheetId="77" r:id="rId77"/>
    <s:sheet name="INCOME TAXES (Details 2)" sheetId="78" r:id="rId78"/>
    <s:sheet name="INCOME TAXES (Details 3)" sheetId="79" r:id="rId79"/>
    <s:sheet name="INCOME TAXES (Details 4)" sheetId="80" r:id="rId80"/>
    <s:sheet name="INCOME TAXES (Details Textual)" sheetId="81" r:id="rId81"/>
    <s:sheet name="OTHER INCOME (EXPENSE) - NET (D" sheetId="82" r:id="rId82"/>
    <s:sheet name="OTHER INCOME (EXPENSE) - NET 83" sheetId="83" r:id="rId83"/>
    <s:sheet name="FAIR VALUE OF FINANCIAL INSTR84" sheetId="84" r:id="rId84"/>
    <s:sheet name="FAIR VALUE OF FINANCIAL INSTR85" sheetId="85" r:id="rId85"/>
    <s:sheet name="FAIR VALUE OF FINANCIAL INSTR86" sheetId="86" r:id="rId86"/>
    <s:sheet name="FAIR VALUE OF FINANCIAL INSTR87" sheetId="87" r:id="rId87"/>
    <s:sheet name="ACCUMULATED OTHER COMPREHENSI88" sheetId="88" r:id="rId88"/>
    <s:sheet name="SUBSEQUENT EVENTS (Details Text" sheetId="89" r:id="rId89"/>
    <s:sheet name="Uncategorized Items - mtbc-2015" sheetId="90" r:id="rId90"/>
  </s:sheets>
  <s:definedNames/>
  <s:calcPr calcId="124519" calcMode="auto" fullCalcOnLoad="1"/>
</s:workbook>
</file>

<file path=xl/sharedStrings.xml><?xml version="1.0" encoding="utf-8"?>
<sst xmlns="http://schemas.openxmlformats.org/spreadsheetml/2006/main" uniqueCount="869">
  <si>
    <t>Document And Entity Information</t>
  </si>
  <si>
    <t>3 Months Ended</t>
  </si>
  <si>
    <t>Mar. 31, 2015</t>
  </si>
  <si>
    <t>Document Information [Line Items]</t>
  </si>
  <si>
    <t>Entity Registrant Name</t>
  </si>
  <si>
    <t>MEDICAL TRANSCRIPTION BILLING, CORP</t>
  </si>
  <si>
    <t>Entity Central Index Key</t>
  </si>
  <si>
    <t>Entity Filer Category</t>
  </si>
  <si>
    <t>Smaller Reporting Company</t>
  </si>
  <si>
    <t>Document Type</t>
  </si>
  <si>
    <t>S1</t>
  </si>
  <si>
    <t>Amendment Flag</t>
  </si>
  <si>
    <t>false</t>
  </si>
  <si>
    <t>Document Period End Date</t>
  </si>
  <si>
    <t>Mar. 31,
		2015</t>
  </si>
  <si>
    <t>CONDENSED CONSOLIDATED BALANCE SHEETS - USD ($)</t>
  </si>
  <si>
    <t>Dec. 31, 2014</t>
  </si>
  <si>
    <t>Dec. 31, 2013</t>
  </si>
  <si>
    <t>CURRENT ASSETS:</t>
  </si>
  <si>
    <t>Cash</t>
  </si>
  <si>
    <t>Accounts receivable - net of allowance for doubtful accounts</t>
  </si>
  <si>
    <t>Current assets - related party</t>
  </si>
  <si>
    <t>Prepaid expenses</t>
  </si>
  <si>
    <t>Other current assets</t>
  </si>
  <si>
    <t>Deferred income taxes</t>
  </si>
  <si>
    <t>Total current assets</t>
  </si>
  <si>
    <t>PROPERTY AND EQUIPMENT - Net</t>
  </si>
  <si>
    <t>INTANGIBLE ASSETS - Net</t>
  </si>
  <si>
    <t>GOODWILL</t>
  </si>
  <si>
    <t>OTHER ASSETS</t>
  </si>
  <si>
    <t>TOTAL ASSETS</t>
  </si>
  <si>
    <t>CURRENT LIABILITIES:</t>
  </si>
  <si>
    <t>Accounts payable</t>
  </si>
  <si>
    <t>Accrued compensation</t>
  </si>
  <si>
    <t>Accrued expenses</t>
  </si>
  <si>
    <t>Accrued IPO costs</t>
  </si>
  <si>
    <t>Deferred rent</t>
  </si>
  <si>
    <t>Deferred revenue</t>
  </si>
  <si>
    <t>Accrued liability to related party</t>
  </si>
  <si>
    <t>Borrowings under line of credit</t>
  </si>
  <si>
    <t>Note payable - related party</t>
  </si>
  <si>
    <t>Notes payable - other (current portion)</t>
  </si>
  <si>
    <t>Contingent consideration</t>
  </si>
  <si>
    <t>Total current liabilities</t>
  </si>
  <si>
    <t>NOTES PAYABLE</t>
  </si>
  <si>
    <t>Notes payable - other</t>
  </si>
  <si>
    <t>Note payable - convertible note</t>
  </si>
  <si>
    <t>Notes Payable, Noncurrent</t>
  </si>
  <si>
    <t>OTHER LONG-TERM LIABILITIES</t>
  </si>
  <si>
    <t>DEFERRED RENT</t>
  </si>
  <si>
    <t>DEFERRED REVENUE</t>
  </si>
  <si>
    <t>Total liabilities</t>
  </si>
  <si>
    <t>COMMITMENTS AND CONTINGENCIES</t>
  </si>
  <si>
    <t>SHAREHOLDERS' EQUITY:</t>
  </si>
  <si>
    <t>Preferred stock value, issued</t>
  </si>
  <si>
    <t>Common stock value, issued</t>
  </si>
  <si>
    <t>Additional paid-in capital</t>
  </si>
  <si>
    <t>(Accumulated deficit) retained earnings</t>
  </si>
  <si>
    <t>Accumulated other comprehensive loss</t>
  </si>
  <si>
    <t>Total shareholders' equity</t>
  </si>
  <si>
    <t>TOTAL LIABILITIES AND SHAREHOLDERS' EQUITY</t>
  </si>
  <si>
    <t>CONDENSED CONSOLIDATED BALANCE SHEETS (Parenthetical) - USD ($)</t>
  </si>
  <si>
    <t>Allowance for Doubtful Accounts Receivabl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t>
  </si>
  <si>
    <t>12 Months Ended</t>
  </si>
  <si>
    <t>Mar. 31, 2014</t>
  </si>
  <si>
    <t>NET REVENUE</t>
  </si>
  <si>
    <t>OPERATING EXPENSES:</t>
  </si>
  <si>
    <t>Direct operating costs</t>
  </si>
  <si>
    <t>Selling and marketing</t>
  </si>
  <si>
    <t>General and administrative</t>
  </si>
  <si>
    <t>Research and development</t>
  </si>
  <si>
    <t>Change in contingent consideration</t>
  </si>
  <si>
    <t>Depreciation and amortization</t>
  </si>
  <si>
    <t>Total operating expenses</t>
  </si>
  <si>
    <t>Operating loss</t>
  </si>
  <si>
    <t>OTHER:</t>
  </si>
  <si>
    <t>Interest income</t>
  </si>
  <si>
    <t>Interest expense</t>
  </si>
  <si>
    <t>Other income (expense) - net</t>
  </si>
  <si>
    <t>LOSS BEFORE INCOME TAXES</t>
  </si>
  <si>
    <t>INCOME TAX PROVISION (BENEFIT)</t>
  </si>
  <si>
    <t>NET LOSS</t>
  </si>
  <si>
    <t>NET LOSS PER SHARE:</t>
  </si>
  <si>
    <t>Basic and diluted loss per share (in dollars per share)</t>
  </si>
  <si>
    <t>Weighted-average basic and diluted shares outstanding (in shares)</t>
  </si>
  <si>
    <t>CONDENSED CONSOLIDATED STATEMENTS OF COMPREHENSIVE LOSS - USD ($)</t>
  </si>
  <si>
    <t>OTHER COMPREHENSIVE LOSS, NET OF TAX</t>
  </si>
  <si>
    <t>Foreign currency translation adjustment</t>
  </si>
  <si>
    <t>[1]</t>
  </si>
  <si>
    <t>COMPREHENSIVE LOSS</t>
  </si>
  <si>
    <t>Net of taxes of $141,945 and $64,213 for the years ended December 31, 2014 and December 31, 2013, respectively.</t>
  </si>
  <si>
    <t>CONDENSED CONSOLIDATED STATEMENTS OF COMPREHENSIVE LOSS (Parenthetical) - USD ($)</t>
  </si>
  <si>
    <t>Other Comprehensive Income (Loss), Foreign Currency Translation Adjustment, Tax</t>
  </si>
  <si>
    <t>CONDENSED CONSOLIDATED STATEMENT OF SHAREHOLDERS' EQUITY - USD ($)</t>
  </si>
  <si>
    <t>Total</t>
  </si>
  <si>
    <t>Common Stock [Member]</t>
  </si>
  <si>
    <t>Additional Paid-in Capital [Member]</t>
  </si>
  <si>
    <t>Retained Earnings (Accumulated Deficit) [Member]</t>
  </si>
  <si>
    <t>Accumulated Other Comprehensive Loss [Member]</t>
  </si>
  <si>
    <t>Balance at Dec. 31, 2012</t>
  </si>
  <si>
    <t>Balance (in shares) at Dec. 31, 2012</t>
  </si>
  <si>
    <t>Net loss</t>
  </si>
  <si>
    <t>Foreign currency translation adjustment, net of tax</t>
  </si>
  <si>
    <t>Effect of valuation allowance against deferred tax asset related to foreign currency translation adjustment</t>
  </si>
  <si>
    <t>Balance at Dec. 31, 2013</t>
  </si>
  <si>
    <t>Balance (in shares) at Dec. 31, 2013</t>
  </si>
  <si>
    <t>Issuance of common stock, net of fees and expenses of issuance</t>
  </si>
  <si>
    <t>Issuance of common stock, net of fees and expenses of issuance (in shares)</t>
  </si>
  <si>
    <t>Shares issued on conversion of note</t>
  </si>
  <si>
    <t>Shares issued on conversion of note (in shares)</t>
  </si>
  <si>
    <t>Shares issued to acquired businesses</t>
  </si>
  <si>
    <t>Shares issued to acquired businesses (in shares)</t>
  </si>
  <si>
    <t>Stock-based compensation expense</t>
  </si>
  <si>
    <t>Balance at Dec. 31, 2014</t>
  </si>
  <si>
    <t>Balance (in shares) at Dec. 31, 2014</t>
  </si>
  <si>
    <t>Forfeiture of shares issued to acquired businesses</t>
  </si>
  <si>
    <t>Forfeiture of shares issued to acquired businesses (in shares)</t>
  </si>
  <si>
    <t>Balance at Mar. 31, 2015</t>
  </si>
  <si>
    <t>Balance (in shares) at Mar. 31, 2015</t>
  </si>
  <si>
    <t>CONDENSED CONSOLIDATED STATEMENTS OF CASH FLOWS - USD ($)</t>
  </si>
  <si>
    <t>OPERATING ACTIVITIES:</t>
  </si>
  <si>
    <t>Adjustments to reconcile net loss to net cash provided by operating activities:</t>
  </si>
  <si>
    <t>Provision for doubtful accounts</t>
  </si>
  <si>
    <t>Foreign exchange (gain) loss</t>
  </si>
  <si>
    <t>Forgiveness of advance to shareholder</t>
  </si>
  <si>
    <t>Gain from reduction in referral fee</t>
  </si>
  <si>
    <t>Gain on disposal of assets</t>
  </si>
  <si>
    <t>Interest accretion on convertible promissory note</t>
  </si>
  <si>
    <t>CastleRock settlement payment</t>
  </si>
  <si>
    <t>Other</t>
  </si>
  <si>
    <t>Changes in operating assets and liabilities:</t>
  </si>
  <si>
    <t>Accounts receivable</t>
  </si>
  <si>
    <t>Other assets</t>
  </si>
  <si>
    <t>Accounts payable and other liabilities</t>
  </si>
  <si>
    <t>Net cash (used in) provided by operating activities</t>
  </si>
  <si>
    <t>INVESTING ACTIVITIES:</t>
  </si>
  <si>
    <t>Capital expenditures</t>
  </si>
  <si>
    <t>Advances to majority shareholder</t>
  </si>
  <si>
    <t>Repayment of advances to majority shareholder</t>
  </si>
  <si>
    <t>Acquisitions</t>
  </si>
  <si>
    <t>Proceeds from sale of assets</t>
  </si>
  <si>
    <t>Net cash used in investing activities</t>
  </si>
  <si>
    <t>FINANCING ACTIVITIES:</t>
  </si>
  <si>
    <t>Proceeds from IPO of common stock, net of costs in 2014 and 2013</t>
  </si>
  <si>
    <t>Proceeds from note payable to related party</t>
  </si>
  <si>
    <t>Repayments of note payable to related party</t>
  </si>
  <si>
    <t>Repayments of notes payable - other</t>
  </si>
  <si>
    <t>Proceeds from line of credit</t>
  </si>
  <si>
    <t>Repayments of line of credit</t>
  </si>
  <si>
    <t>Proceeds from notes payable - convertible note</t>
  </si>
  <si>
    <t>IPO-related costs</t>
  </si>
  <si>
    <t>Net cash provided by (used in) financing activities</t>
  </si>
  <si>
    <t>EFFECT OF EXCHANGE RATE CHANGES ON CASH</t>
  </si>
  <si>
    <t>NET INCREASE (DECREASE) IN CASH</t>
  </si>
  <si>
    <t>CASH - Beginning of the period</t>
  </si>
  <si>
    <t>CASH - End of period</t>
  </si>
  <si>
    <t>SUPPLEMENTAL NONCASH INVESTING AND FINANCING ACTIVITIES:</t>
  </si>
  <si>
    <t>Acquisition through issuance of promissory note</t>
  </si>
  <si>
    <t>Contingent consideration resulting from acquisitions</t>
  </si>
  <si>
    <t>Equity resulting from acquisitions</t>
  </si>
  <si>
    <t>Conversion of note to common stock</t>
  </si>
  <si>
    <t>Financed assets</t>
  </si>
  <si>
    <t>Purchase of prepaid insurance through assumption of note</t>
  </si>
  <si>
    <t>Accrued IPO-related costs</t>
  </si>
  <si>
    <t>SUPPLEMENTAL INFORMATION - Cash paid during the year for:</t>
  </si>
  <si>
    <t>Income taxes</t>
  </si>
  <si>
    <t>Interest</t>
  </si>
  <si>
    <t>ORGANIZATION AND BUSINESS</t>
  </si>
  <si>
    <t>Organization, Consolidation and Presentation of Financial Statements [Abstract]</t>
  </si>
  <si>
    <t>Organization, Consolidation and Presentation of Financial Statements Disclosure and Significant Accounting Policies [Text Block]</t>
  </si>
  <si>
    <t xml:space="preserve"> 1. Organization and Business General  Medical Transcription Billing, Corp. (“MTBC” or the “Company”) is a healthcare information technology company that offers proprietary electronic health records and practice management solutions, together with related business services, to healthcare providers. The Company’s integrated services are designed to help customers increase revenues, streamline workflows and make better business and clinical decisions, while reducing administrative burdens and operating costs. The Company’s services include full-scale revenue cycle management, electronic health records, and other technology-driven practice management services to private and hospital-employed healthcare providers. MTBC has its corporate offices in Somerset, New Jersey and its main operating facilities in Islamabad, Pakistan and Bagh, Pakistan. The Company also has a wholly-owned subsidiary in Poland. MTBC was founded in 1999 and incorporated under the laws of the State of Delaware in 2001. MTBC Private Limited (or “MTBC Pvt. Ltd.”) is a majority-owned subsidiary of MTBC and was founded in 2004. MTBC owns 99.99 0.01</t>
  </si>
  <si>
    <t xml:space="preserve"> 1. Organization and Business General  Medical Transcription Billing, Corp. (“MTBC” or the “Company”) is a healthcare information technology company that offers proprietary electronic health records and practice management solutions, together with related business services, to healthcare providers. The Company’s integrated services are designed to help customers increase revenues, streamline workflows and make better business and clinical decisions, while reducing administrative burdens and operating costs. The Company’s services include full-scale revenue cycle management, electronic health records, and other technology-driven practice management services to private and hospital-employed healthcare providers. MTBC has its corporate offices in Somerset, New Jersey, its main operating facilities in Islamabad, Pakistan and Bagh, Pakistan, as well as 13 small offices in the U.S. MTBC was founded in 1999 and incorporated under the laws of the State of Delaware in 2001. MTBC Private Limited (or “MTBC Pvt. Ltd.”) is a majority-owned subsidiary of MTBC and was founded in 2004. MTBC owns 99.99 0.01 On April 4, 2014, the Company split its stock 8.65 shares for one On July 23, 2014, the Company completed its initial public offering (“IPO”) of common stock. The Company sold 4,080,000 5.00 16.3 11.4 600,000 Note 4</t>
  </si>
  <si>
    <t>BASIS OF PRESENTATION</t>
  </si>
  <si>
    <t>Basis of Presentation and Significant Accounting Policies [Text Block]</t>
  </si>
  <si>
    <t xml:space="preserve"> BASIS OF PRESENTATION The Company has prepared its unaudited condensed consolidated financial statements under the assumption that it is a going concern. The Company’s ability to meet its contractual obligations and remit payment under its arrangements with its vendors depends on its ability to generate positive cash flow from operations in the future, and/or securing additional financing. The Company’s management has discussed options to raise additional capital through debt and equity issuances, which would allow the Company to fund future growth as well as provide additional liquidity. While the Company has received several non-binding term sheets from debt funds, it has not signed any agreement that would provide for additional financing. This condition, along with certain other factors, raises substantial doubt about the Company's ability to continue as a going concern. These condensed consolidated financial statements do not include any adjustment that might be necessary if the Company is unable to continue as a going concern. The Company has a line of credit with TD Bank that had a fully-utilized borrowing limit of $ 3.0 The Company has not received any indications from TD Bank that the line of credit would not be further renewed; however, if the terms of the renewal were not acceptable to the Company or the line of credit was not renewed, the Company would need to obtain additional financing. The Company has spoken with banks and debt funds about replacement or additional debt capital. As a public company, additional equity capital is available through the public markets, either through a follow-on round of equity financing via a public offering, from a private investor (a “PIPE”), or through other types of issuances. The Company believes there are several viable financing options available, although there can be no guarantee that the execution of such options would not be dilutive to existing shareholders. Management believes that MTBC will be successful in obtaining adequate sources of cash to fund its anticipated level of operations through the end of March 2016, but there can be no assurance that management will be successful in raising sufficient additional equity and/or debt (including extension of the maturity dates of existing borrowings). If additional financing is not available and MTBC is unable to generate positive cash flow from operations, the Company will be compelled to reduce the scope of its business activities, including, but not limited to, the following: · Reducing the number of employees; · Reducing the number of locations that service customers; · Curtailing research and development or sales and marketing efforts; and/or · Reducing general and administrative expenses. The accompanying unaudited condensed consolidated financial statements have been prepared by MTBC in accordance with accounting principles generally accepted in the United States of America (“GAAP”) for interim financial reporting and as required by Regulation S-X, Rule 10-01. Accordingly, they do not include all of the information and notes required by GAAP for complete financial statements. In the opinion of the Company’s management, the accompanying unaudited condensed consolidated financial statements contain all adjustments (consisting of items of a normal and recurring nature) necessary to present fairly the Company’s financial position as of March 31, 2015, the results of operations and cash flows for the three months ended March 31, 2015 and 2014. The results of operations for the three months ended March 31, 2015 and 2014 are not necessarily indicative of the results to be expected for the full year. When preparing financial statements in conformity with GAAP, we must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The condensed consolidated balance sheet as of December 31, 2014 was derived from our audited consolidated financial statements. The accompanying unaudited condensed consolidated financial statements and notes thereto should be read in conjunction with the audited consolidated financial statements for the year ended December 31, 2014, which are included in the Company’s Annual Report on Form 10-K, filed with Securities Exchange Commission (“SEC”) on March 31, 2015. Recent Accounting Pronouncements  From time to time, new accounting pronouncements are issued by the Financial Accounting Standards Board (“FASB”) and are adopted by us as of the specified effective date. Unless otherwise discussed, we believe that the impact of recently adopted and recently issued accounting pronouncements will not have a material impact on our consolidated financial position, results of operations, and cash flows. In May 2014, the FASB issued Accounting Standards Update (“ASU”) No. 2014-09 , Revenue from Contracts with Customers, In June 2014, the FASB issued guidance on stock compensation. The amendment requires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Compensation cost should be recognized in the period in which it becomes probable that the performance target will be achieved and should represent the compensation cost attributable to the period(s) for which the requisite service has already been rendered. The amendment is effective for annual reporting periods (including interim reporting periods within those periods) beginning after December 15, 2015. Earlier adoption is permitted. Management does not believe that the adoption of this guidance will have any material impact on the Company's condensed consolidated financial position or results of operations. In August 2014, the FASB issued ASU 2014-15, Presentation of Financial Statements-Going Concern, Disclosure of Uncertainties about an Entity’s Ability to Continue as a Going Concern If applicable, the Company will be required to disclose (i) the principal conditions or events that raised substantial doubt about the entity’s ability to continue as a going concern (before consideration of management’s plans), (ii) management’s evaluation of the significance of those conditions or events in relation to the entity’s ability to meet its obligations, and (iii) either management’s plans that alleviated substantial doubt about the entity’s ability to continue as a going concern or management’s plans that are intended to mitigate the conditions or events that raise substantial doubt about the entity’s ability to continue as a going concern. This standard is effective for the Company’s interim and annual consolidated financial statements for fiscal year 2017, with earlier adoption permitted. The Company is currently evaluating the impact of this new standard on its financial statements. In April 2015, the FASB issued an accounting standard that requires that debt issuance costs related to a recognized debt liability be presented in the balance sheet as a direct deduction from the debt liability rather than as an asset. Application of the standard, which is required to be applied retrospectively, is effective for fiscal years beginning on or after December 31, 2015 and for interim periods within that year. We are currently evaluating the impact of adopting this new guidance on our consolidated financial statements.</t>
  </si>
  <si>
    <t>LIQUIDITY</t>
  </si>
  <si>
    <t>Liquidity [Abstract]</t>
  </si>
  <si>
    <t>Liquidity [Text Block]</t>
  </si>
  <si>
    <t xml:space="preserve"> 2. Liquidity For the year ended December 31, 2014, the Company incurred an operating loss of $ 4,041,149 3,559,425 2,626,323 existing positive cash flow in the future, or securing , which would allow the Company to fund future growth as well as provide additional liquidity. While the Company has received several non-binding term sheets from debt funds, it has not signed any agreement that would provide for additional financing. This condition, along with certain other factors, raises substantial doubt about the Company's ability to continue as a going concern. The current year operating loss was primarily a result of expenses in two categories: post-acquisition transition costs and non-recurring expenses. The Company had 2.1 which will enable further reductions in the U.S. staff and the use of subcontractors in 2015. The Company also incurred 483,000 1.1 The working capital deficiency is in part the result of the indebtedness incurred in connection with the acquisitions entered into during 2013 and 2014. The Company has a line of credit with TD Bank that had a fully-utilized borrowing limit of $ 1.2 3.0 The Company has not received any indications from TD Bank that the line of credit would not be further renewed; however, if the terms of the renewal were not acceptable to the Company or the line of credit was not renewed, the Company would need to obtain additional financing. The Company has spoken with banks and debt funds about replacement or additional debt capital. As a public company, additional equity capital is available through the public markets, either through a follow-on round of equity financing via a public offering, from a private investor (a “PIPE”), or through a rights offering. The Company believes there are several viable financing options available, although there can be no guarantee that the execution of such options would not be dilutive to existing shareholders. Management believes that MTBC will be successful in obtaining adequate sources of cash to fund its anticipated level of operations through the end of 2015, but there can be no assurance that management will be successful in raising sufficient additional equity and/or debt (including extension of the maturity dates of existing borrowings). If additional financing is not available, and MTBC is unable to generate positive cash flow from operations, the Company will be compelled to reduce the scope of its business activities, including, but not limited to, the following: · Reducing the number of employees; · Reducing the number of locations that service customers; · Curtailing R&amp;D or sales and marketing efforts; and/or · Reducing general and administrative expenses.</t>
  </si>
  <si>
    <t>SIGNIFICANT ACCOUNTING POLICIES</t>
  </si>
  <si>
    <t>Accounting Policies [Abstract]</t>
  </si>
  <si>
    <t>Significant Accounting Policies [Text Block]</t>
  </si>
  <si>
    <t xml:space="preserve"> 3. Significant Accounting Policies  The accompanying consolidated financial statements have been prepared in accordance with accounting principles generally accepted in the United States of America (“U.S. GAAP”) and include the accounts of the Company and its majority-owned subsidiary MTBC Pvt. Ltd. The non-controlling interest is inconsequential to the consolidated financial statements. All intercompany accounts and transactions have been eliminated in consolidation.  The Company views its operations as comprising one operating segment. The Chief Operating Decision Maker, which is the Company’s Chief Executive Officer, monitors and reviews financial information at a consolidated level for assessing operating results and the allocation of resources.  The preparation of consolidated financial statements in conformity with U.S. GAAP requires management to make estimates and assumptions that affect the reported amounts of assets and liabilities at the date of the consolidated financial statements, as well as the reported amounts of revenues and expenses during the reporting period. Significant estimates and assumptions made by management include, but are not limited to: (1) revenue recognition; (2) asset impairments; (3) depreciable lives of assets; (4) allowance for doubtful accounts; and (5) fair value of identifiable purchased tangible and intangible assets, including determination of expected customer life. Actual results could significantly differ from those estimates.  The Company recognizes revenue when there is evidence of an arrangement, the service has been provided to the customer, the collection of the fees is reasonably assured, and the amount of fees to be paid by the customer is fixed or determinable. Since the Company’s customers do not run its software on their own hardware or that of a third party, and do not have the right to take possession of the software at any time, the two criteria required for an offering to be considered to include a software element as required by Accounting Standards Codification (“ASC”) 985-605, Software - Revenue Recognition, Revenue Recognition  Services. The Company bills its customers on a monthly basis, in arrears. Approximately 64 90 36 As it relates to fees charged to PracticePro customers at the outset of an arrangement, the Company charges a set fee which includes account set up, creating a website for the customer, establishing credentials, and training the customer’s office staff. This service does not have stand-alone value separate from the ongoing revenue cycle management, electronic health records and practice management services. The fees are deferred and recognized as revenue over the estimated customer relationship period (currently estimated to be five years). The Company also generates revenue from a variety of ancillary services, including transcription services, patient statement services, coding services, platform usage fees for clients using third-party platforms, rebates received from third-party platforms, and consulting fees. Ancillary services are charged at a fixed fee per unit of work, such as per line transcribed or per patient statement prepared, and the Company recognizes revenue monthly as it performs the services. The Company’s revenue arrangements generally do not include a general right of return for services provided.  Direct operating costs consist primarily of salaries and benefits related to personnel who provide services to clients, claims processing costs, and other direct costs related to the Company’s services. Costs associated with the implementation of new clients are expensed as incurred. The reported amounts of direct operating costs include allocated amounts for rent and overhead costs. Depreciation and amortization have not been allocated and are presented separately in the consolidated statements of operations.  Research and development expenses consist primarily of personnel-related costs. All such costs are expensed as incurred.  The Company expenses advertising costs as incurred. The Company incurred $ 103,624 61,536  Accounts receivable are stated at their net realizable value. Accounts receivable are presented on the consolidated balance sheet net of an allowance for doubtful accounts, which is established based on reviews of receivable balances, an assessment of the customers’ current creditworthiness and the probability of collection. 2014 2013 Beginning balance $ 58,183 $ 250,520 Provision (reversal) 169,299 (32,824) Write offs (62,482) (159,513) Ending balance $ 165,000 $ 58,183  Property and equipment are stated at cost, less accumulated depreciation and amortization. Depreciation is provided using the straight-line basis over the estimated lives of the assets ranging from three five Depreciation for computers is calculated over three five The Company amortizes leasehold improvements over the lesser of the lease term or the economic life of those assets. Generally, the lease term is the base lease term plus certain renewal option periods for which renewal is reasonably assured and for which failure to exercise the renewal option would result in an economic penalty to the Company.  Intangible assets include customer contracts and relationships and covenants not-to-compete acquired in connection with acquisitions, as well as software purchase and development costs. These intangible assets are amortized on a straight-line basis over three years, which reflects the pattern in which economic benefits are expected to be realized. The Company concluded that use of the straight-line method was appropriate as the majority of the cash flows are expected to be recognized ratably over the estimated useful lives, without a significant degradation of the cash flows over time. The customer relationships and associated contracts represent the most significant portion of the value of the purchase price for every acquisition. The Company reviews its intangible assets for impairment whenever changes in circumstances indicate that the carrying value amount of an asset may not be recoverable. If the sum of expected future cash flows (undiscounted and without interest charges) is less than the carrying amount of the asset, the Company will recognize an impairment loss based on the fair value of the asset. There was no impairment of intangibles or long-lived assets during the years ended December 31, 2014 and 2013.  The Company tests goodwill for impairment annually as of October 31 st If the Company determines that it is more likely than not that the fair value of the business (using both a market value and a discounted cash flow approach) is less than the enterprise value (defined as long-term debt plus shareholders’ equity), then the Company compares the implied fair value of the business’s goodwill to the book value of the goodwill, and if the fair value is less than the book value, the book value is written down to the fair value.  Software development expenses for the years ended December 31, 2014 and 2013 were $ 531,676 386,109  We recognize compensation expense for all share-based payments granted and amended based on the grant date fair value. Compensation expense is generally recognized on a straight-line basis over the employee’s requisite service period based on the award’s estimated lives for fixed awards with ratable vesting provisions.  The Company accounts for business combinations under the provisions of ASC 805-10, Business Combinations Assets acquired and liabilities assumed, including non-controlling interests, are recorded at the date of acquisition at their respective fair values. ASC 805-10 also specifies criteria that intangible assets acquired in a business combination must meet to be recognized and reported apart from goodwill. Goodwill represents the excess purchase price over the fair value of the tangible net assets and intangible assets acquired in a business combination. Acquisition-related expenses are recognized separately from the business combinations and are expensed as incurred. If the business combination provides for contingent consideration, the Company records the contingent consideration at fair value at the acquisition date with changes in the fair value after the acquisition date affecting earnings if recorded as a liability and affecting equity if recorded as an equity instrument. Changes in deferred tax asset valuation allowances and income tax uncertainties after the measurement period will affect income tax expense. 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s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at these assets will more likely than not be realized. All available positive and negative evidence is considered in making such a determination, including future reversals of existing taxable temporary differences, projected future taxable income, tax planning strategies, and results of recent operations. A valuation allowance would be recorded to reduce deferred income tax assets when it is determined that it is more likely than not that the Company would not be able to realize its deferred income tax assets in the future in excess of their net recorded amount. The Company records uncertain tax positions on the basis of a two-step process whereby (1) the Company determines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 Deferred rent consists of rent escalation payment terms related to the Company’s operating leases for its facilities. Deferred rent represents the difference between actual operating lease payments due and straight-line rent expense, which is recorded by the Company over the term of the lease, including any construction period. The excess of the difference between actual operating lease payments due and straight-line rent expense is recorded as a deferred credit in the early periods of the lease when cash payments are generally lower than straight-line rent expense, and is reduced in the later periods of the lease when payments begin to exceed the straight-line expense.  Deferred revenue primarily consists of payments received in advance of the revenue recognition criteria being met. Deferred revenue includes certain deferred implementation services fees that are recognized as revenue ratably over the longer of the life of the agreement or the estimated expected customer life, which is currently estimated to be five years. Deferred revenue that will be recognized during the succeeding 12-month period is recorded as current deferred revenue and the remaining portion is recorded as non-current. At the time of customer termination, any unrecognized service fees associated with implementation services are recognized as revenue.  ASC 825, Financial Instruments The Company follows a fair value measurement hierarchy to measure financial instruments. The fair value of the Company’s financial instruments is measured using inputs from the three levels of the fair value hierarchy as follows: Level 1  Inputs are unadjusted quoted market prices in active markets for identical assets or liabilities that the Company has the ability to access at the measurement date. Level 2  Inputs are directly or indirectly observable, which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Inputs are unobservable inputs that are used to measure fair value to the extent observable inputs are not available. On September 23, 2013, the Company issued a convertible note that included a contingent convertible feature that was measured at fair value on a recurring basis. The note was converted to common stock in connection with the Company’s IPO. The Company’s contingent consideration is a Level 3 liability and is measured at fair value at the end of each reporting period.  The financial statements of the Company’s subsidiary, located in Pakistan, are translated from rupees, its functional currency, into U.S. dollars, the Company’s functional currency. All foreign currency assets and liabilities are translated at the period-end exchange rate, and all revenue and expenses are translated at the average exchange rate for the period. The effects of translating the financial statements of the foreign subsidiary into U.S. dollars are reported as a cumulative translation adjustment, a separate component of accumulated other comprehensive loss in the consolidated statements of shareholders’ equity, except for transactions related to the intercompany receivable for which transaction adjustments are recorded in the consolidated statements of operations as they are not deemed to be permanently reinvested. Foreign currency transaction gains/losses are reported as a component of other (expense) income  net in the consolidated statements of operations and amounted to losses of $122,163 and gains of $ 199,919 Initial public offering costs consist principally of professional fees, primarily legal and accounting, and other costs such as printing and registration costs incurred in connection with the initial public offering of the Company’s common stock. As of December 31, 2013, the Company incurred $ 1,312,850 430,125 1,170,582 4,080,000 5.00 16.3 2,483,432 862,886 281,048  From time to time, new accounting pronouncements are issued by the Financial Accounting Standards Board (“FASB”) and are adopted by us as of the specified effective date. Unless otherwise discussed, we believe that the impact of recently adopted and recently issued accounting pronouncements will not have a material impact on our consolidated financial position, results of operations, and cash flows. In February 2013, the FASB issued Accounting Standards Update (“ASU”) No. 2013-02, Reporting of Amounts Reclassified Out of Accumulated Other Comprehensive Income In May 2014, the FASB issued ASU No. 2014-09 , Revenue from Contracts with Customers In June 2014, the FASB issued guidance on stock compensation. The amendment requires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Compensation cost should be recognized in the period in which it becomes probable that the performance target will be achieved and should represent the compensation cost attributable to the period(s) for which the requisite service has already been rendered. The amendment is effective for annual reporting periods (including interim reporting periods within those periods) beginning after December 15, 2015. Earlier adoption is permitted. Management does not believe that the adoption of this guidance will have any material impact on the Company's consolidated financial position or results of operations. In August 2014, the FASB issued ASU 2014-15, Presentation of Financial Statements-Going Concern, Disclosure of Uncertainties about an Entity’s Ability to Continue as a Going Concern issued. Management’s evaluation should be based on relevant conditions and events that are known and reasonably knowable at the date that the financial statements are issued (or at the date that the financial statements are available to be issued). If applicable, the Company will be required to disclose (i) the principal conditions or events that raised substantial doubt about the entity’s ability to continue as a going concern (before consideration of management’s plans), (ii) management’s evaluation of the significance of those conditions or events in relation to the entity’s ability to meet its obligations, and (iii) either management’s plans that alleviated substantial doubt about the entity’s ability to continue as a going concern or management’s plans that are intended to mitigate the conditions or events that raise substantial doubt about the entity’s ability to continue as a going concern. This standard is effective for the Company’s interim and annual consolidated financial statements for fiscal year 2017, with earlier adoption permitted. The Company is currently evaluating the impact of this new standard.</t>
  </si>
  <si>
    <t>ACQUISITIONS</t>
  </si>
  <si>
    <t>Business Combinations [Abstract]</t>
  </si>
  <si>
    <t>Business Combination Disclosure [Text Block]</t>
  </si>
  <si>
    <t xml:space="preserve"> ACQUISITIONS On July 28, 2014, the Company completed the acquisition of three revenue cycle management companies, Omni Medical Billing Services, LLC (“Omni”), Practicare Medical Management, Inc. (“Practicare”) and CastleRock Solutions, Inc. (“CastleRock”), collectively the (“Acquired Businesses”). The Company expects that these acquisitions will add a significant number of clients to the Company’s customer base and, similar to other acquisitions, will broaden the Company’s presence in the healthcare information technology industry through geographic expansion of its customer base and by increasing available customer relationship resources and specialized trained staff. Subsequent to the acquisition, the Company agreed to accept 10 10 The aggregate purchase price for the Acquired Businesses amounted to approximately $ 17.4 3.89 11.4 1,699,796 6.0 590,302 6.6 571,000 120 254,970 201,173 53,797 157,298 With respect to Omni, following the closing date an upward purchase price adjustment was made to the cash consideration payable to Omni to pay for the annualized revenue from new customers who executed one-year contracts prior to the closing, instead of the trailing 12 months’ revenue. This resulted in additional consideration of $ 100,582 15,700 The difference between the Acquired Businesses’ operating results for the period July 28 through 31, 2014 and the amount of net funds received by the Company from the previous owners for that period was accounted for as additional purchase price (“Acquired Backlog”). This intangible (approximately $148,000) was fully amortized from the date of acquisition to December 31, 2014. This amortization is included in depreciation and amortization in the condensed consolidated statements of operations for the year ended December 31, 2014. On February 19, 2015, the Company entered into settlement agreements with certain parties that the Company believed had violated (or tortuously interfered with) an agreement restricting them from directly or indirectly soliciting customers of the Company pursuant to the acquisition agreement between the Company and CastleRock. In accordance with the settlement agreements, the Company paid $ 110,000 53,797 53,797 133,000 Under each purchase agreement, the Company may be required to issue or entitled to cancel shares issued to the Acquired Businesses in the event acquired customer revenues for the 12 months following the close are above or below a specified threshold. In the case of Practicare, the Company may also be required to make additional cash payment, in the event post-closing revenues from customers acquired exceed a specified threshold. The adjustments to the consideration for each of the Acquired Businesses will be based on the revenues generated from the acquired customers in the 12 months following the closing, as compared to the revenues generated by each of the Acquired Businesses in the four quarters ended March 31, 2014. For each of Omni and Practicare, no adjustment will be made unless the variance is greater than 10 5 For each of the Acquired Businesses, the number of shares to be cancelled or issued as applicable will be calculated using a pre-determined formula in each of the purchase agreements. As of the acquisition date, the Company recorded $ 4.4 828,672 695,883 132,879 53,797 If the performance measures required by the 2014 purchase agreements are not achieved, the Company may pay less than the recorded amount, depending on the terms of the agreement. If the price of the Company’s common stock increases, the Company may pay more than the recorded amount. Settlement will be in the form of Company’s common stock. As part of the acquisitions, the Company entered into short-term employee, office space and equipment lease agreements with each of the respective Acquired Businesses. These arrangements allowed the Company to utilize certain personnel from the Acquired Businesses, as well as certain space and equipment located at the Acquired Businesses’ premises for a negotiated period of time. During the latter half of 2014 and early 2015, the Company entered into six leases for office space. Five of the leases have a one-year term and one lease has an 18 Contingent Common Stock Acquired Consideration Total Shares Value Cash Backlog Adjustment Consideration (in thousands) Omni 1,049 $ 4,079 $ 6,655 $ 103 $ (329) $ 10,508 Practicare 293 1,137 2,394 17 (242) 3,306 CastleRock 359 1,395 2,339 28 - 3,762 Total 1,701 $ 6,611 $ 11,388 $ 148 $ (571) $ 17,576 Customer contracts and relationships $ 8,225,000 Non-compete agreements 925,000 Tangible assets 61,256 Acquired backlog 148,408 Goodwill 8,216,336 Total purchase consideration $ 17,576,000 The weighted-average amortization period of the acquired intangible assets is 3 The fair value of the customer relationships was established using a form of the income approach known as the excess earnings method. Under the excess earnings method, value is estimated as the present value of the benefits anticipated from ownership of the subject intangible asset in excess of the returns required on the investment in the contributory assets necessary to realize those benefits. The fair value of the non-compete agreements were determined based on the difference in the expected cash flows for the business with the non-compete agreement in place and without the non-compete agreement in place. The goodwill is deductible ratably for income tax purposes over 15 The revenue from former customers of Acquired Businesses whose contracts were acquired has been included in the Company’s condensed consolidated statement of operations since the date of acquisition. Revenues of $ 3,807,098 Transaction-related costs associated with the acquisitions of the Acquired Businesses of $ 36,668 The pro forma information below represents condensed consolidated results of operations as if the acquisition of the Acquired Businesses occurred on January 1, 2014. The pro forma information has been included for comparative purposes and is not indicative of results of operations of the Company had the acquisitions occurred on the above date, nor is it necessarily indicative of future results. For each of the Acquired Businesses, we have identified revenue from customers who cancelled their contracts prior to MTBC’s acquisition of such customers’ contracts. Such revenue is excluded from the pro forma information below, since MTBC did not pay for these customers and will not generate revenues from those customers. 30,000 For the quarter ended Total revenue $ 7,174,440 Net loss $ (1,659,542) Net loss per share $ (0.33) </t>
  </si>
  <si>
    <t xml:space="preserve"> 4. ACQUISITIONS On July 28, 2014, the Company completed the acquisition of three revenue cycle management companies, Omni, Practicare and CastleRock. The Company expects that these acquisitions will add a significant number of clients to the Company’s customer base and, similar to other acquisitions, will broaden the Company’s presence in the healthcare information technology industry through geographic expansion of its customer base and by increasing available customer relationship resources and specialized trained staff. The aggregate purchase price for the Acquired Businesses amounted to approximately $ 17.4 3.89 11.4 6.0 590,302 1,699,796 6.6 571,000 acquisitions were completed. After six months, 254,970 hares 198,818 53,797 157,298 With respect to Omni, following the closing date an upward purchase price adjustment was made to the cash consideration payable to Omni to pay for the annualized revenue from new customers who executed one-year contracts prior to the closing, instead of the trailing 12 months’ revenue. This resulted in additional consideration of $ 100,582 15,700 The difference between the Acquired Businesses’ operating results for the period July 28 through 31, 2014 and the amount of net funds received by the Company from the previous owners for that period was accounted for as additional purchase price (“Acquired Backlog”). This intangible (approximately $ 148,000 Under each purchase agreement, the Company may be required to issue or entitled to cancel shares issued to the Acquired Businesses in the event acquired customer revenues for the 12 months following the close are above or below a specified threshold. In the case of Practicare, the Company may also be required to make an additional cash payment, in the event post-closing revenues from customers acquired exceed a specified threshold. The adjustments to the consideration for each of the Acquired Businesses will be based on the revenues generated from the acquired customers in the 12 months following the closing, as compared to the revenues generated by each of the Acquired Businesses in the four quarters ended March 31, 2014. For each of Omni and Practicare, no adjustment will be made unless the variance is greater than 10 5 For each of the Acquired Businesses, the number of shares to be cancelled or issued as applicable will be calculated using a pre-determined formula in each of the purchase agreements. As of the acquisition date, the Company recorded $ 4.4 1.8 If the performance measures required by the 2014 purchase agreements are not achieved, the Company may pay less than the recorded amount, depending on the terms of the agreement. If the price of the Company’s common stock increases, the Company may pay more than the recorded amount. Settlement will be in the form of Company’s common stock. As part of the acquisitions, the Company entered into short-term employee, office space and equipment customer lease agreements with each of the respective Acquired Businesses. These arrangements allowed the Company to utilize certain personnel from the Acquired Businesses, as well as certain space and equipment located at the Acquired Businesses’ premises for a negotiated period of time. During the latter half of 2014 and early 2015, the Company entered into six leases for office space. Five of the leases have a one-year term and one lease has an 18 month term. Contingent Common Stock Acquired Consideration Total Shares Value Cash Backlog Adjustment Consideration (in thousands) Omni 1,049 $ 4,079 $ 6,655 $ 103 $ (329) $ 10,508 Practicare 293 1,137 2,394 17 (242) 3,306 CastleRock 359 1,395 2,339 28 - 3,762 Total 1,701 $ 6,611 $ 11,388 $ 148 $ (571) $ 17,576 We engaged a third-party valuation specialist to assist the Company in valuing the assets from our acquisition of the Acquired Businesses. Customer contracts and relationships $ 8,225,000 Non-compete agreements 925,000 Tangible assets 61,256 Acquired backlog 148,408 Goodwill 8,216,336 Total purchase consideration $ 17,576,000 The weighted average amortization period of the intangible assets is three years. The fair value of the customer relationships was established using a form of the income approach known as the excess earnings method. Under the excess earnings method, value is estimated as the present value of the benefits anticipated from ownership of the subject intangible asset in excess of the returns required on the investment in the contributory assets necessary to realize those benefits. The fair value of the non-compete agreements were determined based on the difference in the expected cash flows for the business with the non-compete agreement in place and without the non-compete agreement in place. The goodwill is deductible ratably for income tax purposes over 15 The revenue from former customers of Acquired Businesses whose contracts were acquired has been included in the Company’s consolidated statement of operations since the date of acquisition. Revenues of approximately $ 8.2 Transaction-related costs associated with the acquisitions of the Acquired Businesses of $ 704,638 81,175 Metro Medical Management Services Acquisition Effective at the close of business on June 30, 2013, the Company executed an Asset Purchase Agreement (the “Agreement”) to acquire Metro Medical Management Services, Inc. (“Metro Medical”). Metro Medical is a New York-based company that offers full-scale revenue cycle management services to small-to-medium sized healthcare practices. Metro Medical broadened the Company’s presence in the healthcare information technology industry through geographic expansion of its customer base and by increasing available marketing resources and specialized trained staff. Under the terms of the Agreement, the Company paid cash consideration of $ 275,000 1,225,000 5 Cash paid on date of acquisition $ 275,000 Promissory note payable to Metro Medical 1,225,000 Total purchase consideration $ 1,500,000 Under purchase price accounting, we recognize the assets and liabilities acquired at their fair value on the acquisition date, with any excess in purchase price over these values being allocated to goodwill. We engaged a third-party valuation specialist to assist the Company in valuing the assets from our acquisition of Metro Medical. Customer contracts and relationships $ 904,000 Non-compete agreement 252,000 Goodwill 344,000 $ 1,500,000 The revenue from former customers of Metro Medical whose contracts were acquired has been included in the Company’s statement of operations for each reporting period since the date of acquisition. Revenues of approximately $ 2,170,920 1,537,324 Transaction-related costs associated with the acquisition of Metro Medical of approximately $ 50,000 The pro forma information below represents condensed consolidated results of operations as if the acquisition of the Acquired Businesses occurred on January 1, 2013 and Metro Medical occurred on January 1, 2012. The pro forma information has been included for comparative purposes and is not indicative of results of operations of the Company had the acquisitions occurred on the above respective dates, nor is it necessarily indicative of future results. For Metro Medical and each of the Acquired Businesses, we have identified revenue from customers who cancelled their contracts prior to MTBC’s acquisition of such customers’ contracts. Such revenue is excluded from the pro forma information below, since MTBC did not pay for these customers and will not generate revenues from those customers. The 2014 pro forma net loss was adjusted to exclude $ 134,000 For the year ended 2014 2013 Total revenue $ 29,215,097 $ 28,423,215 Net loss $ (6,853,392) $ (5,660,681) Net loss per share $ (0.97) $ (1.11) </t>
  </si>
  <si>
    <t>INTANGIBLE ASSETS - NET</t>
  </si>
  <si>
    <t>Goodwill and Intangible Assets Disclosure [Abstract]</t>
  </si>
  <si>
    <t>Intangible Assets Disclosure [Text Block]</t>
  </si>
  <si>
    <t xml:space="preserve"> 4. Intangible Assets  NET March 31, December 31, 2015 2014 Contracts and relationships acquired $ 11,164,988 $ 11,164,988 Non-compete agreements 1,206,272 1,206,272 Other Intangible assets 316,134 309,486 Total intangible assets 12,687,394 12,680,746 Less: Accumulated amortization (5,371,495) (4,302,909) Intangible assets - net $ 7,315,899 $ 8,377,837 Amortization expense was $ 1,066,745 218,934 Years Ending December 31 2015 (nine months) $ 2,655,911 2016 3,153,443 2017 1,506,196 2018 349 Total $ 7,315,899 </t>
  </si>
  <si>
    <t xml:space="preserve"> 5. Intangible Assets  NET Customer Non-Compete Other Relationships Agreements Assets Total COST Balance, January 1, 2014 $ 2,939,988 $ 281,272 $ 85,588 $ 3,306,848 Acquired backlog from acquisitions - - 148,408 148,408 Purchase of other intangible assets - - 75,490 75,490 Acquisition of Acquired Businesses 8,225,000 925,000 - 9,150,000 Balance, December 31, 2014 $ 11,164,988 $ 1,206,272 $ 309,486 $ 12,680,746 Useful lives 3 Years 3 Years 3 Years ACCUMULATED AMORTIZATION Balance, January 1, 2014 $ 1,626,776 $ 65,723 $ 79,569 $ 1,772,068 Amortization expense 2,127,468 247,924 155,449 2,530,841 Balance, December 31, 2014 3,754,244 313,647 235,018 4,302,909 Net book value $ 7,410,744 $ 892,625 $ 74,468 $ 8,377,837 COST Balance, January 1, 2013 $ 2,035,988 $ 29,272 $ 76,693 $ 2,141,953 Purchase of other intangible assets - - 8,895 8,895 Acquisition of Metro Medical 904,000 252,000 - 1,156,000 Balance, December 31, 2013 $ 2,939,988 $ 281,272 $ 85,588 $ 3,306,848 Useful lives 3 Years 3 Years 3 Years ACCUMULATED AMORTIZATION Balance, January 1, 2013 $ 979,731 $ 6,966 $ 70,271 $ 1,056,968 Amortization expense 647,045 58,757 9,298 715,100 Balance, December 31, 2013 1,626,776 65,723 79,569 1,772,068 Net book value $ 1,313,212 $ 215,549 $ 6,019 $ 1,534,780 Amortization expense was $ 2,530,841 715,100 three Years Ending December 31 2015 $ 3,594,370 2016 3,236,524 2017 1,546,943 </t>
  </si>
  <si>
    <t>PROPERTY AND EQUIPMENT</t>
  </si>
  <si>
    <t>Property, Plant and Equipment [Abstract]</t>
  </si>
  <si>
    <t>Property, Plant and Equipment Disclosure [Text Block]</t>
  </si>
  <si>
    <t xml:space="preserve"> 6. Property and Equipment December 31, December 31, 2014 2013 Computers $ 1,102,200 $ 701,917 Office furniture and equipment 959,110 510,524 Transportation equipment 431,554 346,331 Leasehold improvements 337,248 276,399 Construction-in-progress 324,533 74,291 Total property and equipment 3,154,645 1,909,462 Less accumulated depreciation (1,710,311) (1,404,118) Property and equipment  net $ 1,444,334 $ 505,344 Depreciation expense was $ 260,527 233,431</t>
  </si>
  <si>
    <t>Goodwill and Intangible Assets Disclosure [Text Block]</t>
  </si>
  <si>
    <t xml:space="preserve"> 7. GOODwill Goodwill consists of the excess of the purchase price over the fair value of identifiable net assets of businesses acquired. Goodwill is not amortized and is evaluated for impairment annually, or whenever events occur or circumstances change that would more likely than not reduce the fair value of the reporting unit below its carrying value. Conditions that could trigger a more frequent impairment assessment include, but are not limited to, a significant adverse change to the Company in certain agreements, significant underperformance relative to historical or projected future operating results, loss of customer relationships, an economic downturn in customers' industries, or increased competition. The first step of the goodwill impairment test is a comparison of the fair value of a reporting unit with its carrying amount, including goodwill. The estimate of the fair value of the reporting unit is based upon information available regarding prices of similar groups of assets, or other valuation techniques including present value techniques based upon estimates of future cash flows. If the fair value of the reporting unit exceeds its carrying value, goodwill of the reporting unit is not considered impaired and the second step is unnecessary. If the carrying value of the reporting unit exceeds its fair value, a second step is performed to measure the amount of impairment by comparing the carrying amount of the goodwill to the implied fair value of the goodwill. If the carrying amount of the goodwill is greater than the implied value, an impairment loss is recognized for the difference. The implied value of goodwill is determined by performing a hypothetical purchase price allocation, as if the reporting unit had been acquired in a business combination. The fair value of the reporting unit is allocated to all of the assets and liabilities of the reporting unit, including any unrecognized intangible assets. Any excess of the fair value of a reporting unit over the amounts assigned to its assets and liabilities represents the implied fair value of goodwill. The Company has one reporting unit with goodwill of $ 8,560,336 344,000 December 31, December 31, 2014 2013 Beginning gross balance $ 344,000 $ - Acquisitions 8,216,336 344,000 Ending gross balance $ 8,560,336 $ 344,000 </t>
  </si>
  <si>
    <t>CONCENTRATIONS</t>
  </si>
  <si>
    <t>Risks and Uncertainties [Abstract]</t>
  </si>
  <si>
    <t>Concentration Risk Disclosure [Text Block]</t>
  </si>
  <si>
    <t xml:space="preserve"> 5. Concentrations Financial Risks  As of March 31, 2015 and December 31, 2014, the Company held Pakistani rupees of 91,203,453 898,556 56,507,436 562,823 Concentrations of credit risk with respect to trade accounts receivable are managed by periodic credit evaluations of customers. The Company does not require collateral for outstanding trade accounts receivable. No one customer accounts for a significant portion of the Company’s trade accounts receivable portfolio and write-offs have been minimal. During the three months ended March 31, 2015 and 2014, respectively, there were no customers with sales of 4 Geographical Risks  The Company’s offices in Islamabad and Bagh, Pakistan, conduct significant back-office operations for the Company. The Company has no revenue earned outside of the United States of America. The office in Bagh is located in a different territory of Pakistan from the Islamabad office. The Bagh office was opened in 2009 for the purpose of providing operational support and operating as a backup to the Islamabad office. The Company’s operations in Pakistan are subject to special considerations and significant risks not typically associated with companies in the United States. The Company’s business, financial condition and results of operations may be influenced by the political, economic, and legal environment in Pakistan and by the general state of Pakistan’s economy. The Company’s results may be adversely affected by, among other things, changes in governmental policies with respect to laws and regulations, changes in Pakistan’s telecommunications industry, regulatory rules and policies, anti-inflationary measures, currency conversion and remittance abroad, and rates and methods of taxation. The carrying amounts of net assets located in Pakistan were $ 1,132,395 796,609 2,621,305 2,681,937 March 31, December 31, 2015 2014 Current assets $ 1,086,946 $ 698,174 Non-current assets 1,333,520 1,355,333 2,420,466 2,053,507 Current liabilities (1,268,687) (1,233,618) Non-current liabilities (19,384) (23,280) $ 1,132,395 $ 796,609 </t>
  </si>
  <si>
    <t xml:space="preserve"> 8. Concentrations Financial Risks  As of December 31, 2014 and December 31, 2013, the Company held Pakistani rupees of 56,507,436 562,823 46,232,463 440,309 Concentrations of credit risk with respect to trade accounts receivable are managed by periodic credit evaluations of customers. The Company does not require collateral for outstanding trade accounts receivable. No one customer accounts for a significant portion of the Company’s trade accounts receivable portfolio as of December 31, 2014 and 2013 and write-offs have been minimal. During the years ended December 31, 2014 and December 31, 2013, there were no customers with sales in excess of 3 5 Geographical Risks  The Company’s offices in Islamabad and Bagh, Pakistan, conduct significant back-office operations for the Company. The Company has no revenue earned outside of the United States of America. The office in Bagh is located in a different territory of Pakistan from the Islamabad office. The Bagh office was opened in 2009 for the purpose of providing operational support and operating as a backup to the Islamabad office. The Company’s operations in Pakistan are subject to special considerations and significant risks not typically associated with companies in the United States. The Company’s business, financial condition and results of operations may be influenced by the political, economic, and legal environment in Pakistan and by the general state of Pakistan’s economy. The Company’s results may be adversely affected by, among other things, changes in governmental policies with respect to laws and regulations, changes in Pakistan’s telecommunications industry, regulatory rules and policies, anti-inflationary measures, currency conversion and remittance abroad, and rates and methods of taxation. Carrying amounts of net assets located in Pakistan were $ 796,609 114,997 2,681,937 2,552,280 December 31, December 31, 2014 2013 Current assets $ 698,174 $ 529,260 Non-current assets 1,355,333 448,397 Total assets 2,053,507 977,657 Current liabilities (1,233,618) (859,062) Non-current liabilities (23,280) (3,598) Total liabilities $ 796,609 $ 114,997 </t>
  </si>
  <si>
    <t>NET LOSS PER SHARE</t>
  </si>
  <si>
    <t>Earnings Per Share [Abstract]</t>
  </si>
  <si>
    <t>Earnings Per Share [Text Block]</t>
  </si>
  <si>
    <t xml:space="preserve"> NET LOss per share Three Months Ended March 31, 2015 2014 Basic: Net loss $ (1,165,910) $ (383,672) Weighted average shares used in computing basic loss per share 9,687,097 5,101,770 Net loss per share - Basic $ (0.12) $ (0.08) Diluted: Net loss $ (1,165,910) $ (383,672) Weighted average shares used in computing diluted loss per share 9,687,097 5,101,770 Net loss per share - Diluted $ (0.12) $ (0.08) Restricted share units (“RSUs”) of 457,500 1,287,529</t>
  </si>
  <si>
    <t xml:space="preserve"> 9. NET LOSS PER SHARE December 31, 2014 2013 Basic: Net loss $ (4,509,250) $ (177,996) Weighted-average shares used in computing basic loss per share 7,084,630 5,101,770 Net loss per share - Basic $ (0.64) $ (0.03) Diluted: Net loss $ (4,509,250) $ (177,996) Weighted-average shares used in computing diluted loss per share 7,084,630 5,101,770 Net loss per share - Diluted $ (0.64) $ (0.03) During the year ended December 31, 2014, the 482,250 31,250 The net loss per share-Basic excludes 1,287,529</t>
  </si>
  <si>
    <t>DEBT</t>
  </si>
  <si>
    <t>Debt Disclosure [Abstract]</t>
  </si>
  <si>
    <t>Debt Disclosure [Text Block]</t>
  </si>
  <si>
    <t xml:space="preserve"> 7. Debt Revolving Line of Credit  The Company has an agreement with TD Bank for a revolving line of credit maturing on November 30, 2015 for up to $ 3 4.25 3,000,000 1,215,000 Convertible Note  On September 23, 2013 500,000 March 23, 2016 7.0 117,567 12,722 Years Ending Liability Metro Loan from Bank Honda Total 2015 (nine months) $ 8,967 $ 265,386 $ 470,089 $ 63,399 $ 3,981 $ 811,822 2016 11,875 - - - 6,194 18,069 2017 11,152 - - - 6,471 17,623 Thereafter - - - - 12,573 12,573 Total $ 31,994 $ 265,386 $ 470,089 $ 63,399 $ 29,219 $ 860,087 </t>
  </si>
  <si>
    <t xml:space="preserve"> 10. Debt Revolving Line of Credit  As of December 31, 2014, the Company had an agreement with TD Bank for a revolving line of credit maturing on November 30, 2015 for up to $ 1,215,000 3 Wall Street Journal prime rate plus 1% 4.25 1,215,000 1,015,000 Santander Bank (formerly Sovereign Bank) Loan Agreement  The Company had a term loan, originally established to provide the Company revolving advances up to $ 100,000 7.74 11,667 Convertible Note  On September 23, 2013, the Company issued a convertible promissory note in the amount of $ 500,000 7.0 117,567 upon the closing of the IPO at a conversion price equal to 90% of the per-share issuance price of the common stock in the IPO 118 587,717 11,767 77,263 As of December 31, 2013, the carrying value of the convertible note payable was $ 472,429 11,767 The Company accounted for the automatic conversion feature as a derivative liability to be recorded at fair value at each reporting period. The fair value of the automatic conversion feature at December 31, 2013 was estimated to be $ 38,142 Liability Against Year Ending Assets Subject to Bank Direct Honda Financial December 31 Finance Lease Metro Medical Loan from CEO Capital Finance Services Total 2015 $ 12,348 $ 421,989 $ 470,089 $ 156,894 $ 5,385 $ 1,066,705 2016 11,334 - - - 6,192 17,526 2017 11,947 - - - 6,469 18,416 Thereafter - - - - 12,622 12,622 Total $ 35,629 $ 421,989 $ 470,089 $ 156,894 $ 30,668 $ 1,115,269 </t>
  </si>
  <si>
    <t>Commitments and Contingencies Disclosure [Abstract]</t>
  </si>
  <si>
    <t>Commitments and Contingencies Disclosure [Text Block]</t>
  </si>
  <si>
    <t xml:space="preserve"> 8. Commitments and Contingencies Legal Proceedings  The Company is subject to legal proceedings and claims which have arisen in the ordinary course of business and have not been fully adjudicated. These actions, when ultimately concluded and determined, will not, in the opinion of management, have a material adverse effect upon the condensed consolidated financial position, results of operations, or cash flows of the Company. At December 31, 2013, the Company had accrued a liability of $ 161,137 55,614 105,523 Leases  The Company leases certain office space and other facilities under operating leases expiring through 2021. Years Ending December 31 Total 2015 (nine months) $ 121,788 2016 75,750 2017 58,500 Total $ 256,038 Total rental expense, included in direct operating costs and general and administrative expense in the condensed consolidated statements of operations, including amounts for related party leases described in Note 9, amounted to $ 246,904 105,150 Acquisitions  In connection with the acquisition of the Acquired Businesses, contingent consideration is payable in the form of common stock during the third quarter of 2015. If the performance measures are not achieved, the Company may pay less than the recorded amount, depending on the terms of the arrangement. If the price of the Company’s common stock increases, the Company may pay more than the recorded amount.</t>
  </si>
  <si>
    <t xml:space="preserve"> 11. Commitments and Contingencies Legal Proceedings  The Company is subject to legal proceedings and claims which have arisen in the ordinary course of business and have not been fully adjudicated. These actions, when ultimately concluded and determined, will not, in the opinion of management, have a material adverse effect upon the consolidated financial position, results of operations, or cash flows of the Company. At December 31, 2013, the Company had accrued a liability of $ 161,137 55,614 105,523 Leases  The Company leases certain office space and other facilities under operating leases expiring through 2021. Years Ending December 31 Total 2015 $ 166,735 2016 75,750 2017 58,500 Total $ 300,985 Total rental expense, included in direct operating costs and general and administrative expense in the consolidated statements of operations, including amounts for related party leases described in Note 12, amounted to $ 886,393 418,637 Acquisitions In connection with the acquisition of the Acquired Businesses, contingent consideration is payable in the form of common stock during the third quarter of 2015. If the performance measures are not achieved, the Company may pay less than the recorded amount, depending on the terms of the agreement. If the price of the Company’s common stock increases, the Company may pay more than the recorded amount.</t>
  </si>
  <si>
    <t>RELATED PARTIES</t>
  </si>
  <si>
    <t>Related Party Transactions [Abstract]</t>
  </si>
  <si>
    <t>Related Party Transactions Disclosure [Text Block]</t>
  </si>
  <si>
    <t xml:space="preserve"> 9. Related PARTIES In February 2013, the CEO advanced a loan of $ 1,000,000 470,089 7.0 8,114 12,698 45,029 The Company had sales to a related party, a physician who is related to the CEO. Revenue from this customer was approximately $ 4,354 4,736 1,555 1,128 20,000 The Company is a party to a nonexclusive aircraft dry lease agreement with Kashmir Air, Inc. (“KAI”), which is owned by the CEO. The Company recorded expense of $ 32,100 126,681 108,902 The Company leases its corporate offices in New Jersey and its backup operations center in Bagh, Pakistan, from the CEO. The related party rent expense was $ 43,798 42,231 13,200 11,084 The Company advanced $ 1,000 The CEO of the Company guaranteed the Company’s existing line of credit with the TD Bank and has also committed to contribute up to $ 400,000</t>
  </si>
  <si>
    <t xml:space="preserve"> Related PARTIES In February 2013, the CEO advanced a loan of $ 1,000,000 470,089 735,680 7.0 45,029 55,806 265,591 55,806 During the year ended December 31, 2014, the CEO advanced the Company $ 165,000 The Company had sales to a related party, a physician who is related to the CEO. Revenue from this customer was $ 19,195 17,312 1,128 1,746 The Company is a party to a nonexclusive aircraft dry lease agreement with Kashmir Air, Inc. (“KAI”), which is owned by the CEO. The Company recorded expenses of $ 128,400 108,902 37,789 The Company leases its corporate offices in New Jersey and its backup operations center in Bagh, Pakistan, from the CEO. The related party rent expense for the year ended December 31, 2014 and 2013 was $ 170,964 166,763 13,200 11,084 10,640 The CEO of the Company guaranteed the Company’s existing line of credit with the TD Bank and the loan with Santander Bank (see Note 10) and has also committed to contribute up to $ 400,000 The Company advanced $ 1,000 381,721 1,000 227,721 1,494</t>
  </si>
  <si>
    <t>EMPLOYEE BENEFIT PLANS</t>
  </si>
  <si>
    <t>Compensation and Retirement Disclosure [Abstract]</t>
  </si>
  <si>
    <t>Pension and Other Postretirement Benefits Disclosure [Text Block]</t>
  </si>
  <si>
    <t xml:space="preserve"> 10. Employee Benefit PlanS The Company has a qualified 401(k) plan covering all U.S. employees who have completed three months of service. The plan provides for matching contributions by the Company equal to 100 3 50 2 23,562 15,080 Additionally, the Company has a defined contribution retirement plan covering all employees located in Pakistan who have completed 90 days of service. The plan provides for monthly contributions by the Company which are the lower of 10 750 37,980 20,331</t>
  </si>
  <si>
    <t xml:space="preserve"> Employee Benefit PlanS The Company has a qualified 401(k) plan covering all U.S. employees who have completed three months of service. The plan provides for matching contributions by the Company equal to 100 3 50 2 131,168 18,673 Additionally, the Company has a defined contribution retirement plan covering all employees located in Pakistan who have completed 90 days of service. The plan provides for monthly contributions by the Company which are the lower of 10 750 92,236 77,702</t>
  </si>
  <si>
    <t>STOCK-BASED COMPENSATION</t>
  </si>
  <si>
    <t>Disclosure of Compensation Related Costs, Share-based Payments [Abstract]</t>
  </si>
  <si>
    <t>Disclosure of Compensation Related Costs, Share-based Payments [Text Block]</t>
  </si>
  <si>
    <t xml:space="preserve"> 11. STOCK-BASED COMPENSATION In April 2014, the Company adopted the Medical Transcription Billing, Corp. 2014 Equity Incentive Plan (the “2014 Plan,”), reserving a total of 1,351,000 shares of common stock for grants to employees, officers, directors and consultants. Permissible awards include incentive stock options, non-statutory stock options, stock appreciation rights, restricted stock, restricted stock units, performance stock and cash-settled awards and other stock-based awards in the discretion of the Compensation Committee of the Board of Directors (the “Compensation Committee”), including unrestricted stock grants. During April 2014, the Compensation Committee authorized and the Company awarded 217,500 restricted stock awards (“RSUs”) in the aggregate under the 2014 Plan to two named executive officers and three of its independent directors. During September 2014, the Compensation Committee authorized and the Company awarded 171,000 RSUs in the aggregate under the 2014 Plan to its four independent directors, two named officers and six employees. On March 25, 2015, the Compensation Committee authorized and the Company awarded 20,000 RSUs to two named employees. One third of these RSUs vest annually over three years as long as the employee or executive continues to be employed by the Company on the applicable vesting date or the director remains a member of the Company’s Board of Directors. As a result, the Company recognized stock-based compensation cost beginning in April 2014. The Company’s policy election for these graded-vesting RSUs is to recognize compensation expense on a straight-line basis over the total requisite service period for the entire award. The RSUs, other than the cash-settled and performance-based RSUs, contain a provision in which the units shall immediately vest and become converted into the right to receive a cash payment payable on the original vesting date after a change in control as defined in the award agreement. Effective September 15, 2014 and November 10, 2014, the Compensation Committee authorized an additional 125,000 and 10,000 RSUs, respectively, in the aggregate to certain employees that vest ratably beginning in the fourth quarter of 2014 through the third quarter of 2015 based on whether certain performance measures are attained in each of those quarters. Shares that do not vest in any quarter because the performance measures were not attained are forfeited. The performance-based RSUs authorized on November 10, 2014 were not issued. None of the performance-based RSUs authorized on September 15, 2014 vested in the fourth quarter of 2014 or the first quarter of 2015. Accordingly, through March 31, 2015, no expense has been recorded related to the performance-based RSUs. On March 25, 2015, the Compensation Committee authorized 211,400 cash-settled RSUs to be given to certain employees in Pakistan. Of the total authorized, 196,600 were granted. The cash-settled RSUs vest over three years with the first vesting date being July 27, 2015 for those employees who were employed by the Company as of July 28, 2014. We engaged a third-party valuation specialist to assist us in valuing the RSUs granted in April 2014, who determined the fair value of the RSUs was $3.60 per share at the time of grant. The market price of our common stock on the date of grant for the RSUs awarded in September 2014 and March 2015 was $3.83 and $2.50, respectively, and was used in recording the fair value of the award. The aggregate compensation cost for RSUs recorded under the 2014 Plan, including the cash-settled RSUs was $126,849 for the quarter ended March 31, 2015 of which $119,202 was recorded through equity and $7,647 was recorded in the condensed consolidated statement of operations. The stock-based compensation was recorded as follows: Stock-based compensation included in the Consolidated Statement Three Months Ended Direct operating costs $ 4,640 General and administrative 120,996 Research and development 1,213 Total stock-based compensation expense $ 126,849 </t>
  </si>
  <si>
    <t xml:space="preserve"> STOCK-BASED COMPENSATION In April 2014, the Company adopted the Medical Transcription Billing, Corp. 2014 Equity Incentive Plan (the “2014 Plan,”), reserving a total of 1,351,000 During September 2014, the Company awarded 171,000 217,500 One third of these RSUs will vest annually over three years as long as the employee or executive continues to be employed by the Company on the applicable vesting date or the director remains a member of the Company’s Board of Directors. Effective September 15, 2014 and November 10, 2014, the Compensation Committee of the Board of Directors authorized an additional 125,000 The RSUs, other than the performance-based RSUs, contain a provision in which the units shall immediately vest and become converted into the right to receive a cash payment payable on the original vesting date after a change in control as defined in the award agreement. In the fourth quarter of 2014, $ 121,328 The market price of our common stock on the date of grant for the RSUs awarded in September 2014 was $ 3.83 3.60 Stock-based compensation included in the Consolidated Statement of Operations: Direct operating costs $ 5,090 General and administrative 253,788 Total stock-based compensation expense $ 258,878 No stock-based compensation expense was recorded for the year ended December 31, 2013. The basic and diluted loss per share are computed by dividing the net loss attributable to common stockholders by the weighted average number of common shares outstanding during the period. For the periods where there are losses, all potentially dilutive common shares comprised of RSUs are anti-dilutive. Restricted Stock Units Shares RSUs outstanding and unvested at January 1, 2014 - RSUs granted 513,500 RSUs vested - RSUs forfeited (31,250) RSUs outstanding and unvested at December 31, 2014 482,250 As of December 31, 2014, there was $ 1,538,114 2 Shares Amount authorized under the 2014 Plan 1,351,000 RSUs issued on April 4, 2014 (217,500) RSUs issued on September 15, 2014 (171,000) RSUs issued during the fourth quarter, 2014 - performance based (125,000) RSUs forfeited during year 31,250 Amount available for grant at December 31, 2014 868,750 </t>
  </si>
  <si>
    <t>INCOME TAXES</t>
  </si>
  <si>
    <t>Income Tax Disclosure [Abstract]</t>
  </si>
  <si>
    <t>Income Tax Disclosure [Text Block]</t>
  </si>
  <si>
    <t xml:space="preserve"> 12. INCOME TAXES Due to the valuation allowance recorded against all net deferred tax assets, no income tax benefit was recorded for the three months ended March, 31 2015. The provision for the three months ended March 31, 2015 represents state minimum taxes and taxes attributable to Pakistan. For the three months ended March 31, 2014, we used a discrete approach in calculating the tax benefit. Under the discrete method, we determined our tax benefit based upon actual results as if the interim period were an annual period. The Company’s plan to repatriate earnings in Pakistan to the United States requires that U.S. Federal taxes be provided on the Company’s earnings in Pakistan. For state tax purposes, the Company’s Pakistan earnings generally are not taxed due to a subtraction modification available in most states. Although the Company is forecasting a return to profitability, it incurred cumulative losses which makes realization of a deferred tax asset difficult to support in accordance with Accounting Standards Codification (“ASC”) 740. Accordingly, a valuation allowance has been recorded against all Federal and state deferred tax assets as of March 31, 2015 and December 31, 2014.</t>
  </si>
  <si>
    <t xml:space="preserve"> 15. INCOME TAXES For the year ended December 31 2014, the Company estimated its income tax provision based upon the annual pre-tax loss. Although the Company is forecasting a return to profitability, it incurred cumulative losses which make realization of a deferred tax asset difficult to support in accordance with ASC 740. Accordingly, a valuation allowance has been recorded against all federal deferred tax assets as of December 31, 2014. This resulted in a deferred Federal tax provision of $ 153,364 The Company’s plan to repatriate earnings in Pakistan to the United States requires that U.S. Federal taxes be provided on the Company’s earnings in Pakistan. For state tax purposes, the Company’s Pakistan earnings generally are not taxed due to a subtraction modification available in most states. As a result, through December 31, 2013, the Company reported cumulative losses at the state level for the last three years, and determined that it was more likely than not that it will not be able to utilize its state deferred tax assets. A valuation allowance was recorded against all state deferred tax assets as of December 31, 2013 and the Company continued to record a valuation allowance against its state deferred tax assets through December 31, 2014. 2014 2013 Beginning balance $ 82,052 $ - Provision 1,819,971 82,052 Adjustments - - Ending balance $ 1,902,023 $ 82,052 2014 2013 United States $ (5,029,199) $ (926,698) Foreign 696,474 893,192 $ (4,332,725) $ (33,506) 2014 2013 Current: Federal $ 7,310 $ 18,739 State 12,006 9,722 Foreign 3,845 9,041 23,161 37,502 Deferred: Federal 153,364 (70,814) State - 177,802 153,364 106,988 Total income tax provision $ 176,525 $ 144,490 2014 2013 Deferred tax assets: Allowance for doubtful accounts $ 49,775 $ 22,142 Deferred revenue 16,070 42,403 Deferred rent 3,781 3,105 Property and intangible assets 552,373 397,242 State net operating loss ("NOL") carryforwards 114,190 17,449 Federal net operating loss ("NOL") carryforward 1,242,278 - Cumulative translation adjustment 78,768 115,124 Other 110,137 - Valuation allowance (1,902,023) (82,052) Total deferred tax assets 265,349 515,413 Deferred tax liabilities: Earnings and profits of the Pakistani subsidiary (265,349) (220,103) Net deferred tax assets $ - $ 295,310 34 2014 2013 Federal tax (benefit) $ (1,473,127) $ (11,392) Increase (decrease) in income taxes resulting from: State tax expense, net of federal benefit (108,105) 41,714 Non-deductible items 21,407 12,198 Undistributed earnings from foreign subsidiaries 3,845 5,967 Deferred true-up (87,500) 12,210 Valuation allowance 1,819,971 82,052 Other 34 1,741 Total provision $ 176,525 $ 144,490 At December 31, 2014 and 2013, the Company did not have any uncertain tax positions that required recognition. The Company is subject to taxation in the United States, various states and Pakistan. As of December 31, 2014, tax years 2011 through 2013 remain open to examination by major taxing jurisdictions in which the Company is subject to tax. The Pakistan Federal Board of Revenue issued a tax holiday, which precludes the Pakistan subsidiary from being subject to income taxes through June 2016. For state tax purposes, the Company’s Pakistan earnings generally are not taxed due to a subtraction modification. In 2012, the Company utilized a blended effective rate in determining the net state benefit, which included the Subpart F deduction. This resulted in the Company recording a net benefit of approximately $40,000. In 2013, when the Company filed its state tax returns and finalized its Subpart F computations, the Company determined that the State of New Jersey does not allow this subtraction modification as a deduction in computing a net operating loss. Rather, the State of New Jersey only allows this subtraction modification to reduce net operating profits. As such, in 2013 the Company recorded a state tax adjustment of approximately $ 40,000 The Pakistan tax holiday does not have a significant impact on the Company’s effective tax rate as all of its earnings in Pakistan are fully provided for at the U.S. Federal tax rate of 34 33 The Company has state NOL carryforwards of approximately $ 4.1 expire at various dates from 2032 to 2034 3.6 2034</t>
  </si>
  <si>
    <t>OTHER INCOME (EXPENSE) - NET</t>
  </si>
  <si>
    <t>Other Income and Expenses [Abstract]</t>
  </si>
  <si>
    <t>Other Nonoperating Income and Expense [Text Block]</t>
  </si>
  <si>
    <t xml:space="preserve"> 13. OTHER INCOME (EXPENSE)  NET Other income (expense)-net for the three months ended March 31, 2015 and 2014 consisted of the following: Three Months Ended March 31, 2015 2014 Foreign exchange gain (loss) $ 31,463 $ (203,264) Other 14,658 3,379 Other income (expense) - net $ 46,121 $ (199,885) Foreign currency transaction gains (losses) result from transactions related to the intercompany receivable for which transaction adjustments are recorded in the condensed consolidated statements of operations as they are not deemed to be permanently reinvested. An increase in the exchange rate of Pakistan rupees per U.S. dollar in the first quarter of 2015 of 0.4% caused a foreign exchange gain of $31,463 for the three months ended March 31, 2015. A decline in the exchange rate of Pakistan rupees per U.S. dollar by 8% from December 31, 2013 to March 31, 2014, caused a foreign exchange loss of $203,264 for the three months ended March 31, 2014.</t>
  </si>
  <si>
    <t xml:space="preserve"> OTHER INCOME (EXPENSE)  NET December 31, 2014 2013 Foreign exchange (loss) gain $ (122,163) $ 199,919 Other (12,552) 30,227 Other (expense) income - net $ (134,715) $ 230,146 Foreign currency transaction gains (losses) result from transactions related to the intercompany receivable for which transaction adjustments are recorded in the consolidated statements of operations as they are not deemed to be permanently reinvested. A decline in the exchange rate by approximately 5% from December 31, 2013 to December 31, 2014 caused a foreign exchange loss of $122,163 for the year ended December 31, 2014. An increase in the exchange rate of Pakistan rupees per U.S. dollar by 9 199,919</t>
  </si>
  <si>
    <t>FAIR VALUE OF FINANCIAL INSTRUMENTS</t>
  </si>
  <si>
    <t>Fair Value Disclosures [Abstract]</t>
  </si>
  <si>
    <t>Fair Value Disclosures [Text Block]</t>
  </si>
  <si>
    <t xml:space="preserve"> 14. FAIR VALUE OF FINANCIAL INSTRUMENTS As of March 31, 2015 and December 31, 2014, the carrying amounts of cash, receivables, accounts payable and accrued expenses approximated their estimated fair values because of the short term nature of these financial instruments. Carrying Value at Fair Value as of March 31, 2015, using, March 31, 2015 Level 1 Level 2 Level 3 Total Financial Assets Cash $ 1,185,943 $ 1,185,943 $ - $ - $ 1,185,943 Financial Liabilities Borrowings under line of credit 3,000,000 - 3,000,000 - 3,000,000 Notes payable - Other (1) 389,998 - - 388,729 388,729 Carrying Value at Fair Value as of December 31, 2014, using, December 31, 2014 Level 1 Level 2 Level 3 Total Financial Assets Cash $ 1,048,660 $ 1,048,660 $ - $ - $ 1,048,660 Financial Liabilities Borrowings under line of credit 1,215,000 - 1,215,000 - 1,215,000 Notes payable - Other (1) 645,180 - - 644,974 644,974 Note Payable-Related Party - The CEO advanced a loan of $ 1,000,000 470,089 7.0 Borrowings under Revolving Line of Credit  The Company’s outstanding borrowings under the line of credit with TD Bank had a carrying value of $ 3,000,000 1,215,000 Notes Payable-Other  Notes payable-other consists of amounts due to Bank Direct Capital Finance, auto loans and a promissory note related to a 2013 acquisition. The fixed interest-bearing term loan from Bank Direct Capital Finance had an aggregate carrying value of $ 63,399 156,894 63,710 158,435 61,213 66,297 59,138 63,371 4.25 The Company issued fixed interest-bearing note payable to the former owner of a 2013 acquisition. The aggregate carrying value of the note payable was $ 265,386 421,989 265,881 423,168 4.25 Contingent Consideration The Company’s potential contingent considerations of $ 1,930,440 0.10 The following table provides a reconciliation of the beginning and ending balances for the contingent consideration measured at fair value using significant unobservable inputs (Level 3): FairValue Measurement at Balance - January 1, 2015 $ 2,626,323 Change in fair value (695,883) Balance - March 31, 2015 $ 1,930,440 </t>
  </si>
  <si>
    <t xml:space="preserve"> FAIR VALUE OF FINANCIAL INSTRUMENTS As of December 31, 2014 and December 31, 2013, the carrying amounts of cash, receivables, accounts payable and accrued expenses approximated their estimated fair values because of the short term nature of these financial instruments. Carrying Value at Fair Value as of December 31, 2014, using, December 31, 2014 Level 1 Level 2 Level 3 Total Financial Assets Cash $ 1,048,660 $ 1,048,660 $ - $ - $ 1,048,660 Financial Liabilities Borrowings under line of credit 1,215,000 - 1,215,000 - 1,215,000 Notes payable - Other (1) 645,180 - - 644,974 644,974 Carrying Value at Fair Value as of December 31, 2013, using, December 31, 2013 Level 1 Level 2 Level 3 Total Financial Assets Cash $ 497,944 $ 497,944 $ - $ - $ 497,944 Financial Liabilities Borrowings under line of credit 1,015,000 - 1,015,000 - 1,015,000 Notes payable - Other (1) 1,341,691 - - 1,349,308 1,349,308 Convertible note 472,429 - - 473,042 473,042 (1) Excludes note payable to the CEO. Note Payable-Related Party  The CEO advanced a loan of $ 1,000,000 470,089 735,680 7.0 Borrowings under Revolving Line of Credit  The Company’s outstanding borrowings under the line of credit with TD Bank had a carrying value of $ 1,215,000 1,015,000 Notes Payable-Other  Notes payable-other consists of fixed rate term loans from TD Bank, Santander Bank, Bank Direct Capital Finance, auto loans and promissory notes from prior acquisitions. The fixed interest-bearing term loans had an aggregate carrying value of $ 156,894 11,667 158,435 11,801 66,297 13,279 63,371 12,485 The Company issued fixed interest-bearing notes payable to the former owners of UPMS, GNet, MM, Metro Medical and Sonix Medical Technologies, Inc. The aggregate carrying value of these notes payable was $ 421,989 1,316,746 423,168 1,325,022 Convertible Note  The Company issued a fixed interest bearing convertible promissory note to an accredited investor on September 23, 2013. The carrying value of the convertible promissory note was $ 472,429 473,042 117,567 118 587,717 2014 2013 Fair value measurement at beginning of year 1,349,308 $ 1,038,431 Promissory notes issued during the year 565,280 1,225,000 Repayment of notes payable (1,217,886) (889,262) Changes in fair values (51,728) (24,861) Fair value measurement at end of year $ 644,974 $ 1,349,308 Financial instruments measured at fair value on a recurring basis: The automatic conversion feature for the convertible promissory note was measured at fair value on a recurring basis. The fair value of the automatic conversion feature had been estimated at $ 38,142 117,567 Contingent Consideration The Company's potential contingent consideration of $ 2,626,323 Fair Value Measurement at Reporting Date Using Significant Unobservable Outputs, Level 3 Balance at December 31, 2013 $ - Contingent consideration from 2014 acquisitions 4,437,685 Change in fair value (1,811,362) Balance at December 31, 2014 $ 2,626,323 There was no impairment charges recorded during the years ended December 31, 2014 or 2013.</t>
  </si>
  <si>
    <t>ACCUMULATED OTHER COMPREHENSIVE LOSS</t>
  </si>
  <si>
    <t>Accumulated Other Comprehensive Income (Loss), Net of Tax [Abstract]</t>
  </si>
  <si>
    <t>Comprehensive Income (Loss) Note [Text Block]</t>
  </si>
  <si>
    <t xml:space="preserve"> 15. Accumulated OTHER COMPREHENSIVE LOSS The components of changes in accumulated other comprehensive loss for the three months ended March 31, 2015 are as follows: Foreign Currency Accumulated Other Balance - January 1, 2015 $ (208,962) $ (208,962) Other comprehensive loss during the period (40,789) (40,789) Balance - March 31, 2015 $ (249,751) $ (249,751) </t>
  </si>
  <si>
    <t xml:space="preserve"> 18. Accumulated OTHER COMPREHENSIVE LOSS Foreign Currency Accumulated Other Translation Comprehensive Adjustment Loss Balance - January 1, 2013 $ (77,770) $ (77,770) Other comprehensive loss during the year (109,584) (109,584) Balance - December 31, 2013 $ (187,354) $ (187,354) Other comprehensive loss during the year (21,608) (21,608) Balance - December 31, 2014 $ (208,962) $ (208,962) </t>
  </si>
  <si>
    <t>SUBSEQUENT EVENTS</t>
  </si>
  <si>
    <t>Subsequent Events [Abstract]</t>
  </si>
  <si>
    <t>Subsequent Events [Text Block]</t>
  </si>
  <si>
    <t xml:space="preserve"> 16. SUBSEQUENT EVENT On July 13, 2015, the Company amended and restated its promissory note to the CEO. The amended and restated note amends, restates and replaces the obligations under the Company’s original promissory note to the CEO dated July 5, 2013, as amended, which was made in the amount of $1,000,000. The amended and restated note allows, upon mutual consent of the CEO and the Company, the re-borrowing by the Company of sums which have been prepaid under the amended and restated note as long as the total amount outstanding at any time does not exceed $1,000,000. Further, the maturity date of the note has been extended by a year. The terms of the amended and restated note, including the principal amount and interest rate are otherwise substantially the same as the terms of the original note.</t>
  </si>
  <si>
    <t xml:space="preserve"> 19. Subsequent events On February 19, 2015, the Company entered into settlement agreements with certain parties that the Company believed had violated (or tortiously In accordance with the settlement agreements, the Company has agreed to release its claims in consideration for (i) the forfeiture of 53,797 by 53,797 133,000 During March 2015, the Company’s line of credit with TD Bank was increased from $1.215 million to $3.0 million under the same terms. Also during March 2015, the Company formed a wholly-owned subsidiary in Poland, MTBC-Europe Sp. z.o.o. The Poland subsidiary will provide operational support and serve as a back-up facility.</t>
  </si>
  <si>
    <t>SIGNIFICANT ACCOUNTING POLICIES (Policies)</t>
  </si>
  <si>
    <t>Consolidation, Policy [Policy Text Block]</t>
  </si>
  <si>
    <t xml:space="preserve"> Principles of Consolidation  The accompanying consolidated financial statements have been prepared in accordance with accounting principles generally accepted in the United States of America (“U.S. GAAP”) and include the accounts of the Company and its majority-owned subsidiary MTBC Pvt. Ltd. The non-controlling interest is inconsequential to the consolidated financial statements. All intercompany accounts and transactions have been eliminated in consolidation.</t>
  </si>
  <si>
    <t>Segment Reporting, Policy [Policy Text Block]</t>
  </si>
  <si>
    <t xml:space="preserve"> Segment Reporting  The Company views its operations as comprising one operating segment. The Chief Operating Decision Maker, which is the Company’s Chief Executive Officer, monitors and reviews financial information at a consolidated level for assessing operating results and the allocation of resources.</t>
  </si>
  <si>
    <t>Use of Estimates, Policy [Policy Text Block]</t>
  </si>
  <si>
    <t xml:space="preserve"> Use of Estimates  The preparation of consolidated financial statements in conformity with U.S. GAAP requires management to make estimates and assumptions that affect the reported amounts of assets and liabilities at the date of the consolidated financial statements, as well as the reported amounts of revenues and expenses during the reporting period. Significant estimates and assumptions made by management include, but are not limited to: (1) revenue recognition; (2) asset impairments; (3) depreciable lives of assets; (4) allowance for doubtful accounts; and (5) fair value of identifiable purchased tangible and intangible assets, including determination of expected customer life. Actual results could significantly differ from those estimates.</t>
  </si>
  <si>
    <t>Revenue Recognition, Policy [Policy Text Block]</t>
  </si>
  <si>
    <t xml:space="preserve"> Revenue Recognition  The Company recognizes revenue when there is evidence of an arrangement, the service has been provided to the customer, the collection of the fees is reasonably assured, and the amount of fees to be paid by the customer is fixed or determinable. Since the Company’s customers do not run its software on their own hardware or that of a third party, and do not have the right to take possession of the software at any time, the two criteria required for an offering to be considered to include a software element as required by Accounting Standards Codification (“ASC”) 985-605, Software - Revenue Recognition, Revenue Recognition  Services. The Company bills its customers on a monthly basis, in arrears. Approximately 64 90 36 As it relates to fees charged to PracticePro customers at the outset of an arrangement, the Company charges a set fee which includes account set up, creating a website for the customer, establishing credentials, and training the customer’s office staff. This service does not have stand-alone value separate from the ongoing revenue cycle management, electronic health records and practice management services. The fees are deferred and recognized as revenue over the estimated customer relationship period (currently estimated to be five years). The Company also generates revenue from a variety of ancillary services, including transcription services, patient statement services, coding services, platform usage fees for clients using third-party platforms, rebates received from third-party platforms, and consulting fees. Ancillary services are charged at a fixed fee per unit of work, such as per line transcribed or per patient statement prepared, and the Company recognizes revenue monthly as it performs the services. The Company’s revenue arrangements generally do not include a general right of return for services provided.</t>
  </si>
  <si>
    <t>Direct Operating Costs Policy [Policy Text Block]</t>
  </si>
  <si>
    <t xml:space="preserve"> Direct Operating Costs  Direct operating costs consist primarily of salaries and benefits related to personnel who provide services to clients, claims processing costs, and other direct costs related to the Company’s services. Costs associated with the implementation of new clients are expensed as incurred. The reported amounts of direct operating costs include allocated amounts for rent and overhead costs. Depreciation and amortization have not been allocated and are presented separately in the consolidated statements of operations.</t>
  </si>
  <si>
    <t>Research and Development Expense, Policy [Policy Text Block]</t>
  </si>
  <si>
    <t xml:space="preserve"> Research and Development Expenses  Research and development expenses consist primarily of personnel-related costs. All such costs are expensed as incurred.</t>
  </si>
  <si>
    <t>Advertising Costs, Policy [Policy Text Block]</t>
  </si>
  <si>
    <t xml:space="preserve"> Advertising Costs  The Company expenses advertising costs as incurred. The Company incurred $ 103,624 61,536</t>
  </si>
  <si>
    <t>Trade and Other Accounts Receivable, Policy [Policy Text Block]</t>
  </si>
  <si>
    <t xml:space="preserve"> Accounts Receivable  Accounts receivable are stated at their net realizable value. Accounts receivable are presented on the consolidated balance sheet net of an allowance for doubtful accounts, which is established based on reviews of receivable balances, an assessment of the customers’ current creditworthiness and the probability of collection. 2014 2013 Beginning balance $ 58,183 $ 250,520 Provision (reversal) 169,299 (32,824) Write offs (62,482) (159,513) Ending balance $ 165,000 $ 58,183 </t>
  </si>
  <si>
    <t>Property, Plant and Equipment, Policy [Policy Text Block]</t>
  </si>
  <si>
    <t xml:space="preserve"> Property and Equipment  Property and equipment are stated at cost, less accumulated depreciation and amortization. Depreciation is provided using the straight-line basis over the estimated lives of the assets ranging from three five Depreciation for computers is calculated over three five The Company amortizes leasehold improvements over the lesser of the lease term or the economic life of those assets. Generally, the lease term is the base lease term plus certain renewal option periods for which renewal is reasonably assured and for which failure to exercise the renewal option would result in an economic penalty to the Company.</t>
  </si>
  <si>
    <t>Intangible Assets, Finite-Lived, Policy [Policy Text Block]</t>
  </si>
  <si>
    <t xml:space="preserve"> Intangible Assets  Intangible assets include customer contracts and relationships and covenants not-to-compete acquired in connection with acquisitions, as well as software purchase and development costs. These intangible assets are amortized on a straight-line basis over three years, which reflects the pattern in which economic benefits are expected to be realized. The Company concluded that use of the straight-line method was appropriate as the majority of the cash flows are expected to be recognized ratably over the estimated useful lives, without a significant degradation of the cash flows over time. The customer relationships and associated contracts represent the most significant portion of the value of the purchase price for every acquisition. The Company reviews its intangible assets for impairment whenever changes in circumstances indicate that the carrying value amount of an asset may not be recoverable. If the sum of expected future cash flows (undiscounted and without interest charges) is less than the carrying amount of the asset, the Company will recognize an impairment loss based on the fair value of the asset. There was no impairment of intangibles or long-lived assets during the years ended December 31, 2014 and 2013.</t>
  </si>
  <si>
    <t>Goodwill and Intangible Assets, Goodwill, Policy [Policy Text Block]</t>
  </si>
  <si>
    <t xml:space="preserve"> Goodwill  The Company tests goodwill for impairment annually as of October 31 st If the Company determines that it is more likely than not that the fair value of the business (using both a market value and a discounted cash flow approach) is less than the enterprise value (defined as long-term debt plus shareholders’ equity), then the Company compares the implied fair value of the business’s goodwill to the book value of the goodwill, and if the fair value is less than the book value, the book value is written down to the fair value.</t>
  </si>
  <si>
    <t>Research, Development, and Computer Software, Policy [Policy Text Block]</t>
  </si>
  <si>
    <t xml:space="preserve"> Software Development Costs  Software development expenses for the years ended December 31, 2014 and 2013 were $ 531,676 386,109</t>
  </si>
  <si>
    <t>Share-based Compensation, Option and Incentive Plans Policy [Policy Text Block]</t>
  </si>
  <si>
    <t xml:space="preserve"> Stock-Based Compensation  We recognize compensation expense for all share-based payments granted and amended based on the grant date fair value. Compensation expense is generally recognized on a straight-line basis over the employee’s requisite service period based on the award’s estimated lives for fixed awards with ratable vesting provisions.</t>
  </si>
  <si>
    <t>Business Combinations Policy [Policy Text Block]</t>
  </si>
  <si>
    <t xml:space="preserve"> Business Combinations  The Company accounts for business combinations under the provisions of ASC 805-10, Business Combinations Assets acquired and liabilities assumed, including non-controlling interests, are recorded at the date of acquisition at their respective fair values. ASC 805-10 also specifies criteria that intangible assets acquired in a business combination must meet to be recognized and reported apart from goodwill. Goodwill represents the excess purchase price over the fair value of the tangible net assets and intangible assets acquired in a business combination. Acquisition-related expenses are recognized separately from the business combinations and are expensed as incurred. If the business combination provides for contingent consideration, the Company records the contingent consideration at fair value at the acquisition date with changes in the fair value after the acquisition date affecting earnings if recorded as a liability and affecting equity if recorded as an equity instrument. Changes in deferred tax asset valuation allowances and income tax uncertainties after the measurement period will affect income tax expense.</t>
  </si>
  <si>
    <t>Income Tax, Policy [Policy Text Block]</t>
  </si>
  <si>
    <t xml:space="preserve"> Income Taxes 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s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at these assets will more likely than not be realized. All available positive and negative evidence is considered in making such a determination, including future reversals of existing taxable temporary differences, projected future taxable income, tax planning strategies, and results of recent operations. A valuation allowance would be recorded to reduce deferred income tax assets when it is determined that it is more likely than not that the Company would not be able to realize its deferred income tax assets in the future in excess of their net recorded amount. The Company records uncertain tax positions on the basis of a two-step process whereby (1) the Company determines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t>
  </si>
  <si>
    <t>Deferred Rent Recognition Policy [Policy Text Block]</t>
  </si>
  <si>
    <t xml:space="preserve"> Deferred Rent  Deferred rent consists of rent escalation payment terms related to the Company’s operating leases for its facilities. Deferred rent represents the difference between actual operating lease payments due and straight-line rent expense, which is recorded by the Company over the term of the lease, including any construction period. The excess of the difference between actual operating lease payments due and straight-line rent expense is recorded as a deferred credit in the early periods of the lease when cash payments are generally lower than straight-line rent expense, and is reduced in the later periods of the lease when payments begin to exceed the straight-line expense.</t>
  </si>
  <si>
    <t>Revenue Recognition, Deferred Revenue [Policy Text Block]</t>
  </si>
  <si>
    <t xml:space="preserve"> Deferred Revenue  Deferred revenue primarily consists of payments received in advance of the revenue recognition criteria being met. Deferred revenue includes certain deferred implementation services fees that are recognized as revenue ratably over the longer of the life of the agreement or the estimated expected customer life, which is currently estimated to be five years. Deferred revenue that will be recognized during the succeeding 12-month period is recorded as current deferred revenue and the remaining portion is recorded as non-current. At the time of customer termination, any unrecognized service fees associated with implementation services are recognized as revenue.</t>
  </si>
  <si>
    <t>Fair Value Measurement, Policy [Policy Text Block]</t>
  </si>
  <si>
    <t xml:space="preserve"> Fair Value Measurements  ASC 825, Financial Instruments The Company follows a fair value measurement hierarchy to measure financial instruments. The fair value of the Company’s financial instruments is measured using inputs from the three levels of the fair value hierarchy as follows: Level 1  Inputs are unadjusted quoted market prices in active markets for identical assets or liabilities that the Company has the ability to access at the measurement date. Level 2  Inputs are directly or indirectly observable, which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Inputs are unobservable inputs that are used to measure fair value to the extent observable inputs are not available. On September 23, 2013, the Company issued a convertible note that included a contingent convertible feature that was measured at fair value on a recurring basis. The note was converted to common stock in connection with the Company’s IPO. The Company’s contingent consideration is a Level 3 liability and is measured at fair value at the end of each reporting period.</t>
  </si>
  <si>
    <t>Foreign Currency Transactions and Translations Policy [Policy Text Block]</t>
  </si>
  <si>
    <t xml:space="preserve"> Foreign Currency Translation  The financial statements of the Company’s subsidiary, located in Pakistan, are translated from rupees, its functional currency, into U.S. dollars, the Company’s functional currency. All foreign currency assets and liabilities are translated at the period-end exchange rate, and all revenue and expenses are translated at the average exchange rate for the period. The effects of translating the financial statements of the foreign subsidiary into U.S. dollars are reported as a cumulative translation adjustment, a separate component of accumulated other comprehensive loss in the consolidated statements of shareholders’ equity, except for transactions related to the intercompany receivable for which transaction adjustments are recorded in the consolidated statements of operations as they are not deemed to be permanently reinvested. Foreign currency transaction gains/losses are reported as a component of other (expense) income  net in the consolidated statements of operations and amounted to losses of $122,163 and gains of $ 199,919</t>
  </si>
  <si>
    <t>Initial Public Offering Costs Policy [Policy Text Block]</t>
  </si>
  <si>
    <t xml:space="preserve"> Initial Public Offering Costs  Initial public offering costs consist principally of professional fees, primarily legal and accounting, and other costs such as printing and registration costs incurred in connection with the initial public offering of the Company’s common stock. As of December 31, 2013, the Company incurred $ 1,312,850 430,125 1,170,582 4,080,000 5.00 16.3 2,483,432 862,886 281,048</t>
  </si>
  <si>
    <t>New Accounting Pronouncements, Policy [Policy Text Block]</t>
  </si>
  <si>
    <t xml:space="preserve"> Recent Accounting Pronouncements  From time to time, new accounting pronouncements are issued by the Financial Accounting Standards Board (“FASB”) and are adopted by us as of the specified effective date. Unless otherwise discussed, we believe that the impact of recently adopted and recently issued accounting pronouncements will not have a material impact on our consolidated financial position, results of operations, and cash flows. In February 2013, the FASB issued Accounting Standards Update (“ASU”) No. 2013-02, Reporting of Amounts Reclassified Out of Accumulated Other Comprehensive Income In May 2014, the FASB issued ASU No. 2014-09 , Revenue from Contracts with Customers In June 2014, the FASB issued guidance on stock compensation. The amendment requires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Compensation cost should be recognized in the period in which it becomes probable that the performance target will be achieved and should represent the compensation cost attributable to the period(s) for which the requisite service has already been rendered. The amendment is effective for annual reporting periods (including interim reporting periods within those periods) beginning after December 15, 2015. Earlier adoption is permitted. Management does not believe that the adoption of this guidance will have any material impact on the Company's consolidated financial position or results of operations. In August 2014, the FASB issued ASU 2014-15, Presentation of Financial Statements-Going Concern, Disclosure of Uncertainties about an Entity’s Ability to Continue as a Going Concern issued. Management’s evaluation should be based on relevant conditions and events that are known and reasonably knowable at the date that the financial statements are issued (or at the date that the financial statements are available to be issued). If applicable, the Company will be required to disclose (i) the principal conditions or events that raised substantial doubt about the entity’s ability to continue as a going concern (before consideration of management’s plans), (ii) management’s evaluation of the significance of those conditions or events in relation to the entity’s ability to meet its obligations, and (iii) either management’s plans that alleviated substantial doubt about the entity’s ability to continue as a going concern or management’s plans that are intended to mitigate the conditions or events that raise substantial doubt about the entity’s ability to continue as a going concern. This standard is effective for the Company’s interim and annual consolidated financial statements for fiscal year 2017, with earlier adoption permitted. The Company is currently evaluating the impact of this new standard.</t>
  </si>
  <si>
    <t>SIGNIFICANT ACCOUNTING POLICIES (Tables)</t>
  </si>
  <si>
    <t>Schedule Of Movement In Allowance For Doubtful Accounts [Table Text Block]</t>
  </si>
  <si>
    <t xml:space="preserve"> The movement in the allowances for doubtful accounts for the years ended December 31, 2014 and 2013 was as follows: 2014 2013 Beginning balance $ 58,183 $ 250,520 Provision (reversal) 169,299 (32,824) Write offs (62,482) (159,513) Ending balance $ 165,000 $ 58,183 </t>
  </si>
  <si>
    <t>ACQUISITIONS (Tables)</t>
  </si>
  <si>
    <t>Schedule of Business Acquisitions, by Acquisition [Table Text Block]</t>
  </si>
  <si>
    <t xml:space="preserve"> The following table summarizes the final purchase price consideration and the allocation of the purchase price to the net assets acquired: Contingent Common Stock Acquired Consideration Total Shares Value Cash Backlog Adjustment Consideration (in thousands) Omni 1,049 $ 4,079 $ 6,655 $ 103 $ (329) $ 10,508 Practicare 293 1,137 2,394 17 (242) 3,306 CastleRock 359 1,395 2,339 28 - 3,762 Total 1,701 $ 6,611 $ 11,388 $ 148 $ (571) $ 17,576 </t>
  </si>
  <si>
    <t>Schedule of Recognized Identified Assets Acquired and Liabilities Assumed [Table Text Block]</t>
  </si>
  <si>
    <t xml:space="preserve"> We engaged a third-party valuation specialist to assist the Company in valuing the assets from our acquisition of the Acquired Businesses. The results of the valuation analysis are presented below: Customer contracts and relationships $ 8,225,000 Non-compete agreements 925,000 Tangible assets 61,256 Acquired backlog 148,408 Goodwill 8,216,336 Total purchase consideration $ 17,576,000 </t>
  </si>
  <si>
    <t>Business Acquisition, Pro Forma Information [Table Text Block]</t>
  </si>
  <si>
    <t xml:space="preserve"> The March 31, 2014 pro forma net loss was adjusted to exclude $ 30,000 For the quarter ended Total revenue $ 7,174,440 Net loss $ (1,659,542) Net loss per share $ (0.33) </t>
  </si>
  <si>
    <t>Metro Medical Management Services, Inc. [Member]</t>
  </si>
  <si>
    <t xml:space="preserve"> Cash paid on date of acquisition $ 275,000 Promissory note payable to Metro Medical 1,225,000 Total purchase consideration $ 1,500,000 </t>
  </si>
  <si>
    <t xml:space="preserve"> The results of the valuation are presented below: Customer contracts and relationships $ 904,000 Non-compete agreement 252,000 Goodwill 344,000 $ 1,500,000 </t>
  </si>
  <si>
    <t xml:space="preserve"> For the year ended 2014 2013 Total revenue $ 29,215,097 $ 28,423,215 Net loss $ (6,853,392) $ (5,660,681) Net loss per share $ (0.97) $ (1.11) </t>
  </si>
  <si>
    <t>Acquired Businesses [Member]</t>
  </si>
  <si>
    <t xml:space="preserve"> The results of the valuation analysis are presented below: Customer contracts and relationships $ 8,225,000 Non-compete agreements 925,000 Tangible assets 61,256 Acquired backlog 148,408 Goodwill 8,216,336 Total purchase consideration $ 17,576,000 </t>
  </si>
  <si>
    <t>INTANGIBLE ASSETS - NET (Tables)</t>
  </si>
  <si>
    <t>Schedule of Finite-Lived Intangible Assets [Table Text Block]</t>
  </si>
  <si>
    <t xml:space="preserve"> Intangible assets-net as of March 31, 2015 and December 31, 2014 consist of following: March 31, December 31, 2015 2014 Contracts and relationships acquired $ 11,164,988 $ 11,164,988 Non-compete agreements 1,206,272 1,206,272 Other Intangible assets 316,134 309,486 Total intangible assets 12,687,394 12,680,746 Less: Accumulated amortization (5,371,495) (4,302,909) Intangible assets - net $ 7,315,899 $ 8,377,837 </t>
  </si>
  <si>
    <t xml:space="preserve"> Below is a summary of intangible asset activity for the years ended December 31, 2014 and 2013: Customer Non-Compete Other Relationships Agreements Assets Total COST Balance, January 1, 2014 $ 2,939,988 $ 281,272 $ 85,588 $ 3,306,848 Acquired backlog from acquisitions - - 148,408 148,408 Purchase of other intangible assets - - 75,490 75,490 Acquisition of Acquired Businesses 8,225,000 925,000 - 9,150,000 Balance, December 31, 2014 $ 11,164,988 $ 1,206,272 $ 309,486 $ 12,680,746 Useful lives 3 Years 3 Years 3 Years ACCUMULATED AMORTIZATION Balance, January 1, 2014 $ 1,626,776 $ 65,723 $ 79,569 $ 1,772,068 Amortization expense 2,127,468 247,924 155,449 2,530,841 Balance, December 31, 2014 3,754,244 313,647 235,018 4,302,909 Net book value $ 7,410,744 $ 892,625 $ 74,468 $ 8,377,837 COST Balance, January 1, 2013 $ 2,035,988 $ 29,272 $ 76,693 $ 2,141,953 Purchase of other intangible assets - - 8,895 8,895 Acquisition of Metro Medical 904,000 252,000 - 1,156,000 Balance, December 31, 2013 $ 2,939,988 $ 281,272 $ 85,588 $ 3,306,848 Useful lives 3 Years 3 Years 3 Years ACCUMULATED AMORTIZATION Balance, January 1, 2013 $ 979,731 $ 6,966 $ 70,271 $ 1,056,968 Amortization expense 647,045 58,757 9,298 715,100 Balance, December 31, 2013 1,626,776 65,723 79,569 1,772,068 Net book value $ 1,313,212 $ 215,549 $ 6,019 $ 1,534,780 </t>
  </si>
  <si>
    <t>Schedule of Finite-Lived Intangible Assets, Future Amortization Expense [Table Text Block]</t>
  </si>
  <si>
    <t xml:space="preserve"> As of March 31, 2015, future amortization expense scheduled to be expensed is as follows: Years Ending December 31 2015 (nine months) $ 2,655,911 2016 3,153,443 2017 1,506,196 2018 349 Total $ 7,315,899 </t>
  </si>
  <si>
    <t xml:space="preserve"> As of December 31, 2014, future amortization expense scheduled to be expensed is as follows: Years Ending December 31 2015 $ 3,594,370 2016 3,236,524 2017 1,546,943 </t>
  </si>
  <si>
    <t>PROPERTY AND EQUIPMENT (Tables)</t>
  </si>
  <si>
    <t>Property, Plant and Equipment [Table Text Block]</t>
  </si>
  <si>
    <t xml:space="preserve"> Property and equipment as of December 31, 2014 and 2013 consisted of the following: December 31, December 31, 2014 2013 Computers $ 1,102,200 $ 701,917 Office furniture and equipment 959,110 510,524 Transportation equipment 431,554 346,331 Leasehold improvements 337,248 276,399 Construction-in-progress 324,533 74,291 Total property and equipment 3,154,645 1,909,462 Less accumulated depreciation (1,710,311) (1,404,118) Property and equipment  net $ 1,444,334 $ 505,344 </t>
  </si>
  <si>
    <t>GOODWILL (Tables)</t>
  </si>
  <si>
    <t>Schedule of Goodwill [Table Text Block]</t>
  </si>
  <si>
    <t xml:space="preserve"> The following is the summary of the changes to the carrying amount of goodwill for the years ended December 31, 2014 and December 31, 2013. December 31, December 31, 2014 2013 Beginning gross balance $ 344,000 $ - Acquisitions 8,216,336 344,000 Ending gross balance $ 8,560,336 $ 344,000 </t>
  </si>
  <si>
    <t>CONCENTRATIONS (Tables)</t>
  </si>
  <si>
    <t>Schedules of Concentration of Risk, by Geographical Risks Factor [Table Text Block]</t>
  </si>
  <si>
    <t xml:space="preserve"> The following is a summary of the net assets located in Pakistan as of March 31, 2015 and December 31, 2014: March 31, December 31, 2015 2014 Current assets $ 1,086,946 $ 698,174 Non-current assets 1,333,520 1,355,333 2,420,466 2,053,507 Current liabilities (1,268,687) (1,233,618) Non-current liabilities (19,384) (23,280) $ 1,132,395 $ 796,609 </t>
  </si>
  <si>
    <t xml:space="preserve"> December 31, December 31, 2014 2013 Current assets $ 698,174 $ 529,260 Non-current assets 1,355,333 448,397 Total assets 2,053,507 977,657 Current liabilities (1,233,618) (859,062) Non-current liabilities (23,280) (3,598) Total liabilities $ 796,609 $ 114,997 </t>
  </si>
  <si>
    <t>NET LOSS PER SHARE (Tables)</t>
  </si>
  <si>
    <t>Schedule of Earnings Per Share, Basic and Diluted [Table Text Block]</t>
  </si>
  <si>
    <t xml:space="preserve"> The following table reconciles the weighted-average shares outstanding for basic and diluted net loss per share for the three months ended March 31, 2015 and 2014: Three Months Ended March 31, 2015 2014 Basic: Net loss $ (1,165,910) $ (383,672) Weighted average shares used in computing basic loss per share 9,687,097 5,101,770 Net loss per share - Basic $ (0.12) $ (0.08) Diluted: Net loss $ (1,165,910) $ (383,672) Weighted average shares used in computing diluted loss per share 9,687,097 5,101,770 Net loss per share - Diluted $ (0.12) $ (0.08) </t>
  </si>
  <si>
    <t xml:space="preserve"> The following table reconciles the weighted-average shares outstanding for basic and diluted net loss per share for the years ended December 31, 2014 and 2013: December 31, 2014 2013 Basic: Net loss $ (4,509,250) $ (177,996) Weighted-average shares used in computing basic loss per share 7,084,630 5,101,770 Net loss per share - Basic $ (0.64) $ (0.03) Diluted: Net loss $ (4,509,250) $ (177,996) Weighted-average shares used in computing diluted loss per share 7,084,630 5,101,770 Net loss per share - Diluted $ (0.64) $ (0.03) </t>
  </si>
  <si>
    <t>DEBT (Tables)</t>
  </si>
  <si>
    <t>Schedule of Maturities of Long-term Debt [Table Text Block]</t>
  </si>
  <si>
    <t xml:space="preserve"> Maturities of notes payable as of March 31, 2015 are as follows: Years Ending Liability Metro Loan from Bank Honda Total 2015 (nine months) $ 8,967 $ 265,386 $ 470,089 $ 63,399 $ 3,981 $ 811,822 2016 11,875 - - - 6,194 18,069 2017 11,152 - - - 6,471 17,623 Thereafter - - - - 12,573 12,573 Total $ 31,994 $ 265,386 $ 470,089 $ 63,399 $ 29,219 $ 860,087 </t>
  </si>
  <si>
    <t xml:space="preserve"> Maturities of notes payable as of December 31, 2014 are as follows: Liability Against Year Ending Assets Subject to Bank Direct Honda Financial December 31 Finance Lease Metro Medical Loan from CEO Capital Finance Services Total 2015 $ 12,348 $ 421,989 $ 470,089 $ 156,894 $ 5,385 $ 1,066,705 2016 11,334 - - - 6,192 17,526 2017 11,947 - - - 6,469 18,416 Thereafter - - - - 12,622 12,622 Total $ 35,629 $ 421,989 $ 470,089 $ 156,894 $ 30,668 $ 1,115,269 </t>
  </si>
  <si>
    <t>COMMITMENTS AND CONTINGENCIES (Tables)</t>
  </si>
  <si>
    <t>Schedule of Future Minimum Rental Payments for Operating Leases [Table Text Block]</t>
  </si>
  <si>
    <t xml:space="preserve"> Future minimum lease payments under non-cancelable operating leases with related parties and for office space as of March 31, 2015 are as follows (certain leases with non-related parties are cancellable): Years Ending December 31 Total 2015 (nine months) $ 121,788 2016 75,750 2017 58,500 Total $ 256,038 </t>
  </si>
  <si>
    <t xml:space="preserve"> Future minimum lease payments under non-cancelable operating leases with related parties and for office space as of December 31, 2014 are as follows (certain leases with non-related parties are cancellable): Years Ending December 31 Total 2015 $ 166,735 2016 75,750 2017 58,500 Total $ 300,985 </t>
  </si>
  <si>
    <t>STOCK-BASED COMPENSATION (Tables)</t>
  </si>
  <si>
    <t>Schedule of Employee Service Share-based Compensation, Allocation of Recognized Period Costs [Table Text Block]</t>
  </si>
  <si>
    <t xml:space="preserve"> The stock-based compensation was recorded as follows: Stock-based compensation included in the Consolidated Statement Three Months Ended Direct operating costs $ 4,640 General and administrative 120,996 Research and development 1,213 Total stock-based compensation expense $ 126,849 </t>
  </si>
  <si>
    <t xml:space="preserve"> The aggregate compensation cost for RSUs recorded under the 2014 Plan was $258,878 for the year ended December 31, 2014 and recorded as follows: Stock-based compensation included in the Consolidated Statement of Operations: Direct operating costs $ 5,090 General and administrative 253,788 Total stock-based compensation expense $ 258,878 </t>
  </si>
  <si>
    <t>Disclosure of Share-based Compensation Arrangements by Share-based Payment Award [Table Text Block]</t>
  </si>
  <si>
    <t xml:space="preserve"> The following summarizes the RSU transactions under the 2014 Plan for the year ended December 31, 2014: Shares RSUs outstanding and unvested at January 1, 2014 - RSUs granted 513,500 RSUs vested - RSUs forfeited (31,250) RSUs outstanding and unvested at December 31, 2014 482,250 </t>
  </si>
  <si>
    <t>Schedule of Unrecognized Compensation Cost, Nonvested Awards [Table Text Block]</t>
  </si>
  <si>
    <t xml:space="preserve"> The following summarizes the RSU activity during 2014 and the amount available for grant at December 31, 2014: Shares Amount authorized under the 2014 Plan 1,351,000 RSUs issued on April 4, 2014 (217,500) RSUs issued on September 15, 2014 (171,000) RSUs issued during the fourth quarter, 2014 - performance based (125,000) RSUs forfeited during year 31,250 Amount available for grant at December 31, 2014 868,750 </t>
  </si>
  <si>
    <t>INCOME TAXES (Tables)</t>
  </si>
  <si>
    <t>Deferred Tax Valuation Allowance [Table Text Block]</t>
  </si>
  <si>
    <t xml:space="preserve"> The activity in the deferred tax valuation allowance was as follows for the years ended December 31, 2014 and 2013: 2014 2013 Beginning balance $ 82,052 $ - Provision 1,819,971 82,052 Adjustments - - Ending balance $ 1,902,023 $ 82,052 </t>
  </si>
  <si>
    <t>Schedule of Income before Income Tax, Domestic and Foreign [Table Text Block]</t>
  </si>
  <si>
    <t xml:space="preserve"> Income (loss) before tax for financial reporting purposes during the years ended December 31, 2014 and 2013 consisted of the following: 2014 2013 United States $ (5,029,199) $ (926,698) Foreign 696,474 893,192 $ (4,332,725) $ (33,506) </t>
  </si>
  <si>
    <t>Schedule of Components of Income Tax Expense (Benefit) [Table Text Block]</t>
  </si>
  <si>
    <t xml:space="preserve"> The provision for income taxes for the years ended December 31, 2014 and 2013 consisted of the following: 2014 2013 Current: Federal $ 7,310 $ 18,739 State 12,006 9,722 Foreign 3,845 9,041 23,161 37,502 Deferred: Federal 153,364 (70,814) State - 177,802 153,364 106,988 Total income tax provision $ 176,525 $ 144,490 </t>
  </si>
  <si>
    <t>Schedule of Deferred Tax Assets and Liabilities [Table Text Block]</t>
  </si>
  <si>
    <t xml:space="preserve"> The components of the Company’s deferred income taxes as of December 31, 2014 and 2013 are as follows: 2014 2013 Deferred tax assets: Allowance for doubtful accounts $ 49,775 $ 22,142 Deferred revenue 16,070 42,403 Deferred rent 3,781 3,105 Property and intangible assets 552,373 397,242 State net operating loss ("NOL") carryforwards 114,190 17,449 Federal net operating loss ("NOL") carryforward 1,242,278 - Cumulative translation adjustment 78,768 115,124 Other 110,137 - Valuation allowance (1,902,023) (82,052) Total deferred tax assets 265,349 515,413 Deferred tax liabilities: Earnings and profits of the Pakistani subsidiary (265,349) (220,103) Net deferred tax assets $ - $ 295,310 </t>
  </si>
  <si>
    <t>Schedule of Effective Income Tax Rate Reconciliation [Table Text Block]</t>
  </si>
  <si>
    <t xml:space="preserve"> A reconciliation of the federal statutory income tax rate to the Company’s effective income tax rate of 34 2014 2013 Federal tax (benefit) $ (1,473,127) $ (11,392) Increase (decrease) in income taxes resulting from: State tax expense, net of federal benefit (108,105) 41,714 Non-deductible items 21,407 12,198 Undistributed earnings from foreign subsidiaries 3,845 5,967 Deferred true-up (87,500) 12,210 Valuation allowance 1,819,971 82,052 Other 34 1,741 Total provision $ 176,525 $ 144,490 </t>
  </si>
  <si>
    <t>OTHER INCOME (EXPENSE) - NET (Tables)</t>
  </si>
  <si>
    <t>Schedule of Other Nonoperating Income (Expense) [Table Text Block]</t>
  </si>
  <si>
    <t xml:space="preserve"> Other income (expense)-net for the three months ended March 31, 2015 and 2014 consisted of the following: Three Months Ended March 31, 2015 2014 Foreign exchange gain (loss) $ 31,463 $ (203,264) Other 14,658 3,379 Other income (expense) - net $ 46,121 $ (199,885) </t>
  </si>
  <si>
    <t xml:space="preserve"> Other (expense) income net for the years ended December 31, 2014 and 2013 consisted of the following: December 31, 2014 2013 Foreign exchange (loss) gain $ (122,163) $ 199,919 Other (12,552) 30,227 Other (expense) income - net $ (134,715) $ 230,146 </t>
  </si>
  <si>
    <t>FAIR VALUE OF FINANCIAL INSTRUMENTS (Tables)</t>
  </si>
  <si>
    <t>Schedule of Fair Value, Assets and Liabilities Measured on Recurring Basis [Table Text Block]</t>
  </si>
  <si>
    <t xml:space="preserve"> Carrying Value at Fair Value as of March 31, 2015, using, March 31, 2015 Level 1 Level 2 Level 3 Total Financial Assets Cash $ 1,185,943 $ 1,185,943 $ - $ - $ 1,185,943 Financial Liabilities Borrowings under line of credit 3,000,000 - 3,000,000 - 3,000,000 Notes payable - Other (1) 389,998 - - 388,729 388,729 Carrying Value at Fair Value as of December 31, 2014, using, December 31, 2014 Level 1 Level 2 Level 3 Total Financial Assets Cash $ 1,048,660 $ 1,048,660 $ - $ - $ 1,048,660 Financial Liabilities Borrowings under line of credit 1,215,000 - 1,215,000 - 1,215,000 Notes payable - Other (1) 645,180 - - 644,974 644,974 </t>
  </si>
  <si>
    <t xml:space="preserve"> Carrying Value at Fair Value as of December 31, 2014, using, December 31, 2014 Level 1 Level 2 Level 3 Total Financial Assets Cash $ 1,048,660 $ 1,048,660 $ - $ - $ 1,048,660 Financial Liabilities Borrowings under line of credit 1,215,000 - 1,215,000 - 1,215,000 Notes payable - Other (1) 645,180 - - 644,974 644,974 Carrying Value at Fair Value as of December 31, 2013, using, December 31, 2013 Level 1 Level 2 Level 3 Total Financial Assets Cash $ 497,944 $ 497,944 $ - $ - $ 497,944 Financial Liabilities Borrowings under line of credit 1,015,000 - 1,015,000 - 1,015,000 Notes payable - Other (1) 1,341,691 - - 1,349,308 1,349,308 Convertible note 472,429 - - 473,042 473,042 (1) Excludes note payable to the CEO.</t>
  </si>
  <si>
    <t>Fair Value, Liabilities Measured on Recurring Basis [Table Text Block]</t>
  </si>
  <si>
    <t xml:space="preserve"> The following table presents the change in the estimated fair value of Company’s liability under notes payable  other, measured using significant unobservable inputs (Level 3) for the years ended December 31, 2014 and 2013: 2014 2013 Fair value measurement at beginning of year 1,349,308 $ 1,038,431 Promissory notes issued during the year 565,280 1,225,000 Repayment of notes payable (1,217,886) (889,262) Changes in fair values (51,728) (24,861) Fair value measurement at end of year $ 644,974 $ 1,349,308 </t>
  </si>
  <si>
    <t>Fair Value, Liabilities Measured on Recurring Basis, Unobservable Input Reconciliation [Table Text Block]</t>
  </si>
  <si>
    <t xml:space="preserve"> Financial instruments measured at fair value on a recurring basis: FairValue Measurement at Balance - January 1, 2015 $ 2,626,323 Change in fair value (695,883) Balance - March 31, 2015 $ 1,930,440 </t>
  </si>
  <si>
    <t xml:space="preserve"> Fair Value Measurement at Reporting Date Using Significant Unobservable Outputs, Level 3 Balance at December 31, 2013 $ - Contingent consideration from 2014 acquisitions 4,437,685 Change in fair value (1,811,362) Balance at December 31, 2014 $ 2,626,323 </t>
  </si>
  <si>
    <t>ACCUMULATED OTHER COMPREHENSIVE LOSS (Tables)</t>
  </si>
  <si>
    <t>Schedule of Accumulated Other Comprehensive Income (Loss) [Table Text Block]</t>
  </si>
  <si>
    <t xml:space="preserve"> The components of changes in accumulated other comprehensive loss for the three months ended March 31, 2015 are as follows: Foreign Currency Accumulated Other Balance - January 1, 2015 $ (208,962) $ (208,962) Other comprehensive loss during the period (40,789) (40,789) Balance - March 31, 2015 $ (249,751) $ (249,751) </t>
  </si>
  <si>
    <t xml:space="preserve"> The components of changes in accumulated other comprehensive loss for the years ended December 31, 2014 and 2013 are as follows: Foreign Currency Accumulated Other Translation Comprehensive Adjustment Loss Balance - January 1, 2013 $ (77,770) $ (77,770) Other comprehensive loss during the year (109,584) (109,584) Balance - December 31, 2013 $ (187,354) $ (187,354) Other comprehensive loss during the year (21,608) (21,608) Balance - December 31, 2014 $ (208,962) $ (208,962) </t>
  </si>
  <si>
    <t>ORGANIZATION AND BUSINESS (Details Textual) - USD ($)</t>
  </si>
  <si>
    <t>1 Months Ended</t>
  </si>
  <si>
    <t>Jul. 28, 2014</t>
  </si>
  <si>
    <t>Jul. 23, 2014</t>
  </si>
  <si>
    <t>Apr. 04, 2014</t>
  </si>
  <si>
    <t>Description of Business [Line Items]</t>
  </si>
  <si>
    <t>Equity Method Investment, Ownership Percentage</t>
  </si>
  <si>
    <t>99.99%</t>
  </si>
  <si>
    <t>Stockholders' Equity, Reverse Stock Split</t>
  </si>
  <si>
    <t>8.65 shares for one</t>
  </si>
  <si>
    <t>Chief Executive Officer [Member]</t>
  </si>
  <si>
    <t>0.01%</t>
  </si>
  <si>
    <t>Payments to Acquire Businesses, Gross</t>
  </si>
  <si>
    <t>IPO [Member]</t>
  </si>
  <si>
    <t>Stock Issued During Period, Shares, New Issues</t>
  </si>
  <si>
    <t>Proceeds from Issuance Initial Public Offering</t>
  </si>
  <si>
    <t>Share Price</t>
  </si>
  <si>
    <t>Brokerage Fee</t>
  </si>
  <si>
    <t>BASIS OF PRESENTATION (Details Textual) - USD ($)</t>
  </si>
  <si>
    <t>TD Bank [Member]</t>
  </si>
  <si>
    <t>Collaborative Arrangements and Non-collaborative Arrangement Transactions [Line Items]</t>
  </si>
  <si>
    <t>Line of Credit Facility, Maximum Borrowing Capacity</t>
  </si>
  <si>
    <t>Investor [Member]</t>
  </si>
  <si>
    <t>LIQUIDITY (Details Textual) - USD ($)</t>
  </si>
  <si>
    <t>Liquidity [Line Items]</t>
  </si>
  <si>
    <t>Working Capital Deficiency</t>
  </si>
  <si>
    <t>Increased Cost Of Employees</t>
  </si>
  <si>
    <t>Operating Loss</t>
  </si>
  <si>
    <t>Business Combination, Contingent Consideration, Liability, Current</t>
  </si>
  <si>
    <t>Line of Credit, Current</t>
  </si>
  <si>
    <t>Business Combination, Integration Related Costs</t>
  </si>
  <si>
    <t>TD Bank [Member] | Subsequent Event [Member]</t>
  </si>
  <si>
    <t>Business Combination, Separately Recognized Transactions, Additional Disclosures, Acquisition Cost Expensed</t>
  </si>
  <si>
    <t>SIGNIFICANT ACCOUNTING POLICIES (Details) - USD ($)</t>
  </si>
  <si>
    <t>Schedule Of Financing Receivable [Line Items]</t>
  </si>
  <si>
    <t>Beginning balance</t>
  </si>
  <si>
    <t>Provision (reversal)</t>
  </si>
  <si>
    <t>Write offs</t>
  </si>
  <si>
    <t>Ending balance</t>
  </si>
  <si>
    <t>SIGNIFICANT ACCOUNTING POLICIES (Details Textual) - USD ($)</t>
  </si>
  <si>
    <t>Concentration Risk, Percentage</t>
  </si>
  <si>
    <t>3.00%</t>
  </si>
  <si>
    <t>5.00%</t>
  </si>
  <si>
    <t>Advertising Expense</t>
  </si>
  <si>
    <t>Research and Development Expense</t>
  </si>
  <si>
    <t>Accrued Initial Public Offering Costs</t>
  </si>
  <si>
    <t>Foreign Currency Transaction Gain (Loss), before Tax</t>
  </si>
  <si>
    <t>Initial Public Offering Costs</t>
  </si>
  <si>
    <t>Adjustments to Additional Paid in Capital, Other</t>
  </si>
  <si>
    <t>Business Combination, Acquisition Related Costs</t>
  </si>
  <si>
    <t>Computer Equipment [Member]</t>
  </si>
  <si>
    <t>Property, Plant and Equipment, Estimated Useful Lives</t>
  </si>
  <si>
    <t>three</t>
  </si>
  <si>
    <t>Other Assets [Member]</t>
  </si>
  <si>
    <t>five</t>
  </si>
  <si>
    <t>Maximum [Member]</t>
  </si>
  <si>
    <t>Minimum [Member]</t>
  </si>
  <si>
    <t>Acquired Entities [Member]</t>
  </si>
  <si>
    <t>36.00%</t>
  </si>
  <si>
    <t>Customer Concentration Risk [Member]</t>
  </si>
  <si>
    <t>64.00%</t>
  </si>
  <si>
    <t>90.00%</t>
  </si>
  <si>
    <t>ACQUISITIONS (Details) - USD ($) $ in Thousands</t>
  </si>
  <si>
    <t>Feb. 28, 2015</t>
  </si>
  <si>
    <t>Omni [Member]</t>
  </si>
  <si>
    <t>Business Acquisition [Line Items]</t>
  </si>
  <si>
    <t>Business Combination, Recognized Identifiable Assets Acquired and Liabilities Assumed, Intangible Assets, Other than Goodwill</t>
  </si>
  <si>
    <t>Omni [Member] | Common Stock [Member]</t>
  </si>
  <si>
    <t>Business Acquisition, Equity Interest Issued or Issuable, Number of Shares</t>
  </si>
  <si>
    <t>Omni [Member] | Cash Consideration [Member]</t>
  </si>
  <si>
    <t>Omni [Member] | Acquired Backlog [Member]</t>
  </si>
  <si>
    <t>Omni [Member] | Contingent Consideration [Member]</t>
  </si>
  <si>
    <t>Practicare [Member]</t>
  </si>
  <si>
    <t>Practicare [Member] | Common Stock [Member]</t>
  </si>
  <si>
    <t>Practicare [Member] | Cash Consideration [Member]</t>
  </si>
  <si>
    <t>Practicare [Member] | Acquired Backlog [Member]</t>
  </si>
  <si>
    <t>Practicare [Member] | Contingent Consideration [Member]</t>
  </si>
  <si>
    <t>CastleRock [Member]</t>
  </si>
  <si>
    <t>CastleRock [Member] | Common Stock [Member]</t>
  </si>
  <si>
    <t>CastleRock [Member] | Cash Consideration [Member]</t>
  </si>
  <si>
    <t>CastleRock [Member] | Acquired Backlog [Member]</t>
  </si>
  <si>
    <t>CastleRock [Member] | Contingent Consideration [Member]</t>
  </si>
  <si>
    <t>Total [Member]</t>
  </si>
  <si>
    <t>Total [Member] | Common Stock [Member]</t>
  </si>
  <si>
    <t>Total [Member] | Cash Consideration [Member]</t>
  </si>
  <si>
    <t>Total [Member] | Acquired Backlog [Member]</t>
  </si>
  <si>
    <t>Total [Member] | Contingent Consideration [Member]</t>
  </si>
  <si>
    <t>ACQUISITIONS (Details 1) - USD ($)</t>
  </si>
  <si>
    <t>Tangible assets</t>
  </si>
  <si>
    <t>Acquired backlog</t>
  </si>
  <si>
    <t>Goodwill</t>
  </si>
  <si>
    <t>Total purchase consideration</t>
  </si>
  <si>
    <t>Customer contracts and relationships [Member]</t>
  </si>
  <si>
    <t>Customer contracts and relationships [Member] | Metro Medical Management Services, Inc. [Member]</t>
  </si>
  <si>
    <t>Non-compete agreements [Member]</t>
  </si>
  <si>
    <t>Non-compete agreements [Member] | Metro Medical Management Services, Inc. [Member]</t>
  </si>
  <si>
    <t>ACQUISITIONS (Details 2) - Metro Medical Management Services, Inc. [Member]</t>
  </si>
  <si>
    <t>Dec. 31, 2013USD ($)</t>
  </si>
  <si>
    <t>Cash paid on date of acquisition</t>
  </si>
  <si>
    <t>Promissory note payable to Metro Medical</t>
  </si>
  <si>
    <t>ACQUISITIONS (Details 3) - USD ($)</t>
  </si>
  <si>
    <t>Dec. 31, 2012</t>
  </si>
  <si>
    <t>Assets Acquired, Goodwill, and Liabilities Assumed, Net</t>
  </si>
  <si>
    <t>Customer Relationships [Member]</t>
  </si>
  <si>
    <t>Intangible Assets, Other than Goodwill</t>
  </si>
  <si>
    <t>Noncompete Agreements [Member]</t>
  </si>
  <si>
    <t>Metro Medical Management Services, Inc. [Member] | Customer Relationships [Member]</t>
  </si>
  <si>
    <t>Metro Medical Management Services, Inc. [Member] | Noncompete Agreements [Member]</t>
  </si>
  <si>
    <t>ACQUISITIONS (Details 4) - Metro Medical Management Services, Inc. [Member] - Medical Transcription Billing, Corp. [Member] - USD ($)</t>
  </si>
  <si>
    <t>Total revenue</t>
  </si>
  <si>
    <t>Net loss per share</t>
  </si>
  <si>
    <t>ACQUISITIONS (Details Textual) - USD ($)</t>
  </si>
  <si>
    <t>Escrow Deposit Duration</t>
  </si>
  <si>
    <t>120 days</t>
  </si>
  <si>
    <t>Sales Revenue, Goods, Net</t>
  </si>
  <si>
    <t>Business Combination, Contingent Consideration Arrangements, Change in Amount of Contingent Consideration, Liability</t>
  </si>
  <si>
    <t>Business Combination Contingent Consideration Liability Fair Value Reduction</t>
  </si>
  <si>
    <t>Business Acquisition, Purchase Price</t>
  </si>
  <si>
    <t>Percentage of Monthly Cash Collections</t>
  </si>
  <si>
    <t>10.00%</t>
  </si>
  <si>
    <t>Percentage of Monthly Cash Expenses</t>
  </si>
  <si>
    <t>Settlement Payments</t>
  </si>
  <si>
    <t>Settlement Gain For The Fair Value During The Period</t>
  </si>
  <si>
    <t>Lease term Of Office Space</t>
  </si>
  <si>
    <t>18 months</t>
  </si>
  <si>
    <t>Additional Purchase Price</t>
  </si>
  <si>
    <t>Other Intangible Assets [Member]</t>
  </si>
  <si>
    <t>Acquired Finite-lived Intangible Assets, Weighted Average Useful Life</t>
  </si>
  <si>
    <t>3 years</t>
  </si>
  <si>
    <t>Stock Forfeiture Gain [Member]</t>
  </si>
  <si>
    <t>Acquisition-related Costs [Member]</t>
  </si>
  <si>
    <t>Business Acquisitions Pro Forma Net Income Loss Adjustment</t>
  </si>
  <si>
    <t>Equity Issued in Business Combination [Member]</t>
  </si>
  <si>
    <t>Equity, Fair Value Adjustment</t>
  </si>
  <si>
    <t>Business Combination, Consideration Transferred, Equity Interests Issued and Issuable</t>
  </si>
  <si>
    <t>Stock Issued During Period Shares Acquisitions Forfeited</t>
  </si>
  <si>
    <t>Revenues</t>
  </si>
  <si>
    <t>Debt Instrument, Interest Rate, Stated Percentage</t>
  </si>
  <si>
    <t>Notes Issued</t>
  </si>
  <si>
    <t>Business Acquisition, Description of Acquired Entity</t>
  </si>
  <si>
    <t>Subsequent to the acquisition, the Company agreed to accept 10% of the cash collected related to July 2014 revenue and pay 10% of the July 2014 expenses for two of the Acquired Businesses and to forego any collections related to July 2014 revenue and pay no expenses related to July 2014 for the remaining Acquired Business.</t>
  </si>
  <si>
    <t>Business Acquisition, Share Price</t>
  </si>
  <si>
    <t>Business Acquisition, Equity Interest Issued or Issuable, Value Assigned</t>
  </si>
  <si>
    <t>Escrow Deposit</t>
  </si>
  <si>
    <t>Amortization of Acquisition Costs</t>
  </si>
  <si>
    <t>Acquired Businesses [Member] | Equity Issued in Business Combination [Member]</t>
  </si>
  <si>
    <t>Acquired Businesses [Member] | Goodwill [Member]</t>
  </si>
  <si>
    <t>15 years</t>
  </si>
  <si>
    <t>Acquired Businesses [Member] | Shares will be Released After Six Months [Member]</t>
  </si>
  <si>
    <t>Acquired Businesses [Member] | Shares will be Released After Nine Months [Member]</t>
  </si>
  <si>
    <t>Omni Medical Billing Services, LLC [Member]</t>
  </si>
  <si>
    <t>Percentage of Minimum Variance for Upward Purchase Price Adjustment</t>
  </si>
  <si>
    <t>Omni Medical Billing Services, LLC [Member] | Upward Purchase Price Adjustment [Member]</t>
  </si>
  <si>
    <t>Practicare Medical Management, Inc. [Member]</t>
  </si>
  <si>
    <t>CastleRock Solutions, Inc. [Member]</t>
  </si>
  <si>
    <t>INTANGIBLE ASSETS - NET (Details) - USD ($)</t>
  </si>
  <si>
    <t>Finite-Lived Intangible Assets [Line Items]</t>
  </si>
  <si>
    <t>Beginning Balance, COST</t>
  </si>
  <si>
    <t>Acquired backlog from acquisitions</t>
  </si>
  <si>
    <t>Purchase of other intangible assets</t>
  </si>
  <si>
    <t>Intangible Assets, Acquired Business</t>
  </si>
  <si>
    <t>Ending Balance, COST</t>
  </si>
  <si>
    <t>Beginning Balance, ACCUMULATED AMORTIZATION</t>
  </si>
  <si>
    <t>Amortization expense</t>
  </si>
  <si>
    <t>Ending Balance, ACCUMULATED AMORTIZATION</t>
  </si>
  <si>
    <t>Net book value</t>
  </si>
  <si>
    <t>Useful lives</t>
  </si>
  <si>
    <t>Non-Compete Agreements [Member]</t>
  </si>
  <si>
    <t>INTANGIBLE ASSETS - NET (Details 1) - USD ($)</t>
  </si>
  <si>
    <t>Years Ending, December 31</t>
  </si>
  <si>
    <t>INTANGIBLE ASSETS - NET (Details Textual) - USD ($)</t>
  </si>
  <si>
    <t>Amortization of Intangible Assets</t>
  </si>
  <si>
    <t>Finite-Lived Intangible Assets, Remaining Amortization Period</t>
  </si>
  <si>
    <t>PROPERTY AND EQUIPMENT (Details) - USD ($)</t>
  </si>
  <si>
    <t>Property, Plant and Equipment [Line Items]</t>
  </si>
  <si>
    <t>Total property and equipment</t>
  </si>
  <si>
    <t>Less accumulated depreciation</t>
  </si>
  <si>
    <t>Property and equipment - net</t>
  </si>
  <si>
    <t>Furniture and Fixtures [Member]</t>
  </si>
  <si>
    <t>Transportation Equipment [Member]</t>
  </si>
  <si>
    <t>Leasehold Improvements [Member]</t>
  </si>
  <si>
    <t>Asset under Construction [Member]</t>
  </si>
  <si>
    <t>PROPERTY AND EQUIPMENT (Details Textual) - USD ($)</t>
  </si>
  <si>
    <t>Depreciation</t>
  </si>
  <si>
    <t>GOODWILL (Details) - USD ($)</t>
  </si>
  <si>
    <t>Goodwill [Line Items]</t>
  </si>
  <si>
    <t>Beginning gross balance</t>
  </si>
  <si>
    <t>Ending gross balance</t>
  </si>
  <si>
    <t>GOODWILL (Details Textual) - USD ($)</t>
  </si>
  <si>
    <t>CONCENTRATIONS (Details) - USD ($)</t>
  </si>
  <si>
    <t>Unusual Risk or Uncertainty [Line Items]</t>
  </si>
  <si>
    <t>Current assets</t>
  </si>
  <si>
    <t>Total assets</t>
  </si>
  <si>
    <t>Current liabilities</t>
  </si>
  <si>
    <t>Subsidiary in Pakistan [Member]</t>
  </si>
  <si>
    <t>Non-current assets</t>
  </si>
  <si>
    <t>Non-current liabilities</t>
  </si>
  <si>
    <t>CONCENTRATIONS (Details Textual)</t>
  </si>
  <si>
    <t>Mar. 31, 2015USD ($)</t>
  </si>
  <si>
    <t>Dec. 31, 2014USD ($)</t>
  </si>
  <si>
    <t>Mar. 31, 2015PKR</t>
  </si>
  <si>
    <t>Dec. 31, 2014PKR</t>
  </si>
  <si>
    <t>Dec. 31, 2013PKR</t>
  </si>
  <si>
    <t>Fair Value, Concentration of Risk, Cash and Cash Equivalents</t>
  </si>
  <si>
    <t>Intercompany Receivables</t>
  </si>
  <si>
    <t>4.00%</t>
  </si>
  <si>
    <t>Net Assets</t>
  </si>
  <si>
    <t>NET LOSS PER SHARE (Details) - USD ($)</t>
  </si>
  <si>
    <t>Basic:</t>
  </si>
  <si>
    <t>Weighted average shares used in computing basic loss per share</t>
  </si>
  <si>
    <t>Net loss per share - Basic</t>
  </si>
  <si>
    <t>Diluted:</t>
  </si>
  <si>
    <t>Weighted average shares used in computing diluted loss per share</t>
  </si>
  <si>
    <t>Net loss per share - Diluted</t>
  </si>
  <si>
    <t>NET LOSS PER SHARE (Details Textual) - shares</t>
  </si>
  <si>
    <t>Earnings Per Share [Line Items]</t>
  </si>
  <si>
    <t>Contingently Shares Issued</t>
  </si>
  <si>
    <t>Restricted Stock Units Granted [Member]</t>
  </si>
  <si>
    <t>Antidilutive Securities Excluded from Computation of Earnings Per Share, Amount</t>
  </si>
  <si>
    <t>Restricted Stock Units Forfeitures [Member]</t>
  </si>
  <si>
    <t>DEBT (Details) - USD ($)</t>
  </si>
  <si>
    <t>Debt Instrument [Line Items]</t>
  </si>
  <si>
    <t>Thereafter</t>
  </si>
  <si>
    <t>Liability Against Assets Subject to Finance Lease [Member]</t>
  </si>
  <si>
    <t>Loan from Metro Medical [Member]</t>
  </si>
  <si>
    <t>Loan from CEO [Member]</t>
  </si>
  <si>
    <t>Loan from Bank Direct Capital Finance [Member]</t>
  </si>
  <si>
    <t>Honda Financial Services [Member]</t>
  </si>
  <si>
    <t>DEBT (Details Textual) - USD ($)</t>
  </si>
  <si>
    <t>Sep. 30, 2013</t>
  </si>
  <si>
    <t>Long-term Line of Credit</t>
  </si>
  <si>
    <t>Convertible Notes Payable</t>
  </si>
  <si>
    <t>Stock Issued During Period, Value, Conversion of Convertible Securities</t>
  </si>
  <si>
    <t>Interest Expense, Other</t>
  </si>
  <si>
    <t>Line of Credit Facility, Interest Rate Description</t>
  </si>
  <si>
    <t>Wall Street Journal prime rate plus 1%</t>
  </si>
  <si>
    <t>Line of Credit Facility, Interest Rate at Period End</t>
  </si>
  <si>
    <t>4.25%</t>
  </si>
  <si>
    <t>Santander Bank Term Loan [Member]</t>
  </si>
  <si>
    <t>Debt Instrument, Face Amount</t>
  </si>
  <si>
    <t>7.74%</t>
  </si>
  <si>
    <t>Short-term Bank Loans and Notes Payable</t>
  </si>
  <si>
    <t>AAMD LLC, Convertible Promissory Note [Member]</t>
  </si>
  <si>
    <t>7.00%</t>
  </si>
  <si>
    <t>Debt Instrument, Issuance Date</t>
  </si>
  <si>
    <t>Sep. 23,
		2013</t>
  </si>
  <si>
    <t>Debt Instrument, Maturity Date</t>
  </si>
  <si>
    <t>Mar. 23,
		2016</t>
  </si>
  <si>
    <t>Debt Instrument, Convertible, Terms of Conversion Feature</t>
  </si>
  <si>
    <t>upon the closing of the IPO at a conversion price equal to 90% of the per-share issuance price of the common stock in the IPO</t>
  </si>
  <si>
    <t>Interest Payable</t>
  </si>
  <si>
    <t>Derivative Liability</t>
  </si>
  <si>
    <t>Debt Conversion, Converted Instrument, Shares Issued</t>
  </si>
  <si>
    <t>AAMD LLC, Convertible Promissory Note [Member] | Convertible Notes Payable [Member]</t>
  </si>
  <si>
    <t>AAMD LLC, Convertible Promissory Note [Member] | Common Stock [Member]</t>
  </si>
  <si>
    <t>AAMD LLC, Convertible Promissory Note [Member] | Additional Paid-in Capital [Member]</t>
  </si>
  <si>
    <t>COMMITMENTS AND CONTINGENCIES (Details) - USD ($)</t>
  </si>
  <si>
    <t>Years Ending, December 31:</t>
  </si>
  <si>
    <t>COMMITMENTS AND CONTINGENCIES (Details Textual) - USD ($)</t>
  </si>
  <si>
    <t>Direct Operating Costs and General and Administrative Expense [Member]</t>
  </si>
  <si>
    <t>Operating Leased Assets [Line Items]</t>
  </si>
  <si>
    <t>Operating Leases, Rent Expense</t>
  </si>
  <si>
    <t>Sonix Medical Technologies, Inc. [Member]</t>
  </si>
  <si>
    <t>Settlement Liabilities, Current</t>
  </si>
  <si>
    <t>Sonix Medical Technologies, Inc. [Member] | General and Administrative Expense [Member]</t>
  </si>
  <si>
    <t>Increase (Decrease) in Accrued Liabilities</t>
  </si>
  <si>
    <t>Sonix Medical Technologies, Inc. [Member] | Other Current Liabilities [Member]</t>
  </si>
  <si>
    <t>Referral Fee Payable</t>
  </si>
  <si>
    <t>RELATED PARTIES (Details Textual) - Long-term Debt, Type [Domain] - USD ($)</t>
  </si>
  <si>
    <t>May. 31, 2015</t>
  </si>
  <si>
    <t>Related Party Transaction [Line Items]</t>
  </si>
  <si>
    <t>Notes Payable, Related Parties, Current</t>
  </si>
  <si>
    <t>Notes Payable, Related Parties, Noncurrent</t>
  </si>
  <si>
    <t>Payments to Fund Long-term Loans to Related Parties</t>
  </si>
  <si>
    <t>Proceeds from Collection of Long-term Loans to Related Parties</t>
  </si>
  <si>
    <t>Proceeds from Related Party Debt</t>
  </si>
  <si>
    <t>Physician [Member]</t>
  </si>
  <si>
    <t>Accounts Receivable, Related Parties, Current</t>
  </si>
  <si>
    <t>Interest Expense, Debt</t>
  </si>
  <si>
    <t>Interest Paid</t>
  </si>
  <si>
    <t>Security Deposit</t>
  </si>
  <si>
    <t>Prepaid Rent</t>
  </si>
  <si>
    <t>Payments To Fund Long-term Loans To Related Parties, Principal Amount</t>
  </si>
  <si>
    <t>Other Additional Capital</t>
  </si>
  <si>
    <t>Chief Executive Officer [Member] | Maximum [Member] | Subsequent Event [Member]</t>
  </si>
  <si>
    <t>Advance Funds Approved</t>
  </si>
  <si>
    <t>Chief Executive Officer [Member] | Subsidiary in Pakistan [Member]</t>
  </si>
  <si>
    <t>Kashmir Air, Inc [Member]</t>
  </si>
  <si>
    <t>Due to Related Parties</t>
  </si>
  <si>
    <t>EMPLOYEE BENEFIT PLANS (Details Textual)</t>
  </si>
  <si>
    <t>Mar. 31, 2014USD ($)</t>
  </si>
  <si>
    <t>United States Postretirement Benefit Plan of US Entity [Member]</t>
  </si>
  <si>
    <t>Defined Contribution Plan Disclosure [Line Items]</t>
  </si>
  <si>
    <t>Defined Benefit Plan, Contributions by Employer</t>
  </si>
  <si>
    <t>PK [Member] | Domestic Postretirement Benefit Plan of Foreign Entity [Member]</t>
  </si>
  <si>
    <t>Defined Contribution Plan, Maximum Annual Contributions Per Employee, Percent</t>
  </si>
  <si>
    <t>Defined Contribution Plan, Maximum Annual Contributions Per Employee, Amount | PKR</t>
  </si>
  <si>
    <t>Qualified Compensation Deferred Plan [Member] | United States Postretirement Benefit Plan of US Entity [Member]</t>
  </si>
  <si>
    <t>Defined Contribution Plan, Employer Matching Contribution, Percent of Employees' Gross Pay</t>
  </si>
  <si>
    <t>100.00%</t>
  </si>
  <si>
    <t>Defined Contribution Plan, Employer Matching Contribution, Percent of Match</t>
  </si>
  <si>
    <t>Deferred Plan [Member] | United States Postretirement Benefit Plan of US Entity [Member]</t>
  </si>
  <si>
    <t>50.00%</t>
  </si>
  <si>
    <t>2.00%</t>
  </si>
  <si>
    <t>STOCK-BASED COMPENSATION (Details) - USD ($)</t>
  </si>
  <si>
    <t>Stock-based compensation charged to Condensed Consolidated Statement of Income:</t>
  </si>
  <si>
    <t>Allocated Share-based Compensation Expense</t>
  </si>
  <si>
    <t>Direct operating costs [Member]</t>
  </si>
  <si>
    <t>General and Administrative [Member]</t>
  </si>
  <si>
    <t>Research and Development Expense [Member]</t>
  </si>
  <si>
    <t>STOCK-BASED COMPENSATION (Details 1) - Restricted Stock Units (RSUs) [Member]</t>
  </si>
  <si>
    <t>Dec. 31, 2014shares</t>
  </si>
  <si>
    <t>Share-based Compensation Arrangement by Share-based Payment Award [Line Items]</t>
  </si>
  <si>
    <t>RSUs outstanding and unvested at January 1, 2014</t>
  </si>
  <si>
    <t>RSUs granted</t>
  </si>
  <si>
    <t>RSUs vested</t>
  </si>
  <si>
    <t>RSUs forfeited</t>
  </si>
  <si>
    <t>RSUs outstanding and unvested at December 31, 2014</t>
  </si>
  <si>
    <t>STOCK-BASED COMPENSATION (Details 2) - Restricted Stock Units (RSUs) [Member]</t>
  </si>
  <si>
    <t>Amount authorized under the 2014 Plan</t>
  </si>
  <si>
    <t>RSUs forfeited during year</t>
  </si>
  <si>
    <t>Amount available for grant at December 31, 2014</t>
  </si>
  <si>
    <t>Performance Based [Member]</t>
  </si>
  <si>
    <t>Stock Issued During Period, Shares, Restricted Stock Award, Gross</t>
  </si>
  <si>
    <t>April 4, 2014 [Member]</t>
  </si>
  <si>
    <t>September 15, 2014 [Member]</t>
  </si>
  <si>
    <t>STOCK-BASED COMPENSATION (Details Textual) - USD ($)</t>
  </si>
  <si>
    <t>Nov. 10, 2014</t>
  </si>
  <si>
    <t>Sep. 30, 2014</t>
  </si>
  <si>
    <t>Sep. 15, 2014</t>
  </si>
  <si>
    <t>Apr. 30, 2014</t>
  </si>
  <si>
    <t>Mar. 25, 2015</t>
  </si>
  <si>
    <t>Share-based Compensation Arrangement by Share-based Payment Award, Compensation Cost [Line Items]</t>
  </si>
  <si>
    <t>Share-based Compensation Arrangement by Share-based Payment Award, Options, Grants in Period, Weighted Average Grant Date Fair Value</t>
  </si>
  <si>
    <t>Employee Service Share-based Compensation, Nonvested Awards, Compensation Cost Not yet Recognized</t>
  </si>
  <si>
    <t>Employee Service Share-based Compensation, Nonvested Awards, Compensation Cost Not yet Recognized, Period for Recognition</t>
  </si>
  <si>
    <t>2 years</t>
  </si>
  <si>
    <t>Restricted Stock or Unit Expense</t>
  </si>
  <si>
    <t>Operating Income (Loss) [Member]</t>
  </si>
  <si>
    <t>Share-based Compensation Arrangement by Share-based Payment Award, Compensation Cost</t>
  </si>
  <si>
    <t>Restricted Stock Units (RSUs) [Member]</t>
  </si>
  <si>
    <t>Share-based Compensation Arrangement by Share-based Payment Award, Number of Shares Authorized</t>
  </si>
  <si>
    <t>Share-based Compensation Arrangement by Share-based Payment Award, Number of Additional Shares Authorized</t>
  </si>
  <si>
    <t>Share-based Compensation Arrangement by Share-based Payment Award, Options, Grants in Period, Gross</t>
  </si>
  <si>
    <t>Restricted Stock Units (RSUs) [Member] | four independent directors, two named officers and six employees [Member]</t>
  </si>
  <si>
    <t>Share-based Compensation Arrangement by Share-based Payment Award, Award Vesting Rights</t>
  </si>
  <si>
    <t>One third of these RSUs vest annually over three years as long as the employee or executive continues to be employed by the Company on the applicable vesting date or the director remains a member of the Company&amp;#8217;s Board of Directors.</t>
  </si>
  <si>
    <t>One third of these RSUs will vest annually over three years as long as the employee or executive continues to be employed by the Company on the applicable vesting date or the director remains a member of the Companys Board of Directors.</t>
  </si>
  <si>
    <t>Restricted Stock Units (RSUs) [Member] | two named executive officers and three of its independent directors [Member]</t>
  </si>
  <si>
    <t>2014 Equity Incentive Plan [Member]</t>
  </si>
  <si>
    <t>INCOME TAXES (Details) - USD ($)</t>
  </si>
  <si>
    <t>Provision</t>
  </si>
  <si>
    <t>Adjustments</t>
  </si>
  <si>
    <t>INCOME TAXES (Details 1) - USD ($)</t>
  </si>
  <si>
    <t>United States</t>
  </si>
  <si>
    <t>Foreign</t>
  </si>
  <si>
    <t>Income Loss From Continuing Operations Before Income Taxes</t>
  </si>
  <si>
    <t>INCOME TAXES (Details 2) - USD ($)</t>
  </si>
  <si>
    <t>Current:</t>
  </si>
  <si>
    <t>Federal</t>
  </si>
  <si>
    <t>State</t>
  </si>
  <si>
    <t>Current Income Tax Expense (Benefit)</t>
  </si>
  <si>
    <t>Deferred:</t>
  </si>
  <si>
    <t>Deferred Income Tax Expense (Benefit)</t>
  </si>
  <si>
    <t>Total income tax provision</t>
  </si>
  <si>
    <t>INCOME TAXES (Details 3) - USD ($)</t>
  </si>
  <si>
    <t>Deferred tax assets:</t>
  </si>
  <si>
    <t>Allowance for doubtful accounts</t>
  </si>
  <si>
    <t>Property and intangible assets</t>
  </si>
  <si>
    <t>State net operating loss ("NOL") carryforwards</t>
  </si>
  <si>
    <t>Federal net operating loss ("NOL") carryforward</t>
  </si>
  <si>
    <t>Cumulative translation adjustment</t>
  </si>
  <si>
    <t>Valuation allowance</t>
  </si>
  <si>
    <t>Total deferred tax assets</t>
  </si>
  <si>
    <t>Deferred tax liabilities:</t>
  </si>
  <si>
    <t>Earnings and profits of the Pakistani subsidiary</t>
  </si>
  <si>
    <t>Net deferred tax assets</t>
  </si>
  <si>
    <t>INCOME TAXES (Details 4) - USD ($)</t>
  </si>
  <si>
    <t>Federal tax (benefit)</t>
  </si>
  <si>
    <t>Increase (decrease) in income taxes resulting from:</t>
  </si>
  <si>
    <t>State tax expense, net of federal benefit</t>
  </si>
  <si>
    <t>Non-deductible items</t>
  </si>
  <si>
    <t>Undistributed earnings from foreign subsidiaries</t>
  </si>
  <si>
    <t>Deferred true-up</t>
  </si>
  <si>
    <t>Total provision</t>
  </si>
  <si>
    <t>INCOME TAXES (Details Textual) - USD ($)</t>
  </si>
  <si>
    <t>Deferred Federal Income Tax Expense (Benefit)</t>
  </si>
  <si>
    <t>Effective Income Tax Rate Reconciliation, at Federal Statutory Income Tax Rate, Percent</t>
  </si>
  <si>
    <t>34.00%</t>
  </si>
  <si>
    <t>Deferred Tax Assets, Operating Loss Carryforwards, State and Local</t>
  </si>
  <si>
    <t>Deferred Tax Assets, Operating Loss Carryforwards, Domestic</t>
  </si>
  <si>
    <t>Deferred State and Local Income Tax Expense (Benefit)</t>
  </si>
  <si>
    <t>Other Tax Expense (Benefit)</t>
  </si>
  <si>
    <t>PAKISTAN</t>
  </si>
  <si>
    <t>Effective Income Tax Rate Reconciliation, Foreign Income Tax Rate Differential, Percent</t>
  </si>
  <si>
    <t>33.00%</t>
  </si>
  <si>
    <t>State and Local Jurisdiction [Member]</t>
  </si>
  <si>
    <t>Operating Loss Carry Forwards Expiration Periods</t>
  </si>
  <si>
    <t>expire at various dates from 2032 to 2034</t>
  </si>
  <si>
    <t>Federal [Member]</t>
  </si>
  <si>
    <t>OTHER INCOME (EXPENSE) - NET (Details) - USD ($)</t>
  </si>
  <si>
    <t>Other Income and Expense [Line Items]</t>
  </si>
  <si>
    <t>Foreign exchange (loss) gain</t>
  </si>
  <si>
    <t>Other (expense) income - net</t>
  </si>
  <si>
    <t>OTHER INCOME (EXPENSE) - NET (Details Textual) - USD ($)</t>
  </si>
  <si>
    <t>Percentage of Increase (Decrease) in Foreign Currency Exchange Rate</t>
  </si>
  <si>
    <t>0.40%</t>
  </si>
  <si>
    <t>8.00%</t>
  </si>
  <si>
    <t>(5.00%)</t>
  </si>
  <si>
    <t>9.00%</t>
  </si>
  <si>
    <t>FAIR VALUE OF FINANCIAL INSTRUMENTS (Details) - USD ($)</t>
  </si>
  <si>
    <t>Financial Assets, Carrying Value</t>
  </si>
  <si>
    <t>Cash, Carrying Value</t>
  </si>
  <si>
    <t>Financial Liabilities, Carrying Value</t>
  </si>
  <si>
    <t>Borrowings under line of credit, Carrying Value</t>
  </si>
  <si>
    <t>Notes payable - Other, Carrying Value</t>
  </si>
  <si>
    <t>[2]</t>
  </si>
  <si>
    <t>Convertible note, Carrying Value</t>
  </si>
  <si>
    <t>Financial Assets, Fair Value</t>
  </si>
  <si>
    <t>Cash, Fair Value</t>
  </si>
  <si>
    <t>Financial Liabilities, Fair Value</t>
  </si>
  <si>
    <t>Borrowings under line of credit, Fair Value</t>
  </si>
  <si>
    <t>Convertible note, Fair Value</t>
  </si>
  <si>
    <t>Fair Value, Inputs, Level 1 [Member]</t>
  </si>
  <si>
    <t>Fair Value, Inputs, Level 2 [Member]</t>
  </si>
  <si>
    <t>Fair Value, Inputs, Level 3 [Member]</t>
  </si>
  <si>
    <t>Excludes note payable to the majority shareholder</t>
  </si>
  <si>
    <t>Excludes note payable to the CEO.</t>
  </si>
  <si>
    <t>FAIR VALUE OF FINANCIAL INSTRUMENTS (Details 1) - USD ($)</t>
  </si>
  <si>
    <t>Fair Value, Balance Sheet Grouping, Financial Statement Captions [Line Items]</t>
  </si>
  <si>
    <t>Fair value measurement at beginning of year</t>
  </si>
  <si>
    <t>Fair value measurement at end of year</t>
  </si>
  <si>
    <t>Promissory notes issued during the year</t>
  </si>
  <si>
    <t>Repayment of notes payable</t>
  </si>
  <si>
    <t>Changes in fair values</t>
  </si>
  <si>
    <t>FAIR VALUE OF FINANCIAL INSTRUMENTS (Details 2) - USD ($)</t>
  </si>
  <si>
    <t>Fair Value, Liabilities Measured on Recurring Basis, Unobservable Input Reconciliation [Line Items]</t>
  </si>
  <si>
    <t>Balance - Beginning</t>
  </si>
  <si>
    <t>Balance - Ending</t>
  </si>
  <si>
    <t>Fair Value, Output, Level 3 [Member]</t>
  </si>
  <si>
    <t>Contingent consideration from 2014 acquisitions</t>
  </si>
  <si>
    <t>Change in fair value</t>
  </si>
  <si>
    <t>FAIR VALUE OF FINANCIAL INSTRUMENTS (Details Textual) - USD ($)</t>
  </si>
  <si>
    <t>Fair Value, Assets and Liabilities Measured on Recurring and Nonrecurring Basis [Line Items]</t>
  </si>
  <si>
    <t>Line of Credit</t>
  </si>
  <si>
    <t>Debt</t>
  </si>
  <si>
    <t>Bond Yield To Estimated Discounted Rate</t>
  </si>
  <si>
    <t>0.10%</t>
  </si>
  <si>
    <t>Stock Issued During Period, Shares, Conversion of Convertible Securities</t>
  </si>
  <si>
    <t>Loan from Santander Bank and Bank Direct Capital Finance [Member]</t>
  </si>
  <si>
    <t>Long-term Debt, Fair Value</t>
  </si>
  <si>
    <t>Loan from UPMS, GNet, MM, Metro Medical and Sonix Medical Technologies, Inc [Member]</t>
  </si>
  <si>
    <t>Loan Bank Direct Capital Finance [Member]</t>
  </si>
  <si>
    <t>Jul. 5,
		2015</t>
  </si>
  <si>
    <t>Notes Payable, Related Parties</t>
  </si>
  <si>
    <t>ACCUMULATED OTHER COMPREHENSIVE LOSS (Details) - USD ($)</t>
  </si>
  <si>
    <t>Accumulated Other Comprehensive Income (Loss) [Line Items]</t>
  </si>
  <si>
    <t>Foreign Currency Translation Adjustment, Balance</t>
  </si>
  <si>
    <t>Foreign Currency Translation Adjustment, Other comprehensive loss during the year</t>
  </si>
  <si>
    <t>Accumulated Other Comprehensive Loss, Balance</t>
  </si>
  <si>
    <t>Accumulated Other Comprehensive Loss, Other comprehensive loss during the year</t>
  </si>
  <si>
    <t>SUBSEQUENT EVENTS (Details Textual) - Subsequent Event [Member] - USD ($)</t>
  </si>
  <si>
    <t>Feb. 19, 2015</t>
  </si>
  <si>
    <t>Jul. 13, 2015</t>
  </si>
  <si>
    <t>Subsequent Event [Line Items]</t>
  </si>
  <si>
    <t>Stock Issued During Period, Shares, Restricted Stock Award, Forfeited</t>
  </si>
  <si>
    <t>Change in the Outstanding Number Of Shares Due To Acquisition Agreement Settlement</t>
  </si>
  <si>
    <t>Contingent Consideration Classified as Equity, Fair Value Disclosure</t>
  </si>
  <si>
    <t>Debt Instrument, Repurchased Face Amount</t>
  </si>
  <si>
    <t>Debt Instrument, Maturity Date, Description</t>
  </si>
  <si>
    <t>the maturity date of the note has been extended by a year.</t>
  </si>
  <si>
    <t>Line of Credit Facility, Increase (Decrease) for Period, Description</t>
  </si>
  <si>
    <t>the Companys line of credit with TD Bank was increased from $1.215 million to $3.0 million under the same terms. Also during March 2015, the Company formed a wholly-owned subsidiary in Poland, MTBC-Europe Sp. z.o.o. The Poland subsidiary will provide operational support and serve as a back-up facility.</t>
  </si>
  <si>
    <t>Label</t>
  </si>
  <si>
    <t>Element</t>
  </si>
  <si>
    <t>Value</t>
  </si>
  <si>
    <t>Notes Payable, Fair Value Disclosure</t>
  </si>
  <si>
    <t>us-gaap_NotesPayableFairValueDisclosur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PKR &quot;#,##0_);_(&quot;PKR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4"/>
    <col customWidth="1" max="2" min="2" width="36"/>
  </cols>
  <sheetData>
    <row spans="1:2" r="1">
      <c t="s" s="1" r="A1">
        <v>0</v>
      </c>
      <c t="s" s="2" r="B1">
        <v>1</v>
      </c>
    </row>
    <row spans="1:2" r="2">
      <c t="s" s="2" r="B2">
        <v>2</v>
      </c>
    </row>
    <row spans="1:2" r="3">
      <c t="s" s="3" r="A3">
        <v>3</v>
      </c>
    </row>
    <row spans="1:2" r="4">
      <c t="s" s="4" r="A4">
        <v>4</v>
      </c>
      <c t="s" s="4" r="B4">
        <v>5</v>
      </c>
    </row>
    <row spans="1:2" r="5">
      <c t="s" s="4" r="A5">
        <v>6</v>
      </c>
      <c t="n" s="5" r="B5">
        <v>1582982</v>
      </c>
    </row>
    <row spans="1:2" r="6">
      <c t="s" s="4" r="A6">
        <v>7</v>
      </c>
      <c t="s" s="4" r="B6">
        <v>8</v>
      </c>
    </row>
    <row spans="1:2" r="7">
      <c t="s" s="4" r="A7">
        <v>9</v>
      </c>
      <c t="s" s="6" r="B7">
        <v>10</v>
      </c>
    </row>
    <row spans="1:2" r="8">
      <c t="s" s="4" r="A8">
        <v>11</v>
      </c>
      <c t="s" s="4" r="B8">
        <v>12</v>
      </c>
    </row>
    <row spans="1:2" r="9">
      <c t="s" s="4" r="A9">
        <v>13</v>
      </c>
      <c t="s" s="4" r="B9">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1</v>
      </c>
      <c t="s" s="2" r="B1">
        <v>1</v>
      </c>
    </row>
    <row spans="1:2" r="2">
      <c t="s" s="2" r="B2">
        <v>2</v>
      </c>
    </row>
    <row spans="1:2" r="3">
      <c t="s" s="3" r="A3">
        <v>177</v>
      </c>
    </row>
    <row spans="1:2" r="4">
      <c t="s" s="4" r="A4">
        <v>182</v>
      </c>
      <c t="s" s="4" r="B4">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84</v>
      </c>
      <c t="s" s="2" r="B1">
        <v>72</v>
      </c>
    </row>
    <row spans="1:2" r="2">
      <c t="s" s="2" r="B2">
        <v>16</v>
      </c>
    </row>
    <row spans="1:2" r="3">
      <c t="s" s="3" r="A3">
        <v>185</v>
      </c>
    </row>
    <row spans="1:2" r="4">
      <c t="s" s="4" r="A4">
        <v>186</v>
      </c>
      <c t="s" s="4" r="B4">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88</v>
      </c>
      <c t="s" s="2" r="B1">
        <v>72</v>
      </c>
    </row>
    <row spans="1:2" r="2">
      <c t="s" s="2" r="B2">
        <v>16</v>
      </c>
    </row>
    <row spans="1:2" r="3">
      <c t="s" s="3" r="A3">
        <v>189</v>
      </c>
    </row>
    <row spans="1:2" r="4">
      <c t="s" s="4" r="A4">
        <v>190</v>
      </c>
      <c t="s" s="4" r="B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80"/>
    <col customWidth="1" max="3" min="3" width="80"/>
  </cols>
  <sheetData>
    <row spans="1:3" r="1">
      <c t="s" s="1" r="A1">
        <v>192</v>
      </c>
      <c t="s" s="2" r="B1">
        <v>1</v>
      </c>
      <c t="s" s="2" r="C1">
        <v>72</v>
      </c>
    </row>
    <row spans="1:3" r="2">
      <c t="s" s="2" r="B2">
        <v>2</v>
      </c>
      <c t="s" s="2" r="C2">
        <v>16</v>
      </c>
    </row>
    <row spans="1:3" r="3">
      <c t="s" s="3" r="A3">
        <v>193</v>
      </c>
    </row>
    <row spans="1:3" r="4">
      <c t="s" s="4" r="A4">
        <v>194</v>
      </c>
      <c t="s" s="4" r="B4">
        <v>195</v>
      </c>
      <c t="s" s="4" r="C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80"/>
    <col customWidth="1" max="3" min="3" width="80"/>
  </cols>
  <sheetData>
    <row spans="1:3" r="1">
      <c t="s" s="1" r="A1">
        <v>197</v>
      </c>
      <c t="s" s="2" r="B1">
        <v>1</v>
      </c>
      <c t="s" s="2" r="C1">
        <v>72</v>
      </c>
    </row>
    <row spans="1:3" r="2">
      <c t="s" s="2" r="B2">
        <v>2</v>
      </c>
      <c t="s" s="2" r="C2">
        <v>16</v>
      </c>
    </row>
    <row spans="1:3" r="3">
      <c t="s" s="3" r="A3">
        <v>198</v>
      </c>
    </row>
    <row spans="1:3" r="4">
      <c t="s" s="4" r="A4">
        <v>199</v>
      </c>
      <c t="s" s="4" r="B4">
        <v>200</v>
      </c>
      <c t="s" s="4" r="C4">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2</v>
      </c>
      <c t="s" s="2" r="B1">
        <v>72</v>
      </c>
    </row>
    <row spans="1:2" r="2">
      <c t="s" s="2" r="B2">
        <v>16</v>
      </c>
    </row>
    <row spans="1:2" r="3">
      <c t="s" s="3" r="A3">
        <v>203</v>
      </c>
    </row>
    <row spans="1:2" r="4">
      <c t="s" s="4" r="A4">
        <v>204</v>
      </c>
      <c t="s" s="4" r="B4">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8</v>
      </c>
      <c t="s" s="2" r="B1">
        <v>72</v>
      </c>
    </row>
    <row spans="1:2" r="2">
      <c t="s" s="2" r="B2">
        <v>16</v>
      </c>
    </row>
    <row spans="1:2" r="3">
      <c t="s" s="3" r="A3">
        <v>198</v>
      </c>
    </row>
    <row spans="1:2" r="4">
      <c t="s" s="4" r="A4">
        <v>206</v>
      </c>
      <c t="s" s="4" r="B4">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spans="1:3" r="1">
      <c t="s" s="1" r="A1">
        <v>208</v>
      </c>
      <c t="s" s="2" r="B1">
        <v>1</v>
      </c>
      <c t="s" s="2" r="C1">
        <v>72</v>
      </c>
    </row>
    <row spans="1:3" r="2">
      <c t="s" s="2" r="B2">
        <v>2</v>
      </c>
      <c t="s" s="2" r="C2">
        <v>16</v>
      </c>
    </row>
    <row spans="1:3" r="3">
      <c t="s" s="3" r="A3">
        <v>209</v>
      </c>
    </row>
    <row spans="1:3" r="4">
      <c t="s" s="4" r="A4">
        <v>210</v>
      </c>
      <c t="s" s="4" r="B4">
        <v>211</v>
      </c>
      <c t="s" s="4" r="C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spans="1:3" r="1">
      <c t="s" s="1" r="A1">
        <v>213</v>
      </c>
      <c t="s" s="2" r="B1">
        <v>1</v>
      </c>
      <c t="s" s="2" r="C1">
        <v>72</v>
      </c>
    </row>
    <row spans="1:3" r="2">
      <c t="s" s="2" r="B2">
        <v>2</v>
      </c>
      <c t="s" s="2" r="C2">
        <v>16</v>
      </c>
    </row>
    <row spans="1:3" r="3">
      <c t="s" s="3" r="A3">
        <v>214</v>
      </c>
    </row>
    <row spans="1:3" r="4">
      <c t="s" s="4" r="A4">
        <v>215</v>
      </c>
      <c t="s" s="4" r="B4">
        <v>216</v>
      </c>
      <c t="s" s="4" r="C4">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t="s" s="1" r="A1">
        <v>218</v>
      </c>
      <c t="s" s="2" r="B1">
        <v>1</v>
      </c>
      <c t="s" s="2" r="C1">
        <v>72</v>
      </c>
    </row>
    <row spans="1:3" r="2">
      <c t="s" s="2" r="B2">
        <v>2</v>
      </c>
      <c t="s" s="2" r="C2">
        <v>16</v>
      </c>
    </row>
    <row spans="1:3" r="3">
      <c t="s" s="3" r="A3">
        <v>219</v>
      </c>
    </row>
    <row spans="1:3" r="4">
      <c t="s" s="4" r="A4">
        <v>220</v>
      </c>
      <c t="s" s="4" r="B4">
        <v>221</v>
      </c>
      <c t="s" s="4" r="C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spans="1:4" r="1">
      <c t="s" s="1" r="A1">
        <v>15</v>
      </c>
      <c t="s" s="2" r="B1">
        <v>2</v>
      </c>
      <c t="s" s="2" r="C1">
        <v>16</v>
      </c>
      <c t="s" s="2" r="D1">
        <v>17</v>
      </c>
    </row>
    <row spans="1:4" r="2">
      <c t="s" s="3" r="A2">
        <v>18</v>
      </c>
    </row>
    <row spans="1:4" r="3">
      <c t="s" s="4" r="A3">
        <v>19</v>
      </c>
      <c t="n" s="7" r="B3">
        <v>1185943</v>
      </c>
      <c t="n" s="7" r="C3">
        <v>1048660</v>
      </c>
      <c t="n" s="7" r="D3">
        <v>497944</v>
      </c>
    </row>
    <row spans="1:4" r="4">
      <c t="s" s="4" r="A4">
        <v>20</v>
      </c>
      <c t="n" s="5" r="B4">
        <v>2933072</v>
      </c>
      <c t="n" s="5" r="C4">
        <v>3007314</v>
      </c>
      <c t="n" s="5" r="D4">
        <v>1009416</v>
      </c>
    </row>
    <row spans="1:4" r="5">
      <c t="s" s="4" r="A5">
        <v>21</v>
      </c>
      <c t="n" s="5" r="B5">
        <v>24284</v>
      </c>
      <c t="n" s="5" r="C5">
        <v>24284</v>
      </c>
      <c t="n" s="5" r="D5">
        <v>23840</v>
      </c>
    </row>
    <row spans="1:4" r="6">
      <c t="s" s="4" r="A6">
        <v>22</v>
      </c>
      <c t="n" s="5" r="B6">
        <v>320211</v>
      </c>
      <c t="n" s="5" r="C6">
        <v>315901</v>
      </c>
      <c t="n" s="5" r="D6">
        <v>49660</v>
      </c>
    </row>
    <row spans="1:4" r="7">
      <c t="s" s="4" r="A7">
        <v>23</v>
      </c>
      <c t="n" s="5" r="B7">
        <v>267492</v>
      </c>
      <c t="n" s="5" r="C7">
        <v>188541</v>
      </c>
      <c t="n" s="5" r="D7">
        <v>165018</v>
      </c>
    </row>
    <row spans="1:4" r="8">
      <c t="s" s="4" r="A8">
        <v>24</v>
      </c>
      <c t="n" s="5" r="C8">
        <v>0</v>
      </c>
      <c t="n" s="5" r="D8">
        <v>41829</v>
      </c>
    </row>
    <row spans="1:4" r="9">
      <c t="s" s="4" r="A9">
        <v>25</v>
      </c>
      <c t="n" s="5" r="B9">
        <v>4731002</v>
      </c>
      <c t="n" s="5" r="C9">
        <v>4584700</v>
      </c>
      <c t="n" s="5" r="D9">
        <v>1787707</v>
      </c>
    </row>
    <row spans="1:4" r="10">
      <c t="s" s="4" r="A10">
        <v>26</v>
      </c>
      <c t="n" s="5" r="B10">
        <v>1427424</v>
      </c>
      <c t="n" s="5" r="C10">
        <v>1444334</v>
      </c>
      <c t="n" s="5" r="D10">
        <v>505344</v>
      </c>
    </row>
    <row spans="1:4" r="11">
      <c t="s" s="4" r="A11">
        <v>27</v>
      </c>
      <c t="n" s="5" r="B11">
        <v>7315899</v>
      </c>
      <c t="n" s="5" r="C11">
        <v>8377837</v>
      </c>
      <c t="n" s="5" r="D11">
        <v>1534780</v>
      </c>
    </row>
    <row spans="1:4" r="12">
      <c t="s" s="4" r="A12">
        <v>28</v>
      </c>
      <c t="n" s="5" r="B12">
        <v>8560336</v>
      </c>
      <c t="n" s="5" r="C12">
        <v>8560336</v>
      </c>
      <c t="n" s="5" r="D12">
        <v>344000</v>
      </c>
    </row>
    <row spans="1:4" r="13">
      <c t="s" s="4" r="A13">
        <v>29</v>
      </c>
      <c t="n" s="5" r="B13">
        <v>162597</v>
      </c>
      <c t="n" s="5" r="C13">
        <v>140053</v>
      </c>
      <c t="n" s="5" r="D13">
        <v>1600783</v>
      </c>
    </row>
    <row spans="1:4" r="14">
      <c t="s" s="4" r="A14">
        <v>30</v>
      </c>
      <c t="n" s="5" r="B14">
        <v>22197258</v>
      </c>
      <c t="n" s="5" r="C14">
        <v>23107260</v>
      </c>
      <c t="n" s="5" r="D14">
        <v>5772614</v>
      </c>
    </row>
    <row spans="1:4" r="15">
      <c t="s" s="3" r="A15">
        <v>31</v>
      </c>
    </row>
    <row spans="1:4" r="16">
      <c t="s" s="4" r="A16">
        <v>32</v>
      </c>
      <c t="n" s="5" r="B16">
        <v>694376</v>
      </c>
      <c t="n" s="5" r="C16">
        <v>1082342</v>
      </c>
      <c t="n" s="5" r="D16">
        <v>200469</v>
      </c>
    </row>
    <row spans="1:4" r="17">
      <c t="s" s="4" r="A17">
        <v>33</v>
      </c>
      <c t="n" s="5" r="B17">
        <v>597078</v>
      </c>
      <c t="n" s="5" r="C17">
        <v>836525</v>
      </c>
      <c t="n" s="5" r="D17">
        <v>262523</v>
      </c>
    </row>
    <row spans="1:4" r="18">
      <c t="s" s="4" r="A18">
        <v>34</v>
      </c>
      <c t="n" s="5" r="B18">
        <v>1257981</v>
      </c>
      <c t="n" s="5" r="C18">
        <v>1113108</v>
      </c>
      <c t="n" s="5" r="D18">
        <v>422373</v>
      </c>
    </row>
    <row spans="1:4" r="19">
      <c t="s" s="4" r="A19">
        <v>35</v>
      </c>
      <c t="n" s="5" r="C19">
        <v>0</v>
      </c>
      <c t="n" s="5" r="D19">
        <v>430125</v>
      </c>
    </row>
    <row spans="1:4" r="20">
      <c t="s" s="4" r="A20">
        <v>36</v>
      </c>
      <c t="n" s="5" r="B20">
        <v>18371</v>
      </c>
      <c t="n" s="5" r="C20">
        <v>12683</v>
      </c>
      <c t="n" s="5" r="D20">
        <v>11667</v>
      </c>
    </row>
    <row spans="1:4" r="21">
      <c t="s" s="4" r="A21">
        <v>37</v>
      </c>
      <c t="n" s="5" r="B21">
        <v>25700</v>
      </c>
      <c t="n" s="5" r="C21">
        <v>37508</v>
      </c>
      <c t="n" s="5" r="D21">
        <v>56686</v>
      </c>
    </row>
    <row spans="1:4" r="22">
      <c t="s" s="4" r="A22">
        <v>38</v>
      </c>
      <c t="n" s="5" r="B22">
        <v>134794</v>
      </c>
      <c t="n" s="5" r="C22">
        <v>153931</v>
      </c>
      <c t="n" s="5" r="D22">
        <v>93596</v>
      </c>
    </row>
    <row spans="1:4" r="23">
      <c t="s" s="4" r="A23">
        <v>39</v>
      </c>
      <c t="n" s="5" r="B23">
        <v>3000000</v>
      </c>
      <c t="n" s="5" r="C23">
        <v>1215000</v>
      </c>
      <c t="n" s="5" r="D23">
        <v>1015000</v>
      </c>
    </row>
    <row spans="1:4" r="24">
      <c t="s" s="4" r="A24">
        <v>40</v>
      </c>
      <c t="n" s="5" r="B24">
        <v>470089</v>
      </c>
      <c t="n" s="5" r="C24">
        <v>470089</v>
      </c>
      <c t="n" s="5" r="D24">
        <v>0</v>
      </c>
    </row>
    <row spans="1:4" r="25">
      <c t="s" s="4" r="A25">
        <v>41</v>
      </c>
      <c t="n" s="5" r="B25">
        <v>346898</v>
      </c>
      <c t="n" s="5" r="C25">
        <v>596616</v>
      </c>
      <c t="n" s="5" r="D25">
        <v>916104</v>
      </c>
    </row>
    <row spans="1:4" r="26">
      <c t="s" s="4" r="A26">
        <v>42</v>
      </c>
      <c t="n" s="5" r="B26">
        <v>1930440</v>
      </c>
      <c t="n" s="5" r="C26">
        <v>2626323</v>
      </c>
      <c t="n" s="5" r="D26">
        <v>0</v>
      </c>
    </row>
    <row spans="1:4" r="27">
      <c t="s" s="4" r="A27">
        <v>43</v>
      </c>
      <c t="n" s="5" r="B27">
        <v>8475727</v>
      </c>
      <c t="n" s="5" r="C27">
        <v>8144125</v>
      </c>
      <c t="n" s="5" r="D27">
        <v>3408543</v>
      </c>
    </row>
    <row spans="1:4" r="28">
      <c t="s" s="3" r="A28">
        <v>44</v>
      </c>
    </row>
    <row spans="1:4" r="29">
      <c t="s" s="4" r="A29">
        <v>40</v>
      </c>
      <c t="n" s="5" r="C29">
        <v>0</v>
      </c>
      <c t="n" s="5" r="D29">
        <v>735680</v>
      </c>
    </row>
    <row spans="1:4" r="30">
      <c t="s" s="4" r="A30">
        <v>45</v>
      </c>
      <c t="n" s="5" r="B30">
        <v>43100</v>
      </c>
      <c t="n" s="5" r="C30">
        <v>48564</v>
      </c>
      <c t="n" s="5" r="D30">
        <v>425587</v>
      </c>
    </row>
    <row spans="1:4" r="31">
      <c t="s" s="4" r="A31">
        <v>46</v>
      </c>
      <c t="n" s="5" r="C31">
        <v>0</v>
      </c>
      <c t="n" s="5" r="D31">
        <v>472429</v>
      </c>
    </row>
    <row spans="1:4" r="32">
      <c t="s" s="4" r="A32">
        <v>47</v>
      </c>
      <c t="n" s="5" r="C32">
        <v>48564</v>
      </c>
      <c t="n" s="5" r="D32">
        <v>1633696</v>
      </c>
    </row>
    <row spans="1:4" r="33">
      <c t="s" s="4" r="A33">
        <v>48</v>
      </c>
      <c t="n" s="5" r="C33">
        <v>0</v>
      </c>
      <c t="n" s="5" r="D33">
        <v>38142</v>
      </c>
    </row>
    <row spans="1:4" r="34">
      <c t="s" s="4" r="A34">
        <v>49</v>
      </c>
      <c t="n" s="5" r="B34">
        <v>536866</v>
      </c>
      <c t="n" s="5" r="C34">
        <v>551343</v>
      </c>
      <c t="n" s="5" r="D34">
        <v>519000</v>
      </c>
    </row>
    <row spans="1:4" r="35">
      <c t="s" s="4" r="A35">
        <v>50</v>
      </c>
      <c t="n" s="5" r="B35">
        <v>41344</v>
      </c>
      <c t="n" s="5" r="C35">
        <v>42631</v>
      </c>
      <c t="n" s="5" r="D35">
        <v>54736</v>
      </c>
    </row>
    <row spans="1:4" r="36">
      <c t="s" s="4" r="A36">
        <v>51</v>
      </c>
      <c t="n" s="7" r="B36">
        <v>9097037</v>
      </c>
      <c t="n" s="7" r="C36">
        <v>8786663</v>
      </c>
      <c t="n" s="7" r="D36">
        <v>5654117</v>
      </c>
    </row>
    <row spans="1:4" r="37">
      <c t="s" s="4" r="A37">
        <v>52</v>
      </c>
    </row>
    <row spans="1:4" r="38">
      <c t="s" s="3" r="A38">
        <v>53</v>
      </c>
    </row>
    <row spans="1:4" r="39">
      <c t="s" s="4" r="A39">
        <v>54</v>
      </c>
      <c t="n" s="7" r="B39">
        <v>0</v>
      </c>
      <c t="n" s="7" r="C39">
        <v>0</v>
      </c>
      <c t="n" s="7" r="D39">
        <v>0</v>
      </c>
    </row>
    <row spans="1:4" r="40">
      <c t="s" s="4" r="A40">
        <v>55</v>
      </c>
      <c t="n" s="5" r="B40">
        <v>9659</v>
      </c>
      <c t="n" s="5" r="C40">
        <v>9712</v>
      </c>
      <c t="n" s="5" r="D40">
        <v>5102</v>
      </c>
    </row>
    <row spans="1:4" r="41">
      <c t="s" s="4" r="A41">
        <v>56</v>
      </c>
      <c t="n" s="5" r="B41">
        <v>18966352</v>
      </c>
      <c t="n" s="5" r="C41">
        <v>18979976</v>
      </c>
      <c t="n" s="5" r="D41">
        <v>251628</v>
      </c>
    </row>
    <row spans="1:4" r="42">
      <c t="s" s="4" r="A42">
        <v>57</v>
      </c>
      <c t="n" s="5" r="B42">
        <v>-5626039</v>
      </c>
      <c t="n" s="5" r="C42">
        <v>-4460129</v>
      </c>
      <c t="n" s="5" r="D42">
        <v>49121</v>
      </c>
    </row>
    <row spans="1:4" r="43">
      <c t="s" s="4" r="A43">
        <v>58</v>
      </c>
      <c t="n" s="5" r="B43">
        <v>-249751</v>
      </c>
      <c t="n" s="5" r="C43">
        <v>-208962</v>
      </c>
      <c t="n" s="5" r="D43">
        <v>-187354</v>
      </c>
    </row>
    <row spans="1:4" r="44">
      <c t="s" s="4" r="A44">
        <v>59</v>
      </c>
      <c t="n" s="5" r="B44">
        <v>13100221</v>
      </c>
      <c t="n" s="5" r="C44">
        <v>14320597</v>
      </c>
      <c t="n" s="5" r="D44">
        <v>118497</v>
      </c>
    </row>
    <row spans="1:4" r="45">
      <c t="s" s="4" r="A45">
        <v>60</v>
      </c>
      <c t="n" s="7" r="B45">
        <v>22197258</v>
      </c>
      <c t="n" s="7" r="C45">
        <v>23107260</v>
      </c>
      <c t="n" s="7" r="D45">
        <v>57726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t="s" s="1" r="A1">
        <v>52</v>
      </c>
      <c t="s" s="2" r="B1">
        <v>1</v>
      </c>
      <c t="s" s="2" r="C1">
        <v>72</v>
      </c>
    </row>
    <row spans="1:3" r="2">
      <c t="s" s="2" r="B2">
        <v>2</v>
      </c>
      <c t="s" s="2" r="C2">
        <v>16</v>
      </c>
    </row>
    <row spans="1:3" r="3">
      <c t="s" s="3" r="A3">
        <v>223</v>
      </c>
    </row>
    <row spans="1:3" r="4">
      <c t="s" s="4" r="A4">
        <v>224</v>
      </c>
      <c t="s" s="4" r="B4">
        <v>225</v>
      </c>
      <c t="s" s="4" r="C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80"/>
    <col customWidth="1" max="3" min="3" width="80"/>
  </cols>
  <sheetData>
    <row spans="1:3" r="1">
      <c t="s" s="1" r="A1">
        <v>227</v>
      </c>
      <c t="s" s="2" r="B1">
        <v>1</v>
      </c>
      <c t="s" s="2" r="C1">
        <v>72</v>
      </c>
    </row>
    <row spans="1:3" r="2">
      <c t="s" s="2" r="B2">
        <v>2</v>
      </c>
      <c t="s" s="2" r="C2">
        <v>16</v>
      </c>
    </row>
    <row spans="1:3" r="3">
      <c t="s" s="3" r="A3">
        <v>228</v>
      </c>
    </row>
    <row spans="1:3" r="4">
      <c t="s" s="4" r="A4">
        <v>229</v>
      </c>
      <c t="s" s="4" r="B4">
        <v>230</v>
      </c>
      <c t="s" s="4" r="C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80"/>
    <col customWidth="1" max="3" min="3" width="80"/>
  </cols>
  <sheetData>
    <row spans="1:3" r="1">
      <c t="s" s="1" r="A1">
        <v>232</v>
      </c>
      <c t="s" s="2" r="B1">
        <v>1</v>
      </c>
      <c t="s" s="2" r="C1">
        <v>72</v>
      </c>
    </row>
    <row spans="1:3" r="2">
      <c t="s" s="2" r="B2">
        <v>2</v>
      </c>
      <c t="s" s="2" r="C2">
        <v>16</v>
      </c>
    </row>
    <row spans="1:3" r="3">
      <c t="s" s="3" r="A3">
        <v>233</v>
      </c>
    </row>
    <row spans="1:3" r="4">
      <c t="s" s="4" r="A4">
        <v>234</v>
      </c>
      <c t="s" s="4" r="B4">
        <v>235</v>
      </c>
      <c t="s" s="4" r="C4">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80"/>
    <col customWidth="1" max="3" min="3" width="80"/>
  </cols>
  <sheetData>
    <row spans="1:3" r="1">
      <c t="s" s="1" r="A1">
        <v>237</v>
      </c>
      <c t="s" s="2" r="B1">
        <v>1</v>
      </c>
      <c t="s" s="2" r="C1">
        <v>72</v>
      </c>
    </row>
    <row spans="1:3" r="2">
      <c t="s" s="2" r="B2">
        <v>2</v>
      </c>
      <c t="s" s="2" r="C2">
        <v>16</v>
      </c>
    </row>
    <row spans="1:3" r="3">
      <c t="s" s="3" r="A3">
        <v>238</v>
      </c>
    </row>
    <row spans="1:3" r="4">
      <c t="s" s="4" r="A4">
        <v>239</v>
      </c>
      <c t="s" s="4" r="B4">
        <v>240</v>
      </c>
      <c t="s" s="4" r="C4">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80"/>
    <col customWidth="1" max="3" min="3" width="80"/>
  </cols>
  <sheetData>
    <row spans="1:3" r="1">
      <c t="s" s="1" r="A1">
        <v>242</v>
      </c>
      <c t="s" s="2" r="B1">
        <v>1</v>
      </c>
      <c t="s" s="2" r="C1">
        <v>72</v>
      </c>
    </row>
    <row spans="1:3" r="2">
      <c t="s" s="2" r="B2">
        <v>2</v>
      </c>
      <c t="s" s="2" r="C2">
        <v>16</v>
      </c>
    </row>
    <row spans="1:3" r="3">
      <c t="s" s="3" r="A3">
        <v>243</v>
      </c>
    </row>
    <row spans="1:3" r="4">
      <c t="s" s="4" r="A4">
        <v>244</v>
      </c>
      <c t="s" s="4" r="B4">
        <v>245</v>
      </c>
      <c t="s" s="4" r="C4">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80"/>
    <col customWidth="1" max="3" min="3" width="80"/>
  </cols>
  <sheetData>
    <row spans="1:3" r="1">
      <c t="s" s="1" r="A1">
        <v>247</v>
      </c>
      <c t="s" s="2" r="B1">
        <v>1</v>
      </c>
      <c t="s" s="2" r="C1">
        <v>72</v>
      </c>
    </row>
    <row spans="1:3" r="2">
      <c t="s" s="2" r="B2">
        <v>2</v>
      </c>
      <c t="s" s="2" r="C2">
        <v>16</v>
      </c>
    </row>
    <row spans="1:3" r="3">
      <c t="s" s="3" r="A3">
        <v>248</v>
      </c>
    </row>
    <row spans="1:3" r="4">
      <c t="s" s="4" r="A4">
        <v>249</v>
      </c>
      <c t="s" s="4" r="B4">
        <v>250</v>
      </c>
      <c t="s" s="4" r="C4">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80"/>
    <col customWidth="1" max="3" min="3" width="80"/>
  </cols>
  <sheetData>
    <row spans="1:3" r="1">
      <c t="s" s="1" r="A1">
        <v>252</v>
      </c>
      <c t="s" s="2" r="B1">
        <v>1</v>
      </c>
      <c t="s" s="2" r="C1">
        <v>72</v>
      </c>
    </row>
    <row spans="1:3" r="2">
      <c t="s" s="2" r="B2">
        <v>2</v>
      </c>
      <c t="s" s="2" r="C2">
        <v>16</v>
      </c>
    </row>
    <row spans="1:3" r="3">
      <c t="s" s="3" r="A3">
        <v>253</v>
      </c>
    </row>
    <row spans="1:3" r="4">
      <c t="s" s="4" r="A4">
        <v>254</v>
      </c>
      <c t="s" s="4" r="B4">
        <v>255</v>
      </c>
      <c t="s" s="4" r="C4">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80"/>
    <col customWidth="1" max="3" min="3" width="80"/>
  </cols>
  <sheetData>
    <row spans="1:3" r="1">
      <c t="s" s="1" r="A1">
        <v>257</v>
      </c>
      <c t="s" s="2" r="B1">
        <v>1</v>
      </c>
      <c t="s" s="2" r="C1">
        <v>72</v>
      </c>
    </row>
    <row spans="1:3" r="2">
      <c t="s" s="2" r="B2">
        <v>2</v>
      </c>
      <c t="s" s="2" r="C2">
        <v>16</v>
      </c>
    </row>
    <row spans="1:3" r="3">
      <c t="s" s="3" r="A3">
        <v>258</v>
      </c>
    </row>
    <row spans="1:3" r="4">
      <c t="s" s="4" r="A4">
        <v>259</v>
      </c>
      <c t="s" s="4" r="B4">
        <v>260</v>
      </c>
      <c t="s" s="4" r="C4">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80"/>
    <col customWidth="1" max="3" min="3" width="80"/>
  </cols>
  <sheetData>
    <row spans="1:3" r="1">
      <c t="s" s="1" r="A1">
        <v>262</v>
      </c>
      <c t="s" s="2" r="B1">
        <v>1</v>
      </c>
      <c t="s" s="2" r="C1">
        <v>72</v>
      </c>
    </row>
    <row spans="1:3" r="2">
      <c t="s" s="2" r="B2">
        <v>2</v>
      </c>
      <c t="s" s="2" r="C2">
        <v>16</v>
      </c>
    </row>
    <row spans="1:3" r="3">
      <c t="s" s="3" r="A3">
        <v>263</v>
      </c>
    </row>
    <row spans="1:3" r="4">
      <c t="s" s="4" r="A4">
        <v>264</v>
      </c>
      <c t="s" s="4" r="B4">
        <v>265</v>
      </c>
      <c t="s" s="4" r="C4">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t="s" s="1" r="A1">
        <v>267</v>
      </c>
      <c t="s" s="2" r="B1">
        <v>72</v>
      </c>
    </row>
    <row spans="1:2" r="2">
      <c t="s" s="2" r="B2">
        <v>16</v>
      </c>
    </row>
    <row spans="1:2" r="3">
      <c t="s" s="3" r="A3">
        <v>189</v>
      </c>
    </row>
    <row spans="1:2" r="4">
      <c t="s" s="4" r="A4">
        <v>268</v>
      </c>
      <c t="s" s="4" r="B4">
        <v>269</v>
      </c>
    </row>
    <row spans="1:2" r="5">
      <c t="s" s="4" r="A5">
        <v>270</v>
      </c>
      <c t="s" s="4" r="B5">
        <v>271</v>
      </c>
    </row>
    <row spans="1:2" r="6">
      <c t="s" s="4" r="A6">
        <v>272</v>
      </c>
      <c t="s" s="4" r="B6">
        <v>273</v>
      </c>
    </row>
    <row spans="1:2" r="7">
      <c t="s" s="4" r="A7">
        <v>274</v>
      </c>
      <c t="s" s="4" r="B7">
        <v>275</v>
      </c>
    </row>
    <row spans="1:2" r="8">
      <c t="s" s="4" r="A8">
        <v>276</v>
      </c>
      <c t="s" s="4" r="B8">
        <v>277</v>
      </c>
    </row>
    <row spans="1:2" r="9">
      <c t="s" s="4" r="A9">
        <v>278</v>
      </c>
      <c t="s" s="4" r="B9">
        <v>279</v>
      </c>
    </row>
    <row spans="1:2" r="10">
      <c t="s" s="4" r="A10">
        <v>280</v>
      </c>
      <c t="s" s="4" r="B10">
        <v>281</v>
      </c>
    </row>
    <row spans="1:2" r="11">
      <c t="s" s="4" r="A11">
        <v>282</v>
      </c>
      <c t="s" s="4" r="B11">
        <v>283</v>
      </c>
    </row>
    <row spans="1:2" r="12">
      <c t="s" s="4" r="A12">
        <v>284</v>
      </c>
      <c t="s" s="4" r="B12">
        <v>285</v>
      </c>
    </row>
    <row spans="1:2" r="13">
      <c t="s" s="4" r="A13">
        <v>286</v>
      </c>
      <c t="s" s="4" r="B13">
        <v>287</v>
      </c>
    </row>
    <row spans="1:2" r="14">
      <c t="s" s="4" r="A14">
        <v>288</v>
      </c>
      <c t="s" s="4" r="B14">
        <v>289</v>
      </c>
    </row>
    <row spans="1:2" r="15">
      <c t="s" s="4" r="A15">
        <v>290</v>
      </c>
      <c t="s" s="4" r="B15">
        <v>291</v>
      </c>
    </row>
    <row spans="1:2" r="16">
      <c t="s" s="4" r="A16">
        <v>292</v>
      </c>
      <c t="s" s="4" r="B16">
        <v>293</v>
      </c>
    </row>
    <row spans="1:2" r="17">
      <c t="s" s="4" r="A17">
        <v>294</v>
      </c>
      <c t="s" s="4" r="B17">
        <v>295</v>
      </c>
    </row>
    <row spans="1:2" r="18">
      <c t="s" s="4" r="A18">
        <v>296</v>
      </c>
      <c t="s" s="4" r="B18">
        <v>297</v>
      </c>
    </row>
    <row spans="1:2" r="19">
      <c t="s" s="4" r="A19">
        <v>298</v>
      </c>
      <c t="s" s="4" r="B19">
        <v>299</v>
      </c>
    </row>
    <row spans="1:2" r="20">
      <c t="s" s="4" r="A20">
        <v>300</v>
      </c>
      <c t="s" s="4" r="B20">
        <v>301</v>
      </c>
    </row>
    <row spans="1:2" r="21">
      <c t="s" s="4" r="A21">
        <v>302</v>
      </c>
      <c t="s" s="4" r="B21">
        <v>303</v>
      </c>
    </row>
    <row spans="1:2" r="22">
      <c t="s" s="4" r="A22">
        <v>304</v>
      </c>
      <c t="s" s="4" r="B22">
        <v>305</v>
      </c>
    </row>
    <row spans="1:2" r="23">
      <c t="s" s="4" r="A23">
        <v>306</v>
      </c>
      <c t="s" s="4" r="B23">
        <v>307</v>
      </c>
    </row>
    <row spans="1:2" r="24">
      <c t="s" s="4" r="A24">
        <v>308</v>
      </c>
      <c t="s" s="4" r="B24">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spans="1:4" r="1">
      <c t="s" s="1" r="A1">
        <v>61</v>
      </c>
      <c t="s" s="2" r="B1">
        <v>2</v>
      </c>
      <c t="s" s="2" r="C1">
        <v>16</v>
      </c>
      <c t="s" s="2" r="D1">
        <v>17</v>
      </c>
    </row>
    <row spans="1:4" r="2">
      <c t="s" s="4" r="A2">
        <v>62</v>
      </c>
      <c t="n" s="7" r="B2">
        <v>193239</v>
      </c>
      <c t="n" s="7" r="C2">
        <v>165000</v>
      </c>
      <c t="n" s="7" r="D2">
        <v>58183</v>
      </c>
    </row>
    <row spans="1:4" r="3">
      <c t="s" s="4" r="A3">
        <v>63</v>
      </c>
      <c t="n" s="8" r="B3">
        <v>0.001</v>
      </c>
      <c t="n" s="8" r="C3">
        <v>0.001</v>
      </c>
    </row>
    <row spans="1:4" r="4">
      <c t="s" s="4" r="A4">
        <v>64</v>
      </c>
      <c t="n" s="5" r="B4">
        <v>1000000</v>
      </c>
      <c t="n" s="5" r="C4">
        <v>1000000</v>
      </c>
    </row>
    <row spans="1:4" r="5">
      <c t="s" s="4" r="A5">
        <v>65</v>
      </c>
      <c t="n" s="5" r="B5">
        <v>0</v>
      </c>
      <c t="n" s="5" r="C5">
        <v>0</v>
      </c>
    </row>
    <row spans="1:4" r="6">
      <c t="s" s="4" r="A6">
        <v>66</v>
      </c>
      <c t="n" s="5" r="B6">
        <v>0</v>
      </c>
      <c t="n" s="5" r="C6">
        <v>0</v>
      </c>
    </row>
    <row spans="1:4" r="7">
      <c t="s" s="4" r="A7">
        <v>67</v>
      </c>
      <c t="n" s="8" r="B7">
        <v>0.001</v>
      </c>
      <c t="n" s="8" r="C7">
        <v>0.001</v>
      </c>
      <c t="n" s="8" r="D7">
        <v>0.001</v>
      </c>
    </row>
    <row spans="1:4" r="8">
      <c t="s" s="4" r="A8">
        <v>68</v>
      </c>
      <c t="n" s="5" r="B8">
        <v>19000000</v>
      </c>
      <c t="n" s="5" r="C8">
        <v>19000000</v>
      </c>
      <c t="n" s="5" r="D8">
        <v>19000000</v>
      </c>
    </row>
    <row spans="1:4" r="9">
      <c t="s" s="4" r="A9">
        <v>69</v>
      </c>
      <c t="n" s="5" r="B9">
        <v>9657807</v>
      </c>
      <c t="n" s="5" r="C9">
        <v>9711604</v>
      </c>
      <c t="n" s="5" r="D9">
        <v>5101770</v>
      </c>
    </row>
    <row spans="1:4" r="10">
      <c t="s" s="4" r="A10">
        <v>70</v>
      </c>
      <c t="n" s="5" r="B10">
        <v>9657807</v>
      </c>
      <c t="n" s="5" r="C10">
        <v>9711604</v>
      </c>
      <c t="n" s="5" r="D10">
        <v>51017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310</v>
      </c>
      <c t="s" s="2" r="B1">
        <v>72</v>
      </c>
    </row>
    <row spans="1:2" r="2">
      <c t="s" s="2" r="B2">
        <v>16</v>
      </c>
    </row>
    <row spans="1:2" r="3">
      <c t="s" s="3" r="A3">
        <v>189</v>
      </c>
    </row>
    <row spans="1:2" r="4">
      <c t="s" s="4" r="A4">
        <v>311</v>
      </c>
      <c t="s" s="4" r="B4">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313</v>
      </c>
      <c t="s" s="2" r="B1">
        <v>1</v>
      </c>
      <c t="s" s="2" r="C1">
        <v>72</v>
      </c>
    </row>
    <row spans="1:3" r="2">
      <c t="s" s="2" r="B2">
        <v>2</v>
      </c>
      <c t="s" s="2" r="C2">
        <v>16</v>
      </c>
    </row>
    <row spans="1:3" r="3">
      <c t="s" s="3" r="A3">
        <v>193</v>
      </c>
    </row>
    <row spans="1:3" r="4">
      <c t="s" s="4" r="A4">
        <v>314</v>
      </c>
      <c t="s" s="4" r="B4">
        <v>315</v>
      </c>
    </row>
    <row spans="1:3" r="5">
      <c t="s" s="4" r="A5">
        <v>316</v>
      </c>
      <c t="s" s="4" r="B5">
        <v>317</v>
      </c>
    </row>
    <row spans="1:3" r="6">
      <c t="s" s="4" r="A6">
        <v>318</v>
      </c>
      <c t="s" s="4" r="B6">
        <v>319</v>
      </c>
    </row>
    <row spans="1:3" r="7">
      <c t="s" s="4" r="A7">
        <v>320</v>
      </c>
    </row>
    <row spans="1:3" r="8">
      <c t="s" s="3" r="A8">
        <v>193</v>
      </c>
    </row>
    <row spans="1:3" r="9">
      <c t="s" s="4" r="A9">
        <v>314</v>
      </c>
      <c t="s" s="4" r="C9">
        <v>321</v>
      </c>
    </row>
    <row spans="1:3" r="10">
      <c t="s" s="4" r="A10">
        <v>316</v>
      </c>
      <c t="s" s="4" r="C10">
        <v>322</v>
      </c>
    </row>
    <row spans="1:3" r="11">
      <c t="s" s="4" r="A11">
        <v>318</v>
      </c>
      <c t="s" s="4" r="C11">
        <v>323</v>
      </c>
    </row>
    <row spans="1:3" r="12">
      <c t="s" s="4" r="A12">
        <v>324</v>
      </c>
    </row>
    <row spans="1:3" r="13">
      <c t="s" s="3" r="A13">
        <v>193</v>
      </c>
    </row>
    <row spans="1:3" r="14">
      <c t="s" s="4" r="A14">
        <v>314</v>
      </c>
      <c t="s" s="4" r="C14">
        <v>315</v>
      </c>
    </row>
    <row spans="1:3" r="15">
      <c t="s" s="4" r="A15">
        <v>316</v>
      </c>
      <c t="s" s="4" r="C15">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326</v>
      </c>
      <c t="s" s="2" r="B1">
        <v>1</v>
      </c>
      <c t="s" s="2" r="C1">
        <v>72</v>
      </c>
    </row>
    <row spans="1:3" r="2">
      <c t="s" s="2" r="B2">
        <v>2</v>
      </c>
      <c t="s" s="2" r="C2">
        <v>16</v>
      </c>
    </row>
    <row spans="1:3" r="3">
      <c t="s" s="3" r="A3">
        <v>198</v>
      </c>
    </row>
    <row spans="1:3" r="4">
      <c t="s" s="4" r="A4">
        <v>327</v>
      </c>
      <c t="s" s="4" r="B4">
        <v>328</v>
      </c>
      <c t="s" s="4" r="C4">
        <v>329</v>
      </c>
    </row>
    <row spans="1:3" r="5">
      <c t="s" s="4" r="A5">
        <v>330</v>
      </c>
      <c t="s" s="4" r="B5">
        <v>331</v>
      </c>
      <c t="s" s="4" r="C5">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33</v>
      </c>
      <c t="s" s="2" r="B1">
        <v>72</v>
      </c>
    </row>
    <row spans="1:2" r="2">
      <c t="s" s="2" r="B2">
        <v>16</v>
      </c>
    </row>
    <row spans="1:2" r="3">
      <c t="s" s="3" r="A3">
        <v>203</v>
      </c>
    </row>
    <row spans="1:2" r="4">
      <c t="s" s="4" r="A4">
        <v>334</v>
      </c>
      <c t="s" s="4" r="B4">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36</v>
      </c>
      <c t="s" s="2" r="B1">
        <v>72</v>
      </c>
    </row>
    <row spans="1:2" r="2">
      <c t="s" s="2" r="B2">
        <v>16</v>
      </c>
    </row>
    <row spans="1:2" r="3">
      <c t="s" s="3" r="A3">
        <v>198</v>
      </c>
    </row>
    <row spans="1:2" r="4">
      <c t="s" s="4" r="A4">
        <v>337</v>
      </c>
      <c t="s" s="4" r="B4">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339</v>
      </c>
      <c t="s" s="2" r="B1">
        <v>1</v>
      </c>
      <c t="s" s="2" r="C1">
        <v>72</v>
      </c>
    </row>
    <row spans="1:3" r="2">
      <c t="s" s="2" r="B2">
        <v>2</v>
      </c>
      <c t="s" s="2" r="C2">
        <v>16</v>
      </c>
    </row>
    <row spans="1:3" r="3">
      <c t="s" s="3" r="A3">
        <v>209</v>
      </c>
    </row>
    <row spans="1:3" r="4">
      <c t="s" s="4" r="A4">
        <v>340</v>
      </c>
      <c t="s" s="4" r="B4">
        <v>341</v>
      </c>
      <c t="s" s="4" r="C4">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80"/>
    <col customWidth="1" max="3" min="3" width="80"/>
  </cols>
  <sheetData>
    <row spans="1:3" r="1">
      <c t="s" s="1" r="A1">
        <v>343</v>
      </c>
      <c t="s" s="2" r="B1">
        <v>1</v>
      </c>
      <c t="s" s="2" r="C1">
        <v>72</v>
      </c>
    </row>
    <row spans="1:3" r="2">
      <c t="s" s="2" r="B2">
        <v>2</v>
      </c>
      <c t="s" s="2" r="C2">
        <v>16</v>
      </c>
    </row>
    <row spans="1:3" r="3">
      <c t="s" s="3" r="A3">
        <v>214</v>
      </c>
    </row>
    <row spans="1:3" r="4">
      <c t="s" s="4" r="A4">
        <v>344</v>
      </c>
      <c t="s" s="4" r="B4">
        <v>345</v>
      </c>
      <c t="s" s="4" r="C4">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80"/>
    <col customWidth="1" max="3" min="3" width="80"/>
  </cols>
  <sheetData>
    <row spans="1:3" r="1">
      <c t="s" s="1" r="A1">
        <v>347</v>
      </c>
      <c t="s" s="2" r="B1">
        <v>1</v>
      </c>
      <c t="s" s="2" r="C1">
        <v>72</v>
      </c>
    </row>
    <row spans="1:3" r="2">
      <c t="s" s="2" r="B2">
        <v>2</v>
      </c>
      <c t="s" s="2" r="C2">
        <v>16</v>
      </c>
    </row>
    <row spans="1:3" r="3">
      <c t="s" s="3" r="A3">
        <v>219</v>
      </c>
    </row>
    <row spans="1:3" r="4">
      <c t="s" s="4" r="A4">
        <v>348</v>
      </c>
      <c t="s" s="4" r="B4">
        <v>349</v>
      </c>
      <c t="s" s="4" r="C4">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351</v>
      </c>
      <c t="s" s="2" r="B1">
        <v>1</v>
      </c>
      <c t="s" s="2" r="C1">
        <v>72</v>
      </c>
    </row>
    <row spans="1:3" r="2">
      <c t="s" s="2" r="B2">
        <v>2</v>
      </c>
      <c t="s" s="2" r="C2">
        <v>16</v>
      </c>
    </row>
    <row spans="1:3" r="3">
      <c t="s" s="3" r="A3">
        <v>223</v>
      </c>
    </row>
    <row spans="1:3" r="4">
      <c t="s" s="4" r="A4">
        <v>352</v>
      </c>
      <c t="s" s="4" r="B4">
        <v>353</v>
      </c>
      <c t="s" s="4" r="C4">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355</v>
      </c>
      <c t="s" s="2" r="B1">
        <v>1</v>
      </c>
      <c t="s" s="2" r="C1">
        <v>72</v>
      </c>
    </row>
    <row spans="1:3" r="2">
      <c t="s" s="2" r="B2">
        <v>2</v>
      </c>
      <c t="s" s="2" r="C2">
        <v>16</v>
      </c>
    </row>
    <row spans="1:3" r="3">
      <c t="s" s="3" r="A3">
        <v>238</v>
      </c>
    </row>
    <row spans="1:3" r="4">
      <c t="s" s="4" r="A4">
        <v>356</v>
      </c>
      <c t="s" s="4" r="B4">
        <v>357</v>
      </c>
      <c t="s" s="4" r="C4">
        <v>358</v>
      </c>
    </row>
    <row spans="1:3" r="5">
      <c t="s" s="4" r="A5">
        <v>359</v>
      </c>
      <c t="s" s="4" r="C5">
        <v>360</v>
      </c>
    </row>
    <row spans="1:3" r="6">
      <c t="s" s="4" r="A6">
        <v>361</v>
      </c>
      <c t="s" s="4" r="C6">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6"/>
    <col customWidth="1" max="5" min="5" width="14"/>
  </cols>
  <sheetData>
    <row spans="1:5" r="1">
      <c t="s" s="1" r="A1">
        <v>71</v>
      </c>
      <c t="s" s="2" r="B1">
        <v>1</v>
      </c>
      <c t="s" s="2" r="D1">
        <v>72</v>
      </c>
    </row>
    <row spans="1:5" r="2">
      <c t="s" s="2" r="B2">
        <v>2</v>
      </c>
      <c t="s" s="2" r="C2">
        <v>73</v>
      </c>
      <c t="s" s="2" r="D2">
        <v>16</v>
      </c>
      <c t="s" s="2" r="E2">
        <v>17</v>
      </c>
    </row>
    <row spans="1:5" r="3">
      <c t="s" s="4" r="A3">
        <v>74</v>
      </c>
      <c t="n" s="7" r="B3">
        <v>6137859</v>
      </c>
      <c t="n" s="7" r="C3">
        <v>2573477</v>
      </c>
      <c t="n" s="7" r="D3">
        <v>18303264</v>
      </c>
      <c t="n" s="7" r="E3">
        <v>10472751</v>
      </c>
    </row>
    <row spans="1:5" r="4">
      <c t="s" s="3" r="A4">
        <v>75</v>
      </c>
    </row>
    <row spans="1:5" r="5">
      <c t="s" s="4" r="A5">
        <v>76</v>
      </c>
      <c t="n" s="5" r="B5">
        <v>3546456</v>
      </c>
      <c t="n" s="5" r="C5">
        <v>1152635</v>
      </c>
      <c t="n" s="5" r="D5">
        <v>10636851</v>
      </c>
      <c t="n" s="5" r="E5">
        <v>4272979</v>
      </c>
    </row>
    <row spans="1:5" r="6">
      <c t="s" s="4" r="A6">
        <v>77</v>
      </c>
      <c t="n" s="5" r="B6">
        <v>120440</v>
      </c>
      <c t="n" s="5" r="C6">
        <v>70021</v>
      </c>
      <c t="n" s="5" r="D6">
        <v>253280</v>
      </c>
      <c t="n" s="5" r="E6">
        <v>248975</v>
      </c>
    </row>
    <row spans="1:5" r="7">
      <c t="s" s="4" r="A7">
        <v>78</v>
      </c>
      <c t="n" s="5" r="B7">
        <v>3142411</v>
      </c>
      <c t="n" s="5" r="C7">
        <v>1286276</v>
      </c>
      <c t="n" s="5" r="D7">
        <v>9942600</v>
      </c>
      <c t="n" s="5" r="E7">
        <v>4743673</v>
      </c>
    </row>
    <row spans="1:5" r="8">
      <c t="s" s="4" r="A8">
        <v>79</v>
      </c>
      <c t="n" s="5" r="B8">
        <v>164934</v>
      </c>
      <c t="n" s="5" r="C8">
        <v>116428</v>
      </c>
      <c t="n" s="5" r="D8">
        <v>531676</v>
      </c>
      <c t="n" s="5" r="E8">
        <v>386109</v>
      </c>
    </row>
    <row spans="1:5" r="9">
      <c t="s" s="4" r="A9">
        <v>80</v>
      </c>
      <c t="n" s="5" r="B9">
        <v>-828762</v>
      </c>
      <c t="n" s="5" r="C9">
        <v>0</v>
      </c>
      <c t="n" s="5" r="D9">
        <v>-1811362</v>
      </c>
      <c t="n" s="5" r="E9">
        <v>0</v>
      </c>
    </row>
    <row spans="1:5" r="10">
      <c t="s" s="4" r="A10">
        <v>81</v>
      </c>
      <c t="n" s="5" r="B10">
        <v>1159515</v>
      </c>
      <c t="n" s="5" r="C10">
        <v>270043</v>
      </c>
      <c t="n" s="5" r="D10">
        <v>2791368</v>
      </c>
      <c t="n" s="5" r="E10">
        <v>948531</v>
      </c>
    </row>
    <row spans="1:5" r="11">
      <c t="s" s="4" r="A11">
        <v>82</v>
      </c>
      <c t="n" s="5" r="B11">
        <v>7304994</v>
      </c>
      <c t="n" s="5" r="C11">
        <v>2895403</v>
      </c>
      <c t="n" s="5" r="D11">
        <v>22344413</v>
      </c>
      <c t="n" s="5" r="E11">
        <v>10600267</v>
      </c>
    </row>
    <row spans="1:5" r="12">
      <c t="s" s="4" r="A12">
        <v>83</v>
      </c>
      <c t="n" s="5" r="B12">
        <v>-1167135</v>
      </c>
      <c t="n" s="5" r="C12">
        <v>-321926</v>
      </c>
      <c t="n" s="5" r="D12">
        <v>-4041149</v>
      </c>
      <c t="n" s="5" r="E12">
        <v>-127516</v>
      </c>
    </row>
    <row spans="1:5" r="13">
      <c t="s" s="3" r="A13">
        <v>84</v>
      </c>
    </row>
    <row spans="1:5" r="14">
      <c t="s" s="4" r="A14">
        <v>85</v>
      </c>
      <c t="n" s="5" r="B14">
        <v>6914</v>
      </c>
      <c t="n" s="5" r="C14">
        <v>2989</v>
      </c>
      <c t="n" s="5" r="D14">
        <v>26605</v>
      </c>
      <c t="n" s="5" r="E14">
        <v>23929</v>
      </c>
    </row>
    <row spans="1:5" r="15">
      <c t="s" s="4" r="A15">
        <v>86</v>
      </c>
      <c t="n" s="5" r="B15">
        <v>-42186</v>
      </c>
      <c t="n" s="5" r="C15">
        <v>-52713</v>
      </c>
      <c t="n" s="5" r="D15">
        <v>-183466</v>
      </c>
      <c t="n" s="5" r="E15">
        <v>-160065</v>
      </c>
    </row>
    <row spans="1:5" r="16">
      <c t="s" s="4" r="A16">
        <v>87</v>
      </c>
      <c t="n" s="5" r="B16">
        <v>46121</v>
      </c>
      <c t="n" s="5" r="C16">
        <v>-199885</v>
      </c>
      <c t="n" s="5" r="D16">
        <v>-134715</v>
      </c>
      <c t="n" s="5" r="E16">
        <v>230146</v>
      </c>
    </row>
    <row spans="1:5" r="17">
      <c t="s" s="4" r="A17">
        <v>88</v>
      </c>
      <c t="n" s="5" r="B17">
        <v>-1156286</v>
      </c>
      <c t="n" s="5" r="C17">
        <v>-571535</v>
      </c>
      <c t="n" s="5" r="D17">
        <v>-4332725</v>
      </c>
      <c t="n" s="5" r="E17">
        <v>-33506</v>
      </c>
    </row>
    <row spans="1:5" r="18">
      <c t="s" s="4" r="A18">
        <v>89</v>
      </c>
      <c t="n" s="5" r="B18">
        <v>9624</v>
      </c>
      <c t="n" s="5" r="C18">
        <v>-187863</v>
      </c>
      <c t="n" s="5" r="D18">
        <v>176525</v>
      </c>
      <c t="n" s="5" r="E18">
        <v>144490</v>
      </c>
    </row>
    <row spans="1:5" r="19">
      <c t="s" s="4" r="A19">
        <v>90</v>
      </c>
      <c t="n" s="7" r="B19">
        <v>-1165910</v>
      </c>
      <c t="n" s="7" r="C19">
        <v>-383672</v>
      </c>
      <c t="n" s="7" r="D19">
        <v>-4509250</v>
      </c>
      <c t="n" s="7" r="E19">
        <v>-177996</v>
      </c>
    </row>
    <row spans="1:5" r="20">
      <c t="s" s="3" r="A20">
        <v>91</v>
      </c>
    </row>
    <row spans="1:5" r="21">
      <c t="s" s="4" r="A21">
        <v>92</v>
      </c>
      <c t="n" s="9" r="B21">
        <v>-0.12</v>
      </c>
      <c t="n" s="9" r="C21">
        <v>-0.08</v>
      </c>
      <c t="n" s="9" r="D21">
        <v>-0.64</v>
      </c>
      <c t="n" s="9" r="E21">
        <v>-0.03</v>
      </c>
    </row>
    <row spans="1:5" r="22">
      <c t="s" s="4" r="A22">
        <v>93</v>
      </c>
      <c t="n" s="5" r="B22">
        <v>9687097</v>
      </c>
      <c t="n" s="5" r="C22">
        <v>5101770</v>
      </c>
      <c t="n" s="5" r="D22">
        <v>7084630</v>
      </c>
      <c t="n" s="5" r="E22">
        <v>51017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spans="1:2" r="1">
      <c t="s" s="1" r="A1">
        <v>363</v>
      </c>
      <c t="s" s="2" r="B1">
        <v>72</v>
      </c>
    </row>
    <row spans="1:2" r="2">
      <c t="s" s="2" r="B2">
        <v>16</v>
      </c>
    </row>
    <row spans="1:2" r="3">
      <c t="s" s="3" r="A3">
        <v>243</v>
      </c>
    </row>
    <row spans="1:2" r="4">
      <c t="s" s="4" r="A4">
        <v>364</v>
      </c>
      <c t="s" s="4" r="B4">
        <v>365</v>
      </c>
    </row>
    <row spans="1:2" r="5">
      <c t="s" s="4" r="A5">
        <v>366</v>
      </c>
      <c t="s" s="4" r="B5">
        <v>367</v>
      </c>
    </row>
    <row spans="1:2" r="6">
      <c t="s" s="4" r="A6">
        <v>368</v>
      </c>
      <c t="s" s="4" r="B6">
        <v>369</v>
      </c>
    </row>
    <row spans="1:2" r="7">
      <c t="s" s="4" r="A7">
        <v>370</v>
      </c>
      <c t="s" s="4" r="B7">
        <v>371</v>
      </c>
    </row>
    <row spans="1:2" r="8">
      <c t="s" s="4" r="A8">
        <v>372</v>
      </c>
      <c t="s" s="4" r="B8">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80"/>
    <col customWidth="1" max="3" min="3" width="80"/>
  </cols>
  <sheetData>
    <row spans="1:3" r="1">
      <c t="s" s="1" r="A1">
        <v>374</v>
      </c>
      <c t="s" s="2" r="B1">
        <v>1</v>
      </c>
      <c t="s" s="2" r="C1">
        <v>72</v>
      </c>
    </row>
    <row spans="1:3" r="2">
      <c t="s" s="2" r="B2">
        <v>2</v>
      </c>
      <c t="s" s="2" r="C2">
        <v>16</v>
      </c>
    </row>
    <row spans="1:3" r="3">
      <c t="s" s="3" r="A3">
        <v>248</v>
      </c>
    </row>
    <row spans="1:3" r="4">
      <c t="s" s="4" r="A4">
        <v>375</v>
      </c>
      <c t="s" s="4" r="B4">
        <v>376</v>
      </c>
      <c t="s" s="4" r="C4">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378</v>
      </c>
      <c t="s" s="2" r="B1">
        <v>1</v>
      </c>
      <c t="s" s="2" r="C1">
        <v>72</v>
      </c>
    </row>
    <row spans="1:3" r="2">
      <c t="s" s="2" r="B2">
        <v>2</v>
      </c>
      <c t="s" s="2" r="C2">
        <v>16</v>
      </c>
    </row>
    <row spans="1:3" r="3">
      <c t="s" s="3" r="A3">
        <v>253</v>
      </c>
    </row>
    <row spans="1:3" r="4">
      <c t="s" s="4" r="A4">
        <v>379</v>
      </c>
      <c t="s" s="4" r="B4">
        <v>380</v>
      </c>
      <c t="s" s="4" r="C4">
        <v>381</v>
      </c>
    </row>
    <row spans="1:3" r="5">
      <c t="s" s="4" r="A5">
        <v>382</v>
      </c>
      <c t="s" s="4" r="C5">
        <v>383</v>
      </c>
    </row>
    <row spans="1:3" r="6">
      <c t="s" s="4" r="A6">
        <v>384</v>
      </c>
      <c t="s" s="4" r="B6">
        <v>385</v>
      </c>
      <c t="s" s="4" r="C6">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80"/>
    <col customWidth="1" max="3" min="3" width="80"/>
  </cols>
  <sheetData>
    <row spans="1:3" r="1">
      <c t="s" s="1" r="A1">
        <v>387</v>
      </c>
      <c t="s" s="2" r="B1">
        <v>1</v>
      </c>
      <c t="s" s="2" r="C1">
        <v>72</v>
      </c>
    </row>
    <row spans="1:3" r="2">
      <c t="s" s="2" r="B2">
        <v>2</v>
      </c>
      <c t="s" s="2" r="C2">
        <v>16</v>
      </c>
    </row>
    <row spans="1:3" r="3">
      <c t="s" s="3" r="A3">
        <v>258</v>
      </c>
    </row>
    <row spans="1:3" r="4">
      <c t="s" s="4" r="A4">
        <v>388</v>
      </c>
      <c t="s" s="4" r="B4">
        <v>389</v>
      </c>
      <c t="s" s="4" r="C4">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20"/>
    <col customWidth="1" max="5" min="5" width="15"/>
    <col customWidth="1" max="6" min="6" width="16"/>
  </cols>
  <sheetData>
    <row spans="1:6" r="1">
      <c t="s" s="1" r="A1">
        <v>391</v>
      </c>
      <c t="s" s="2" r="B1">
        <v>392</v>
      </c>
      <c t="s" s="2" r="E1">
        <v>1</v>
      </c>
      <c t="s" s="2" r="F1">
        <v>72</v>
      </c>
    </row>
    <row spans="1:6" r="2">
      <c t="s" s="2" r="B2">
        <v>393</v>
      </c>
      <c t="s" s="2" r="C2">
        <v>394</v>
      </c>
      <c t="s" s="2" r="D2">
        <v>395</v>
      </c>
      <c t="s" s="2" r="E2">
        <v>2</v>
      </c>
      <c t="s" s="2" r="F2">
        <v>16</v>
      </c>
    </row>
    <row spans="1:6" r="3">
      <c t="s" s="3" r="A3">
        <v>396</v>
      </c>
    </row>
    <row spans="1:6" r="4">
      <c t="s" s="4" r="A4">
        <v>397</v>
      </c>
      <c t="s" s="4" r="E4">
        <v>398</v>
      </c>
      <c t="s" s="4" r="F4">
        <v>398</v>
      </c>
    </row>
    <row spans="1:6" r="5">
      <c t="s" s="4" r="A5">
        <v>399</v>
      </c>
      <c t="s" s="4" r="D5">
        <v>400</v>
      </c>
    </row>
    <row spans="1:6" r="6">
      <c t="s" s="4" r="A6">
        <v>401</v>
      </c>
    </row>
    <row spans="1:6" r="7">
      <c t="s" s="3" r="A7">
        <v>396</v>
      </c>
    </row>
    <row spans="1:6" r="8">
      <c t="s" s="4" r="A8">
        <v>397</v>
      </c>
      <c t="s" s="4" r="E8">
        <v>402</v>
      </c>
      <c t="s" s="4" r="F8">
        <v>402</v>
      </c>
    </row>
    <row spans="1:6" r="9">
      <c t="s" s="4" r="A9">
        <v>324</v>
      </c>
    </row>
    <row spans="1:6" r="10">
      <c t="s" s="3" r="A10">
        <v>396</v>
      </c>
    </row>
    <row spans="1:6" r="11">
      <c t="s" s="4" r="A11">
        <v>403</v>
      </c>
      <c t="n" s="7" r="E11">
        <v>11400000</v>
      </c>
      <c t="n" s="7" r="F11">
        <v>11400000</v>
      </c>
    </row>
    <row spans="1:6" r="12">
      <c t="s" s="4" r="A12">
        <v>404</v>
      </c>
    </row>
    <row spans="1:6" r="13">
      <c t="s" s="3" r="A13">
        <v>396</v>
      </c>
    </row>
    <row spans="1:6" r="14">
      <c t="s" s="4" r="A14">
        <v>405</v>
      </c>
      <c t="n" s="5" r="C14">
        <v>4080000</v>
      </c>
    </row>
    <row spans="1:6" r="15">
      <c t="s" s="4" r="A15">
        <v>406</v>
      </c>
      <c t="n" s="7" r="C15">
        <v>16300000</v>
      </c>
    </row>
    <row spans="1:6" r="16">
      <c t="s" s="4" r="A16">
        <v>403</v>
      </c>
      <c t="n" s="7" r="B16">
        <v>11400000</v>
      </c>
    </row>
    <row spans="1:6" r="17">
      <c t="s" s="4" r="A17">
        <v>407</v>
      </c>
      <c t="n" s="7" r="C17">
        <v>5</v>
      </c>
    </row>
    <row spans="1:6" r="18">
      <c t="s" s="4" r="A18">
        <v>408</v>
      </c>
      <c t="n" s="7" r="B18">
        <v>6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9</v>
      </c>
      <c t="s" s="2" r="B1">
        <v>2</v>
      </c>
      <c t="s" s="2" r="C1">
        <v>16</v>
      </c>
    </row>
    <row spans="1:3" r="2">
      <c t="s" s="4" r="A2">
        <v>410</v>
      </c>
    </row>
    <row spans="1:3" r="3">
      <c t="s" s="3" r="A3">
        <v>411</v>
      </c>
    </row>
    <row spans="1:3" r="4">
      <c t="s" s="4" r="A4">
        <v>412</v>
      </c>
      <c t="n" s="7" r="C4">
        <v>1215000</v>
      </c>
    </row>
    <row spans="1:3" r="5">
      <c t="s" s="4" r="A5">
        <v>413</v>
      </c>
    </row>
    <row spans="1:3" r="6">
      <c t="s" s="3" r="A6">
        <v>411</v>
      </c>
    </row>
    <row spans="1:3" r="7">
      <c t="s" s="4" r="A7">
        <v>412</v>
      </c>
      <c t="n" s="7" r="B7">
        <v>3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414</v>
      </c>
      <c t="s" s="2" r="B1">
        <v>1</v>
      </c>
      <c t="s" s="2" r="D1">
        <v>72</v>
      </c>
    </row>
    <row spans="1:5" r="2">
      <c t="s" s="2" r="B2">
        <v>2</v>
      </c>
      <c t="s" s="2" r="C2">
        <v>73</v>
      </c>
      <c t="s" s="2" r="D2">
        <v>16</v>
      </c>
      <c t="s" s="2" r="E2">
        <v>17</v>
      </c>
    </row>
    <row spans="1:5" r="3">
      <c t="s" s="3" r="A3">
        <v>415</v>
      </c>
    </row>
    <row spans="1:5" r="4">
      <c t="s" s="4" r="A4">
        <v>416</v>
      </c>
      <c t="n" s="7" r="D4">
        <v>3559425</v>
      </c>
    </row>
    <row spans="1:5" r="5">
      <c t="s" s="4" r="A5">
        <v>417</v>
      </c>
      <c t="n" s="5" r="D5">
        <v>2100000</v>
      </c>
    </row>
    <row spans="1:5" r="6">
      <c t="s" s="4" r="A6">
        <v>418</v>
      </c>
      <c t="n" s="7" r="B6">
        <v>1167135</v>
      </c>
      <c t="n" s="7" r="C6">
        <v>321926</v>
      </c>
      <c t="n" s="5" r="D6">
        <v>4041149</v>
      </c>
      <c t="n" s="7" r="E6">
        <v>127516</v>
      </c>
    </row>
    <row spans="1:5" r="7">
      <c t="s" s="4" r="A7">
        <v>419</v>
      </c>
      <c t="n" s="5" r="B7">
        <v>1930440</v>
      </c>
      <c t="n" s="5" r="D7">
        <v>2626323</v>
      </c>
      <c t="n" s="5" r="E7">
        <v>0</v>
      </c>
    </row>
    <row spans="1:5" r="8">
      <c t="s" s="4" r="A8">
        <v>420</v>
      </c>
      <c t="n" s="5" r="B8">
        <v>3000000</v>
      </c>
      <c t="n" s="5" r="D8">
        <v>1215000</v>
      </c>
      <c t="n" s="7" r="E8">
        <v>1015000</v>
      </c>
    </row>
    <row spans="1:5" r="9">
      <c t="s" s="4" r="A9">
        <v>421</v>
      </c>
      <c t="n" s="5" r="D9">
        <v>1100000</v>
      </c>
    </row>
    <row spans="1:5" r="10">
      <c t="s" s="4" r="A10">
        <v>410</v>
      </c>
    </row>
    <row spans="1:5" r="11">
      <c t="s" s="3" r="A11">
        <v>415</v>
      </c>
    </row>
    <row spans="1:5" r="12">
      <c t="s" s="4" r="A12">
        <v>412</v>
      </c>
      <c t="n" s="5" r="D12">
        <v>1215000</v>
      </c>
    </row>
    <row spans="1:5" r="13">
      <c t="s" s="4" r="A13">
        <v>422</v>
      </c>
    </row>
    <row spans="1:5" r="14">
      <c t="s" s="3" r="A14">
        <v>415</v>
      </c>
    </row>
    <row spans="1:5" r="15">
      <c t="s" s="4" r="A15">
        <v>412</v>
      </c>
      <c t="n" s="7" r="B15">
        <v>3000000</v>
      </c>
    </row>
    <row spans="1:5" r="16">
      <c t="s" s="4" r="A16">
        <v>404</v>
      </c>
    </row>
    <row spans="1:5" r="17">
      <c t="s" s="3" r="A17">
        <v>415</v>
      </c>
    </row>
    <row spans="1:5" r="18">
      <c t="s" s="4" r="A18">
        <v>423</v>
      </c>
      <c t="n" s="7" r="D18">
        <v>483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6"/>
    <col customWidth="1" max="5" min="5" width="14"/>
  </cols>
  <sheetData>
    <row spans="1:5" r="1">
      <c t="s" s="1" r="A1">
        <v>424</v>
      </c>
      <c t="s" s="2" r="B1">
        <v>1</v>
      </c>
      <c t="s" s="2" r="D1">
        <v>72</v>
      </c>
    </row>
    <row spans="1:5" r="2">
      <c t="s" s="2" r="B2">
        <v>2</v>
      </c>
      <c t="s" s="2" r="C2">
        <v>73</v>
      </c>
      <c t="s" s="2" r="D2">
        <v>16</v>
      </c>
      <c t="s" s="2" r="E2">
        <v>17</v>
      </c>
    </row>
    <row spans="1:5" r="3">
      <c t="s" s="3" r="A3">
        <v>425</v>
      </c>
    </row>
    <row spans="1:5" r="4">
      <c t="s" s="4" r="A4">
        <v>426</v>
      </c>
      <c t="n" s="7" r="B4">
        <v>165000</v>
      </c>
      <c t="n" s="7" r="C4">
        <v>58183</v>
      </c>
      <c t="n" s="7" r="D4">
        <v>58183</v>
      </c>
      <c t="n" s="7" r="E4">
        <v>250520</v>
      </c>
    </row>
    <row spans="1:5" r="5">
      <c t="s" s="4" r="A5">
        <v>427</v>
      </c>
      <c t="n" s="5" r="B5">
        <v>28239</v>
      </c>
      <c t="n" s="7" r="C5">
        <v>28348</v>
      </c>
      <c t="n" s="5" r="D5">
        <v>169299</v>
      </c>
      <c t="n" s="5" r="E5">
        <v>-32824</v>
      </c>
    </row>
    <row spans="1:5" r="6">
      <c t="s" s="4" r="A6">
        <v>428</v>
      </c>
      <c t="n" s="5" r="D6">
        <v>-62482</v>
      </c>
      <c t="n" s="5" r="E6">
        <v>-159513</v>
      </c>
    </row>
    <row spans="1:5" r="7">
      <c t="s" s="4" r="A7">
        <v>429</v>
      </c>
      <c t="n" s="7" r="B7">
        <v>193239</v>
      </c>
      <c t="n" s="7" r="D7">
        <v>165000</v>
      </c>
      <c t="n" s="7" r="E7">
        <v>5818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4"/>
    <col customWidth="1" max="5" min="5" width="16"/>
    <col customWidth="1" max="6" min="6" width="14"/>
  </cols>
  <sheetData>
    <row spans="1:6" r="1">
      <c t="s" s="1" r="A1">
        <v>430</v>
      </c>
      <c t="s" s="2" r="B1">
        <v>392</v>
      </c>
      <c t="s" s="2" r="C1">
        <v>1</v>
      </c>
      <c t="s" s="2" r="E1">
        <v>72</v>
      </c>
    </row>
    <row spans="1:6" r="2">
      <c t="s" s="2" r="B2">
        <v>394</v>
      </c>
      <c t="s" s="2" r="C2">
        <v>2</v>
      </c>
      <c t="s" s="2" r="D2">
        <v>73</v>
      </c>
      <c t="s" s="2" r="E2">
        <v>16</v>
      </c>
      <c t="s" s="2" r="F2">
        <v>17</v>
      </c>
    </row>
    <row spans="1:6" r="3">
      <c t="s" s="4" r="A3">
        <v>431</v>
      </c>
      <c t="s" s="4" r="E3">
        <v>432</v>
      </c>
      <c t="s" s="4" r="F3">
        <v>433</v>
      </c>
    </row>
    <row spans="1:6" r="4">
      <c t="s" s="4" r="A4">
        <v>434</v>
      </c>
      <c t="n" s="7" r="E4">
        <v>103624</v>
      </c>
      <c t="n" s="7" r="F4">
        <v>61536</v>
      </c>
    </row>
    <row spans="1:6" r="5">
      <c t="s" s="4" r="A5">
        <v>435</v>
      </c>
      <c t="n" s="7" r="C5">
        <v>164934</v>
      </c>
      <c t="n" s="7" r="D5">
        <v>116428</v>
      </c>
      <c t="n" s="5" r="E5">
        <v>531676</v>
      </c>
      <c t="n" s="5" r="F5">
        <v>386109</v>
      </c>
    </row>
    <row spans="1:6" r="6">
      <c t="s" s="4" r="A6">
        <v>436</v>
      </c>
      <c t="n" s="5" r="E6">
        <v>0</v>
      </c>
      <c t="n" s="5" r="F6">
        <v>430125</v>
      </c>
    </row>
    <row spans="1:6" r="7">
      <c t="s" s="4" r="A7">
        <v>437</v>
      </c>
      <c t="n" s="7" r="C7">
        <v>31463</v>
      </c>
      <c t="n" s="7" r="D7">
        <v>-203264</v>
      </c>
      <c t="n" s="5" r="E7">
        <v>-122163</v>
      </c>
      <c t="n" s="5" r="F7">
        <v>199919</v>
      </c>
    </row>
    <row spans="1:6" r="8">
      <c t="s" s="4" r="A8">
        <v>404</v>
      </c>
    </row>
    <row spans="1:6" r="9">
      <c t="s" s="4" r="A9">
        <v>438</v>
      </c>
      <c t="n" s="5" r="E9">
        <v>1170582</v>
      </c>
      <c t="n" s="5" r="F9">
        <v>1312850</v>
      </c>
    </row>
    <row spans="1:6" r="10">
      <c t="s" s="4" r="A10">
        <v>436</v>
      </c>
      <c t="n" s="5" r="F10">
        <v>430125</v>
      </c>
    </row>
    <row spans="1:6" r="11">
      <c t="s" s="4" r="A11">
        <v>405</v>
      </c>
      <c t="n" s="5" r="B11">
        <v>4080000</v>
      </c>
    </row>
    <row spans="1:6" r="12">
      <c t="s" s="4" r="A12">
        <v>407</v>
      </c>
      <c t="n" s="7" r="B12">
        <v>5</v>
      </c>
    </row>
    <row spans="1:6" r="13">
      <c t="s" s="4" r="A13">
        <v>406</v>
      </c>
      <c t="n" s="7" r="B13">
        <v>16300000</v>
      </c>
    </row>
    <row spans="1:6" r="14">
      <c t="s" s="4" r="A14">
        <v>439</v>
      </c>
      <c t="n" s="7" r="B14">
        <v>2483432</v>
      </c>
    </row>
    <row spans="1:6" r="15">
      <c t="s" s="4" r="A15">
        <v>440</v>
      </c>
      <c t="n" s="7" r="E15">
        <v>862886</v>
      </c>
      <c t="n" s="7" r="F15">
        <v>281048</v>
      </c>
    </row>
    <row spans="1:6" r="16">
      <c t="s" s="4" r="A16">
        <v>441</v>
      </c>
    </row>
    <row spans="1:6" r="17">
      <c t="s" s="4" r="A17">
        <v>442</v>
      </c>
      <c t="s" s="4" r="E17">
        <v>443</v>
      </c>
    </row>
    <row spans="1:6" r="18">
      <c t="s" s="4" r="A18">
        <v>444</v>
      </c>
    </row>
    <row spans="1:6" r="19">
      <c t="s" s="4" r="A19">
        <v>442</v>
      </c>
      <c t="s" s="4" r="E19">
        <v>445</v>
      </c>
    </row>
    <row spans="1:6" r="20">
      <c t="s" s="4" r="A20">
        <v>446</v>
      </c>
    </row>
    <row spans="1:6" r="21">
      <c t="s" s="4" r="A21">
        <v>442</v>
      </c>
      <c t="s" s="4" r="E21">
        <v>445</v>
      </c>
    </row>
    <row spans="1:6" r="22">
      <c t="s" s="4" r="A22">
        <v>447</v>
      </c>
    </row>
    <row spans="1:6" r="23">
      <c t="s" s="4" r="A23">
        <v>442</v>
      </c>
      <c t="s" s="4" r="E23">
        <v>443</v>
      </c>
    </row>
    <row spans="1:6" r="24">
      <c t="s" s="4" r="A24">
        <v>448</v>
      </c>
    </row>
    <row spans="1:6" r="25">
      <c t="s" s="4" r="A25">
        <v>431</v>
      </c>
      <c t="s" s="4" r="E25">
        <v>449</v>
      </c>
    </row>
    <row spans="1:6" r="26">
      <c t="s" s="4" r="A26">
        <v>450</v>
      </c>
    </row>
    <row spans="1:6" r="27">
      <c t="s" s="4" r="A27">
        <v>431</v>
      </c>
      <c t="s" s="4" r="E27">
        <v>451</v>
      </c>
      <c t="s" s="4" r="F27">
        <v>452</v>
      </c>
    </row>
  </sheetData>
  <mergeCells count="3">
    <mergeCell ref="A1:A2"/>
    <mergeCell ref="C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s="1" r="A1">
        <v>453</v>
      </c>
      <c t="s" s="2" r="B1">
        <v>392</v>
      </c>
      <c t="s" s="2" r="C1">
        <v>1</v>
      </c>
      <c t="s" s="2" r="D1">
        <v>72</v>
      </c>
    </row>
    <row spans="1:4" r="2">
      <c t="s" s="2" r="B2">
        <v>454</v>
      </c>
      <c t="s" s="2" r="C2">
        <v>2</v>
      </c>
      <c t="s" s="2" r="D2">
        <v>16</v>
      </c>
    </row>
    <row spans="1:4" r="3">
      <c t="s" s="4" r="A3">
        <v>455</v>
      </c>
    </row>
    <row spans="1:4" r="4">
      <c t="s" s="3" r="A4">
        <v>456</v>
      </c>
    </row>
    <row spans="1:4" r="5">
      <c t="s" s="4" r="A5">
        <v>457</v>
      </c>
      <c t="n" s="7" r="C5">
        <v>10508</v>
      </c>
      <c t="n" s="7" r="D5">
        <v>10508</v>
      </c>
    </row>
    <row spans="1:4" r="6">
      <c t="s" s="4" r="A6">
        <v>458</v>
      </c>
    </row>
    <row spans="1:4" r="7">
      <c t="s" s="3" r="A7">
        <v>456</v>
      </c>
    </row>
    <row spans="1:4" r="8">
      <c t="s" s="4" r="A8">
        <v>457</v>
      </c>
      <c t="n" s="7" r="C8">
        <v>4079</v>
      </c>
      <c t="n" s="7" r="D8">
        <v>4079</v>
      </c>
    </row>
    <row spans="1:4" r="9">
      <c t="s" s="4" r="A9">
        <v>459</v>
      </c>
      <c t="n" s="5" r="C9">
        <v>1049000</v>
      </c>
      <c t="n" s="5" r="D9">
        <v>1049000</v>
      </c>
    </row>
    <row spans="1:4" r="10">
      <c t="s" s="4" r="A10">
        <v>460</v>
      </c>
    </row>
    <row spans="1:4" r="11">
      <c t="s" s="3" r="A11">
        <v>456</v>
      </c>
    </row>
    <row spans="1:4" r="12">
      <c t="s" s="4" r="A12">
        <v>457</v>
      </c>
      <c t="n" s="7" r="C12">
        <v>6655</v>
      </c>
      <c t="n" s="7" r="D12">
        <v>6655</v>
      </c>
    </row>
    <row spans="1:4" r="13">
      <c t="s" s="4" r="A13">
        <v>461</v>
      </c>
    </row>
    <row spans="1:4" r="14">
      <c t="s" s="3" r="A14">
        <v>456</v>
      </c>
    </row>
    <row spans="1:4" r="15">
      <c t="s" s="4" r="A15">
        <v>457</v>
      </c>
      <c t="n" s="5" r="C15">
        <v>103</v>
      </c>
      <c t="n" s="5" r="D15">
        <v>103</v>
      </c>
    </row>
    <row spans="1:4" r="16">
      <c t="s" s="4" r="A16">
        <v>462</v>
      </c>
    </row>
    <row spans="1:4" r="17">
      <c t="s" s="3" r="A17">
        <v>456</v>
      </c>
    </row>
    <row spans="1:4" r="18">
      <c t="s" s="4" r="A18">
        <v>457</v>
      </c>
      <c t="n" s="5" r="C18">
        <v>-329</v>
      </c>
      <c t="n" s="5" r="D18">
        <v>-329</v>
      </c>
    </row>
    <row spans="1:4" r="19">
      <c t="s" s="4" r="A19">
        <v>463</v>
      </c>
    </row>
    <row spans="1:4" r="20">
      <c t="s" s="3" r="A20">
        <v>456</v>
      </c>
    </row>
    <row spans="1:4" r="21">
      <c t="s" s="4" r="A21">
        <v>457</v>
      </c>
      <c t="n" s="5" r="C21">
        <v>3306</v>
      </c>
      <c t="n" s="5" r="D21">
        <v>3306</v>
      </c>
    </row>
    <row spans="1:4" r="22">
      <c t="s" s="4" r="A22">
        <v>464</v>
      </c>
    </row>
    <row spans="1:4" r="23">
      <c t="s" s="3" r="A23">
        <v>456</v>
      </c>
    </row>
    <row spans="1:4" r="24">
      <c t="s" s="4" r="A24">
        <v>457</v>
      </c>
      <c t="n" s="7" r="C24">
        <v>1137</v>
      </c>
      <c t="n" s="7" r="D24">
        <v>1137</v>
      </c>
    </row>
    <row spans="1:4" r="25">
      <c t="s" s="4" r="A25">
        <v>459</v>
      </c>
      <c t="n" s="5" r="C25">
        <v>293000</v>
      </c>
      <c t="n" s="5" r="D25">
        <v>293000</v>
      </c>
    </row>
    <row spans="1:4" r="26">
      <c t="s" s="4" r="A26">
        <v>465</v>
      </c>
    </row>
    <row spans="1:4" r="27">
      <c t="s" s="3" r="A27">
        <v>456</v>
      </c>
    </row>
    <row spans="1:4" r="28">
      <c t="s" s="4" r="A28">
        <v>457</v>
      </c>
      <c t="n" s="7" r="C28">
        <v>2394</v>
      </c>
      <c t="n" s="7" r="D28">
        <v>2394</v>
      </c>
    </row>
    <row spans="1:4" r="29">
      <c t="s" s="4" r="A29">
        <v>466</v>
      </c>
    </row>
    <row spans="1:4" r="30">
      <c t="s" s="3" r="A30">
        <v>456</v>
      </c>
    </row>
    <row spans="1:4" r="31">
      <c t="s" s="4" r="A31">
        <v>457</v>
      </c>
      <c t="n" s="5" r="C31">
        <v>17</v>
      </c>
      <c t="n" s="5" r="D31">
        <v>17</v>
      </c>
    </row>
    <row spans="1:4" r="32">
      <c t="s" s="4" r="A32">
        <v>467</v>
      </c>
    </row>
    <row spans="1:4" r="33">
      <c t="s" s="3" r="A33">
        <v>456</v>
      </c>
    </row>
    <row spans="1:4" r="34">
      <c t="s" s="4" r="A34">
        <v>457</v>
      </c>
      <c t="n" s="5" r="C34">
        <v>-242</v>
      </c>
      <c t="n" s="5" r="D34">
        <v>-242</v>
      </c>
    </row>
    <row spans="1:4" r="35">
      <c t="s" s="4" r="A35">
        <v>468</v>
      </c>
    </row>
    <row spans="1:4" r="36">
      <c t="s" s="3" r="A36">
        <v>456</v>
      </c>
    </row>
    <row spans="1:4" r="37">
      <c t="s" s="4" r="A37">
        <v>457</v>
      </c>
      <c t="n" s="7" r="C37">
        <v>3762</v>
      </c>
      <c t="n" s="7" r="D37">
        <v>3762</v>
      </c>
    </row>
    <row spans="1:4" r="38">
      <c t="s" s="4" r="A38">
        <v>459</v>
      </c>
      <c t="n" s="5" r="C38">
        <v>53797</v>
      </c>
      <c t="n" s="5" r="D38">
        <v>53797</v>
      </c>
    </row>
    <row spans="1:4" r="39">
      <c t="s" s="4" r="A39">
        <v>469</v>
      </c>
    </row>
    <row spans="1:4" r="40">
      <c t="s" s="3" r="A40">
        <v>456</v>
      </c>
    </row>
    <row spans="1:4" r="41">
      <c t="s" s="4" r="A41">
        <v>457</v>
      </c>
      <c t="n" s="7" r="C41">
        <v>1395</v>
      </c>
      <c t="n" s="7" r="D41">
        <v>1395</v>
      </c>
    </row>
    <row spans="1:4" r="42">
      <c t="s" s="4" r="A42">
        <v>459</v>
      </c>
      <c t="n" s="5" r="C42">
        <v>359000</v>
      </c>
      <c t="n" s="5" r="D42">
        <v>359000</v>
      </c>
    </row>
    <row spans="1:4" r="43">
      <c t="s" s="4" r="A43">
        <v>470</v>
      </c>
    </row>
    <row spans="1:4" r="44">
      <c t="s" s="3" r="A44">
        <v>456</v>
      </c>
    </row>
    <row spans="1:4" r="45">
      <c t="s" s="4" r="A45">
        <v>457</v>
      </c>
      <c t="n" s="7" r="C45">
        <v>2339</v>
      </c>
      <c t="n" s="7" r="D45">
        <v>2339</v>
      </c>
    </row>
    <row spans="1:4" r="46">
      <c t="s" s="4" r="A46">
        <v>471</v>
      </c>
    </row>
    <row spans="1:4" r="47">
      <c t="s" s="3" r="A47">
        <v>456</v>
      </c>
    </row>
    <row spans="1:4" r="48">
      <c t="s" s="4" r="A48">
        <v>457</v>
      </c>
      <c t="n" s="5" r="C48">
        <v>28</v>
      </c>
      <c t="n" s="5" r="D48">
        <v>28</v>
      </c>
    </row>
    <row spans="1:4" r="49">
      <c t="s" s="4" r="A49">
        <v>472</v>
      </c>
    </row>
    <row spans="1:4" r="50">
      <c t="s" s="3" r="A50">
        <v>456</v>
      </c>
    </row>
    <row spans="1:4" r="51">
      <c t="s" s="4" r="A51">
        <v>457</v>
      </c>
      <c t="n" s="5" r="C51">
        <v>0</v>
      </c>
      <c t="n" s="5" r="D51">
        <v>0</v>
      </c>
    </row>
    <row spans="1:4" r="52">
      <c t="s" s="4" r="A52">
        <v>473</v>
      </c>
    </row>
    <row spans="1:4" r="53">
      <c t="s" s="3" r="A53">
        <v>456</v>
      </c>
    </row>
    <row spans="1:4" r="54">
      <c t="s" s="4" r="A54">
        <v>457</v>
      </c>
      <c t="n" s="5" r="C54">
        <v>17576</v>
      </c>
      <c t="n" s="5" r="D54">
        <v>17576</v>
      </c>
    </row>
    <row spans="1:4" r="55">
      <c t="s" s="4" r="A55">
        <v>459</v>
      </c>
      <c t="n" s="5" r="B55">
        <v>198818</v>
      </c>
    </row>
    <row spans="1:4" r="56">
      <c t="s" s="4" r="A56">
        <v>474</v>
      </c>
    </row>
    <row spans="1:4" r="57">
      <c t="s" s="3" r="A57">
        <v>456</v>
      </c>
    </row>
    <row spans="1:4" r="58">
      <c t="s" s="4" r="A58">
        <v>457</v>
      </c>
      <c t="n" s="7" r="C58">
        <v>6611</v>
      </c>
      <c t="n" s="7" r="D58">
        <v>6611</v>
      </c>
    </row>
    <row spans="1:4" r="59">
      <c t="s" s="4" r="A59">
        <v>459</v>
      </c>
      <c t="n" s="5" r="C59">
        <v>1701000</v>
      </c>
      <c t="n" s="5" r="D59">
        <v>1701000</v>
      </c>
    </row>
    <row spans="1:4" r="60">
      <c t="s" s="4" r="A60">
        <v>475</v>
      </c>
    </row>
    <row spans="1:4" r="61">
      <c t="s" s="3" r="A61">
        <v>456</v>
      </c>
    </row>
    <row spans="1:4" r="62">
      <c t="s" s="4" r="A62">
        <v>457</v>
      </c>
      <c t="n" s="7" r="C62">
        <v>11388</v>
      </c>
      <c t="n" s="7" r="D62">
        <v>11388</v>
      </c>
    </row>
    <row spans="1:4" r="63">
      <c t="s" s="4" r="A63">
        <v>476</v>
      </c>
    </row>
    <row spans="1:4" r="64">
      <c t="s" s="3" r="A64">
        <v>456</v>
      </c>
    </row>
    <row spans="1:4" r="65">
      <c t="s" s="4" r="A65">
        <v>457</v>
      </c>
      <c t="n" s="5" r="C65">
        <v>148</v>
      </c>
      <c t="n" s="5" r="D65">
        <v>148</v>
      </c>
    </row>
    <row spans="1:4" r="66">
      <c t="s" s="4" r="A66">
        <v>477</v>
      </c>
    </row>
    <row spans="1:4" r="67">
      <c t="s" s="3" r="A67">
        <v>456</v>
      </c>
    </row>
    <row spans="1:4" r="68">
      <c t="s" s="4" r="A68">
        <v>457</v>
      </c>
      <c t="n" s="7" r="C68">
        <v>-571</v>
      </c>
      <c t="n" s="7" r="D68">
        <v>-5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16"/>
    <col customWidth="1" max="5" min="5" width="4"/>
    <col customWidth="1" max="6" min="6" width="14"/>
    <col customWidth="1" max="7" min="7" width="4"/>
  </cols>
  <sheetData>
    <row spans="1:7" r="1">
      <c t="s" s="1" r="A1">
        <v>94</v>
      </c>
      <c t="s" s="2" r="B1">
        <v>1</v>
      </c>
      <c t="s" s="2" r="D1">
        <v>72</v>
      </c>
    </row>
    <row spans="1:7" r="2">
      <c t="s" s="2" r="B2">
        <v>2</v>
      </c>
      <c t="s" s="2" r="C2">
        <v>73</v>
      </c>
      <c t="s" s="2" r="D2">
        <v>16</v>
      </c>
      <c t="s" s="2" r="F2">
        <v>17</v>
      </c>
    </row>
    <row spans="1:7" r="3">
      <c t="s" s="4" r="A3">
        <v>90</v>
      </c>
      <c t="n" s="7" r="B3">
        <v>-1165910</v>
      </c>
      <c t="n" s="7" r="C3">
        <v>-383672</v>
      </c>
      <c t="n" s="7" r="D3">
        <v>-4509250</v>
      </c>
      <c t="n" s="7" r="F3">
        <v>-177996</v>
      </c>
    </row>
    <row spans="1:7" r="4">
      <c t="s" s="3" r="A4">
        <v>95</v>
      </c>
    </row>
    <row spans="1:7" r="5">
      <c t="s" s="4" r="A5">
        <v>96</v>
      </c>
      <c t="n" s="5" r="B5">
        <v>-40789</v>
      </c>
      <c t="n" s="5" r="C5">
        <v>130829</v>
      </c>
      <c t="n" s="5" r="D5">
        <v>-21608</v>
      </c>
      <c t="s" s="4" r="E5">
        <v>97</v>
      </c>
      <c t="n" s="5" r="F5">
        <v>-109584</v>
      </c>
      <c t="s" s="4" r="G5">
        <v>97</v>
      </c>
    </row>
    <row spans="1:7" r="6">
      <c t="s" s="4" r="A6">
        <v>98</v>
      </c>
      <c t="n" s="7" r="B6">
        <v>-1206699</v>
      </c>
      <c t="n" s="7" r="C6">
        <v>-252843</v>
      </c>
      <c t="n" s="7" r="D6">
        <v>-4530858</v>
      </c>
      <c t="n" s="7" r="F6">
        <v>-287580</v>
      </c>
    </row>
    <row spans="1:7" r="7">
      <c t="n" r="A7"/>
    </row>
    <row spans="1:7" r="8">
      <c t="s" s="4" r="A8">
        <v>97</v>
      </c>
      <c t="s" s="4" r="B8">
        <v>99</v>
      </c>
    </row>
  </sheetData>
  <mergeCells count="7">
    <mergeCell ref="A1:A2"/>
    <mergeCell ref="B1:C1"/>
    <mergeCell ref="D1:G1"/>
    <mergeCell ref="D2:E2"/>
    <mergeCell ref="F2:G2"/>
    <mergeCell ref="A7:G7"/>
    <mergeCell ref="B8:G8"/>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78</v>
      </c>
      <c t="s" s="2" r="B1">
        <v>2</v>
      </c>
      <c t="s" s="2" r="C1">
        <v>16</v>
      </c>
      <c t="s" s="2" r="D1">
        <v>17</v>
      </c>
    </row>
    <row spans="1:4" r="2">
      <c t="s" s="3" r="A2">
        <v>456</v>
      </c>
    </row>
    <row spans="1:4" r="3">
      <c t="s" s="4" r="A3">
        <v>479</v>
      </c>
      <c t="n" s="7" r="B3">
        <v>61256</v>
      </c>
      <c t="n" s="7" r="C3">
        <v>61256</v>
      </c>
    </row>
    <row spans="1:4" r="4">
      <c t="s" s="4" r="A4">
        <v>480</v>
      </c>
      <c t="n" s="5" r="B4">
        <v>148408</v>
      </c>
      <c t="n" s="5" r="C4">
        <v>148408</v>
      </c>
    </row>
    <row spans="1:4" r="5">
      <c t="s" s="4" r="A5">
        <v>481</v>
      </c>
      <c t="n" s="5" r="B5">
        <v>8216336</v>
      </c>
      <c t="n" s="5" r="C5">
        <v>8216336</v>
      </c>
    </row>
    <row spans="1:4" r="6">
      <c t="s" s="4" r="A6">
        <v>482</v>
      </c>
      <c t="n" s="5" r="B6">
        <v>17576000</v>
      </c>
      <c t="n" s="5" r="C6">
        <v>17576000</v>
      </c>
    </row>
    <row spans="1:4" r="7">
      <c t="s" s="4" r="A7">
        <v>320</v>
      </c>
    </row>
    <row spans="1:4" r="8">
      <c t="s" s="3" r="A8">
        <v>456</v>
      </c>
    </row>
    <row spans="1:4" r="9">
      <c t="s" s="4" r="A9">
        <v>482</v>
      </c>
      <c t="n" s="7" r="D9">
        <v>1500000</v>
      </c>
    </row>
    <row spans="1:4" r="10">
      <c t="s" s="4" r="A10">
        <v>483</v>
      </c>
    </row>
    <row spans="1:4" r="11">
      <c t="s" s="3" r="A11">
        <v>456</v>
      </c>
    </row>
    <row spans="1:4" r="12">
      <c t="s" s="4" r="A12">
        <v>457</v>
      </c>
      <c t="n" s="5" r="C12">
        <v>8225000</v>
      </c>
    </row>
    <row spans="1:4" r="13">
      <c t="s" s="4" r="A13">
        <v>484</v>
      </c>
    </row>
    <row spans="1:4" r="14">
      <c t="s" s="3" r="A14">
        <v>456</v>
      </c>
    </row>
    <row spans="1:4" r="15">
      <c t="s" s="4" r="A15">
        <v>457</v>
      </c>
      <c t="n" s="5" r="B15">
        <v>8225000</v>
      </c>
      <c t="n" s="5" r="D15">
        <v>904000</v>
      </c>
    </row>
    <row spans="1:4" r="16">
      <c t="s" s="4" r="A16">
        <v>485</v>
      </c>
    </row>
    <row spans="1:4" r="17">
      <c t="s" s="3" r="A17">
        <v>456</v>
      </c>
    </row>
    <row spans="1:4" r="18">
      <c t="s" s="4" r="A18">
        <v>457</v>
      </c>
      <c t="n" s="7" r="C18">
        <v>925000</v>
      </c>
    </row>
    <row spans="1:4" r="19">
      <c t="s" s="4" r="A19">
        <v>486</v>
      </c>
    </row>
    <row spans="1:4" r="20">
      <c t="s" s="3" r="A20">
        <v>456</v>
      </c>
    </row>
    <row spans="1:4" r="21">
      <c t="s" s="4" r="A21">
        <v>457</v>
      </c>
      <c t="n" s="7" r="B21">
        <v>925000</v>
      </c>
      <c t="n" s="7" r="D21">
        <v>252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21"/>
  </cols>
  <sheetData>
    <row spans="1:2" r="1">
      <c t="s" s="1" r="A1">
        <v>487</v>
      </c>
      <c t="s" s="2" r="B1">
        <v>72</v>
      </c>
    </row>
    <row spans="1:2" r="2">
      <c t="s" s="2" r="B2">
        <v>488</v>
      </c>
    </row>
    <row spans="1:2" r="3">
      <c t="s" s="3" r="A3">
        <v>456</v>
      </c>
    </row>
    <row spans="1:2" r="4">
      <c t="s" s="4" r="A4">
        <v>489</v>
      </c>
      <c t="n" s="7" r="B4">
        <v>275000</v>
      </c>
    </row>
    <row spans="1:2" r="5">
      <c t="s" s="4" r="A5">
        <v>490</v>
      </c>
      <c t="n" s="5" r="B5">
        <v>1225000</v>
      </c>
    </row>
    <row spans="1:2" r="6">
      <c t="s" s="4" r="A6">
        <v>482</v>
      </c>
      <c t="n" s="7" r="B6">
        <v>15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91</v>
      </c>
      <c t="s" s="2" r="B1">
        <v>2</v>
      </c>
      <c t="s" s="2" r="C1">
        <v>16</v>
      </c>
      <c t="s" s="2" r="D1">
        <v>17</v>
      </c>
      <c t="s" s="2" r="E1">
        <v>492</v>
      </c>
    </row>
    <row spans="1:5" r="2">
      <c t="s" s="3" r="A2">
        <v>456</v>
      </c>
    </row>
    <row spans="1:5" r="3">
      <c t="s" s="4" r="A3">
        <v>481</v>
      </c>
      <c t="n" s="7" r="B3">
        <v>8560336</v>
      </c>
      <c t="n" s="7" r="C3">
        <v>8560336</v>
      </c>
      <c t="n" s="7" r="D3">
        <v>344000</v>
      </c>
      <c t="n" s="7" r="E3">
        <v>0</v>
      </c>
    </row>
    <row spans="1:5" r="4">
      <c t="s" s="4" r="A4">
        <v>493</v>
      </c>
      <c t="n" s="5" r="B4">
        <v>17576000</v>
      </c>
      <c t="n" s="5" r="C4">
        <v>17576000</v>
      </c>
    </row>
    <row spans="1:5" r="5">
      <c t="s" s="4" r="A5">
        <v>494</v>
      </c>
    </row>
    <row spans="1:5" r="6">
      <c t="s" s="3" r="A6">
        <v>456</v>
      </c>
    </row>
    <row spans="1:5" r="7">
      <c t="s" s="4" r="A7">
        <v>495</v>
      </c>
      <c t="n" s="5" r="C7">
        <v>8225000</v>
      </c>
    </row>
    <row spans="1:5" r="8">
      <c t="s" s="4" r="A8">
        <v>496</v>
      </c>
    </row>
    <row spans="1:5" r="9">
      <c t="s" s="3" r="A9">
        <v>456</v>
      </c>
    </row>
    <row spans="1:5" r="10">
      <c t="s" s="4" r="A10">
        <v>495</v>
      </c>
      <c t="n" s="7" r="C10">
        <v>925000</v>
      </c>
    </row>
    <row spans="1:5" r="11">
      <c t="s" s="4" r="A11">
        <v>320</v>
      </c>
    </row>
    <row spans="1:5" r="12">
      <c t="s" s="3" r="A12">
        <v>456</v>
      </c>
    </row>
    <row spans="1:5" r="13">
      <c t="s" s="4" r="A13">
        <v>481</v>
      </c>
      <c t="n" s="5" r="D13">
        <v>344000</v>
      </c>
    </row>
    <row spans="1:5" r="14">
      <c t="s" s="4" r="A14">
        <v>493</v>
      </c>
      <c t="n" s="5" r="D14">
        <v>1500000</v>
      </c>
    </row>
    <row spans="1:5" r="15">
      <c t="s" s="4" r="A15">
        <v>497</v>
      </c>
    </row>
    <row spans="1:5" r="16">
      <c t="s" s="3" r="A16">
        <v>456</v>
      </c>
    </row>
    <row spans="1:5" r="17">
      <c t="s" s="4" r="A17">
        <v>495</v>
      </c>
      <c t="n" s="5" r="B17">
        <v>8225000</v>
      </c>
      <c t="n" s="5" r="D17">
        <v>904000</v>
      </c>
    </row>
    <row spans="1:5" r="18">
      <c t="s" s="4" r="A18">
        <v>498</v>
      </c>
    </row>
    <row spans="1:5" r="19">
      <c t="s" s="3" r="A19">
        <v>456</v>
      </c>
    </row>
    <row spans="1:5" r="20">
      <c t="s" s="4" r="A20">
        <v>495</v>
      </c>
      <c t="n" s="7" r="B20">
        <v>925000</v>
      </c>
      <c t="n" s="7" r="D20">
        <v>252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499</v>
      </c>
      <c t="s" s="2" r="B1">
        <v>1</v>
      </c>
      <c t="s" s="2" r="C1">
        <v>72</v>
      </c>
    </row>
    <row spans="1:4" r="2">
      <c t="s" s="2" r="B2">
        <v>73</v>
      </c>
      <c t="s" s="2" r="C2">
        <v>16</v>
      </c>
      <c t="s" s="2" r="D2">
        <v>17</v>
      </c>
    </row>
    <row spans="1:4" r="3">
      <c t="s" s="3" r="A3">
        <v>456</v>
      </c>
    </row>
    <row spans="1:4" r="4">
      <c t="s" s="4" r="A4">
        <v>500</v>
      </c>
      <c t="n" s="7" r="B4">
        <v>7174440</v>
      </c>
      <c t="n" s="7" r="C4">
        <v>29215097</v>
      </c>
      <c t="n" s="7" r="D4">
        <v>28423215</v>
      </c>
    </row>
    <row spans="1:4" r="5">
      <c t="s" s="4" r="A5">
        <v>110</v>
      </c>
      <c t="n" s="7" r="B5">
        <v>-1659542</v>
      </c>
      <c t="n" s="7" r="C5">
        <v>-6853392</v>
      </c>
      <c t="n" s="7" r="D5">
        <v>-5660681</v>
      </c>
    </row>
    <row spans="1:4" r="6">
      <c t="s" s="4" r="A6">
        <v>501</v>
      </c>
      <c t="n" s="9" r="B6">
        <v>-0.33</v>
      </c>
      <c t="n" s="9" r="C6">
        <v>-0.97</v>
      </c>
      <c t="n" s="9" r="D6">
        <v>-1.11</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7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80"/>
    <col customWidth="1" max="6" min="6" width="14"/>
  </cols>
  <sheetData>
    <row spans="1:6" r="1">
      <c t="s" s="1" r="A1">
        <v>502</v>
      </c>
      <c t="s" s="2" r="B1">
        <v>392</v>
      </c>
      <c t="s" s="2" r="C1">
        <v>1</v>
      </c>
      <c t="s" s="2" r="E1">
        <v>72</v>
      </c>
    </row>
    <row spans="1:6" r="2">
      <c t="s" s="2" r="B2">
        <v>454</v>
      </c>
      <c t="s" s="2" r="C2">
        <v>2</v>
      </c>
      <c t="s" s="2" r="D2">
        <v>73</v>
      </c>
      <c t="s" s="2" r="E2">
        <v>16</v>
      </c>
      <c t="s" s="2" r="F2">
        <v>17</v>
      </c>
    </row>
    <row spans="1:6" r="3">
      <c t="s" s="3" r="A3">
        <v>456</v>
      </c>
    </row>
    <row spans="1:6" r="4">
      <c t="s" s="4" r="A4">
        <v>503</v>
      </c>
      <c t="s" s="4" r="C4">
        <v>504</v>
      </c>
    </row>
    <row spans="1:6" r="5">
      <c t="s" s="4" r="A5">
        <v>505</v>
      </c>
      <c t="n" s="7" r="C5">
        <v>6137859</v>
      </c>
      <c t="n" s="7" r="D5">
        <v>2573477</v>
      </c>
      <c t="n" s="7" r="E5">
        <v>18303264</v>
      </c>
      <c t="n" s="7" r="F5">
        <v>10472751</v>
      </c>
    </row>
    <row spans="1:6" r="6">
      <c t="s" s="4" r="A6">
        <v>506</v>
      </c>
      <c t="n" s="5" r="C6">
        <v>-828762</v>
      </c>
      <c t="n" s="5" r="D6">
        <v>0</v>
      </c>
      <c t="n" s="5" r="E6">
        <v>-1811362</v>
      </c>
      <c t="n" s="5" r="F6">
        <v>0</v>
      </c>
    </row>
    <row spans="1:6" r="7">
      <c t="s" s="4" r="A7">
        <v>507</v>
      </c>
      <c t="n" s="7" r="C7">
        <v>695883</v>
      </c>
      <c t="n" s="5" r="E7">
        <v>1800000</v>
      </c>
    </row>
    <row spans="1:6" r="8">
      <c t="s" s="4" r="A8">
        <v>508</v>
      </c>
      <c t="n" s="5" r="E8">
        <v>17400000</v>
      </c>
    </row>
    <row spans="1:6" r="9">
      <c t="s" s="4" r="A9">
        <v>509</v>
      </c>
      <c t="s" s="4" r="C9">
        <v>510</v>
      </c>
    </row>
    <row spans="1:6" r="10">
      <c t="s" s="4" r="A10">
        <v>511</v>
      </c>
      <c t="s" s="4" r="C10">
        <v>510</v>
      </c>
    </row>
    <row spans="1:6" r="11">
      <c t="s" s="4" r="A11">
        <v>512</v>
      </c>
      <c t="n" s="7" r="C11">
        <v>110000</v>
      </c>
      <c t="n" s="5" r="D11">
        <v>0</v>
      </c>
    </row>
    <row spans="1:6" r="12">
      <c t="s" s="4" r="A12">
        <v>513</v>
      </c>
      <c t="n" s="7" r="C12">
        <v>133000</v>
      </c>
    </row>
    <row spans="1:6" r="13">
      <c t="s" s="4" r="A13">
        <v>514</v>
      </c>
      <c t="s" s="4" r="C13">
        <v>515</v>
      </c>
    </row>
    <row spans="1:6" r="14">
      <c t="s" s="4" r="A14">
        <v>516</v>
      </c>
      <c t="n" s="7" r="C14">
        <v>4400000</v>
      </c>
      <c t="n" s="5" r="E14">
        <v>4400000</v>
      </c>
    </row>
    <row spans="1:6" r="15">
      <c t="s" s="4" r="A15">
        <v>517</v>
      </c>
    </row>
    <row spans="1:6" r="16">
      <c t="s" s="3" r="A16">
        <v>456</v>
      </c>
    </row>
    <row spans="1:6" r="17">
      <c t="s" s="4" r="A17">
        <v>518</v>
      </c>
      <c t="s" s="4" r="C17">
        <v>519</v>
      </c>
    </row>
    <row spans="1:6" r="18">
      <c t="s" s="4" r="A18">
        <v>520</v>
      </c>
    </row>
    <row spans="1:6" r="19">
      <c t="s" s="3" r="A19">
        <v>456</v>
      </c>
    </row>
    <row spans="1:6" r="20">
      <c t="s" s="4" r="A20">
        <v>506</v>
      </c>
      <c t="n" s="7" r="C20">
        <v>132879</v>
      </c>
    </row>
    <row spans="1:6" r="21">
      <c t="s" s="4" r="A21">
        <v>521</v>
      </c>
    </row>
    <row spans="1:6" r="22">
      <c t="s" s="3" r="A22">
        <v>456</v>
      </c>
    </row>
    <row spans="1:6" r="23">
      <c t="s" s="4" r="A23">
        <v>522</v>
      </c>
      <c t="n" s="5" r="D23">
        <v>30000</v>
      </c>
      <c t="n" s="5" r="E23">
        <v>134000</v>
      </c>
    </row>
    <row spans="1:6" r="24">
      <c t="s" s="4" r="A24">
        <v>523</v>
      </c>
    </row>
    <row spans="1:6" r="25">
      <c t="s" s="3" r="A25">
        <v>456</v>
      </c>
    </row>
    <row spans="1:6" r="26">
      <c t="s" s="4" r="A26">
        <v>524</v>
      </c>
      <c t="n" s="5" r="C26">
        <v>571000</v>
      </c>
      <c t="n" s="5" r="E26">
        <v>571000</v>
      </c>
    </row>
    <row spans="1:6" r="27">
      <c t="s" s="4" r="A27">
        <v>525</v>
      </c>
      <c t="n" s="7" r="C27">
        <v>6600000</v>
      </c>
      <c t="n" s="7" r="E27">
        <v>6600000</v>
      </c>
    </row>
    <row spans="1:6" r="28">
      <c t="s" s="4" r="A28">
        <v>104</v>
      </c>
    </row>
    <row spans="1:6" r="29">
      <c t="s" s="3" r="A29">
        <v>456</v>
      </c>
    </row>
    <row spans="1:6" r="30">
      <c t="s" s="4" r="A30">
        <v>459</v>
      </c>
      <c t="n" s="5" r="C30">
        <v>1699796</v>
      </c>
      <c t="n" s="5" r="E30">
        <v>1699796</v>
      </c>
    </row>
    <row spans="1:6" r="31">
      <c t="s" s="4" r="A31">
        <v>526</v>
      </c>
      <c t="n" s="5" r="C31">
        <v>53797</v>
      </c>
    </row>
    <row spans="1:6" r="32">
      <c t="s" s="4" r="A32">
        <v>320</v>
      </c>
    </row>
    <row spans="1:6" r="33">
      <c t="s" s="3" r="A33">
        <v>456</v>
      </c>
    </row>
    <row spans="1:6" r="34">
      <c t="s" s="4" r="A34">
        <v>527</v>
      </c>
      <c t="n" s="7" r="E34">
        <v>2170920</v>
      </c>
      <c t="n" s="5" r="F34">
        <v>1537324</v>
      </c>
    </row>
    <row spans="1:6" r="35">
      <c t="s" s="4" r="A35">
        <v>403</v>
      </c>
      <c t="n" s="5" r="F35">
        <v>275000</v>
      </c>
    </row>
    <row spans="1:6" r="36">
      <c t="s" s="4" r="A36">
        <v>440</v>
      </c>
      <c t="n" s="5" r="F36">
        <v>50000</v>
      </c>
    </row>
    <row spans="1:6" r="37">
      <c t="s" s="4" r="A37">
        <v>528</v>
      </c>
      <c t="s" s="4" r="E37">
        <v>433</v>
      </c>
    </row>
    <row spans="1:6" r="38">
      <c t="s" s="4" r="A38">
        <v>529</v>
      </c>
      <c t="n" s="5" r="F38">
        <v>1225000</v>
      </c>
    </row>
    <row spans="1:6" r="39">
      <c t="s" s="4" r="A39">
        <v>324</v>
      </c>
    </row>
    <row spans="1:6" r="40">
      <c t="s" s="3" r="A40">
        <v>456</v>
      </c>
    </row>
    <row spans="1:6" r="41">
      <c t="s" s="4" r="A41">
        <v>530</v>
      </c>
      <c t="s" s="4" r="E41">
        <v>531</v>
      </c>
    </row>
    <row spans="1:6" r="42">
      <c t="s" s="4" r="A42">
        <v>532</v>
      </c>
      <c t="n" s="9" r="C42">
        <v>3.89</v>
      </c>
      <c t="n" s="9" r="E42">
        <v>3.89</v>
      </c>
    </row>
    <row spans="1:6" r="43">
      <c t="s" s="4" r="A43">
        <v>533</v>
      </c>
      <c t="n" s="7" r="C43">
        <v>6000000</v>
      </c>
      <c t="n" s="7" r="E43">
        <v>6000000</v>
      </c>
    </row>
    <row spans="1:6" r="44">
      <c t="s" s="4" r="A44">
        <v>534</v>
      </c>
      <c t="n" s="5" r="C44">
        <v>590302</v>
      </c>
      <c t="n" s="5" r="E44">
        <v>590302</v>
      </c>
    </row>
    <row spans="1:6" r="45">
      <c t="s" s="4" r="A45">
        <v>459</v>
      </c>
      <c t="n" s="5" r="B45">
        <v>198818</v>
      </c>
    </row>
    <row spans="1:6" r="46">
      <c t="s" s="4" r="A46">
        <v>403</v>
      </c>
      <c t="n" s="5" r="C46">
        <v>11400000</v>
      </c>
      <c t="n" s="5" r="E46">
        <v>11400000</v>
      </c>
    </row>
    <row spans="1:6" r="47">
      <c t="s" s="4" r="A47">
        <v>505</v>
      </c>
      <c t="n" s="5" r="E47">
        <v>8200000</v>
      </c>
    </row>
    <row spans="1:6" r="48">
      <c t="s" s="4" r="A48">
        <v>440</v>
      </c>
      <c t="n" s="7" r="D48">
        <v>36668</v>
      </c>
      <c t="n" s="5" r="E48">
        <v>704638</v>
      </c>
      <c t="n" s="7" r="F48">
        <v>81175</v>
      </c>
    </row>
    <row spans="1:6" r="49">
      <c t="s" s="4" r="A49">
        <v>535</v>
      </c>
      <c t="n" s="7" r="E49">
        <v>148000</v>
      </c>
    </row>
    <row spans="1:6" r="50">
      <c t="s" s="4" r="A50">
        <v>508</v>
      </c>
      <c t="n" s="7" r="C50">
        <v>17400000</v>
      </c>
    </row>
    <row spans="1:6" r="51">
      <c t="s" s="4" r="A51">
        <v>526</v>
      </c>
      <c t="n" s="5" r="C51">
        <v>53797</v>
      </c>
    </row>
    <row spans="1:6" r="52">
      <c t="s" s="4" r="A52">
        <v>536</v>
      </c>
    </row>
    <row spans="1:6" r="53">
      <c t="s" s="3" r="A53">
        <v>456</v>
      </c>
    </row>
    <row spans="1:6" r="54">
      <c t="s" s="4" r="A54">
        <v>459</v>
      </c>
      <c t="n" s="5" r="B54">
        <v>201173</v>
      </c>
    </row>
    <row spans="1:6" r="55">
      <c t="s" s="4" r="A55">
        <v>537</v>
      </c>
    </row>
    <row spans="1:6" r="56">
      <c t="s" s="3" r="A56">
        <v>456</v>
      </c>
    </row>
    <row spans="1:6" r="57">
      <c t="s" s="4" r="A57">
        <v>518</v>
      </c>
      <c t="s" s="4" r="C57">
        <v>538</v>
      </c>
      <c t="s" s="4" r="E57">
        <v>538</v>
      </c>
    </row>
    <row spans="1:6" r="58">
      <c t="s" s="4" r="A58">
        <v>539</v>
      </c>
    </row>
    <row spans="1:6" r="59">
      <c t="s" s="3" r="A59">
        <v>456</v>
      </c>
    </row>
    <row spans="1:6" r="60">
      <c t="s" s="4" r="A60">
        <v>459</v>
      </c>
      <c t="n" s="5" r="C60">
        <v>254970</v>
      </c>
    </row>
    <row spans="1:6" r="61">
      <c t="s" s="4" r="A61">
        <v>540</v>
      </c>
    </row>
    <row spans="1:6" r="62">
      <c t="s" s="3" r="A62">
        <v>456</v>
      </c>
    </row>
    <row spans="1:6" r="63">
      <c t="s" s="4" r="A63">
        <v>459</v>
      </c>
      <c t="n" s="5" r="C63">
        <v>157298</v>
      </c>
      <c t="n" s="5" r="E63">
        <v>157298</v>
      </c>
    </row>
    <row spans="1:6" r="64">
      <c t="s" s="4" r="A64">
        <v>541</v>
      </c>
    </row>
    <row spans="1:6" r="65">
      <c t="s" s="3" r="A65">
        <v>456</v>
      </c>
    </row>
    <row spans="1:6" r="66">
      <c t="s" s="4" r="A66">
        <v>542</v>
      </c>
      <c t="s" s="4" r="C66">
        <v>510</v>
      </c>
      <c t="s" s="4" r="E66">
        <v>510</v>
      </c>
    </row>
    <row spans="1:6" r="67">
      <c t="s" s="4" r="A67">
        <v>543</v>
      </c>
    </row>
    <row spans="1:6" r="68">
      <c t="s" s="3" r="A68">
        <v>456</v>
      </c>
    </row>
    <row spans="1:6" r="69">
      <c t="s" s="4" r="A69">
        <v>459</v>
      </c>
      <c t="n" s="5" r="C69">
        <v>15700</v>
      </c>
      <c t="n" s="5" r="E69">
        <v>15700</v>
      </c>
    </row>
    <row spans="1:6" r="70">
      <c t="s" s="4" r="A70">
        <v>403</v>
      </c>
      <c t="n" s="7" r="C70">
        <v>100582</v>
      </c>
      <c t="n" s="7" r="E70">
        <v>100582</v>
      </c>
    </row>
    <row spans="1:6" r="71">
      <c t="s" s="4" r="A71">
        <v>544</v>
      </c>
    </row>
    <row spans="1:6" r="72">
      <c t="s" s="3" r="A72">
        <v>456</v>
      </c>
    </row>
    <row spans="1:6" r="73">
      <c t="s" s="4" r="A73">
        <v>542</v>
      </c>
      <c t="s" s="4" r="C73">
        <v>433</v>
      </c>
      <c t="s" s="4" r="E73">
        <v>433</v>
      </c>
    </row>
    <row spans="1:6" r="74">
      <c t="s" s="4" r="A74">
        <v>545</v>
      </c>
    </row>
    <row spans="1:6" r="75">
      <c t="s" s="3" r="A75">
        <v>456</v>
      </c>
    </row>
    <row spans="1:6" r="76">
      <c t="s" s="4" r="A76">
        <v>459</v>
      </c>
      <c t="n" s="5" r="C76">
        <v>53797</v>
      </c>
      <c t="n" s="5" r="E76">
        <v>53797</v>
      </c>
    </row>
    <row spans="1:6" r="77">
      <c t="s" s="4" r="A77">
        <v>526</v>
      </c>
      <c t="n" s="5" r="C77">
        <v>53797</v>
      </c>
    </row>
  </sheetData>
  <mergeCells count="3">
    <mergeCell ref="A1:A2"/>
    <mergeCell ref="C1:D1"/>
    <mergeCell ref="E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6"/>
    <col customWidth="1" max="5" min="5" width="14"/>
  </cols>
  <sheetData>
    <row spans="1:5" r="1">
      <c t="s" s="1" r="A1">
        <v>546</v>
      </c>
      <c t="s" s="2" r="B1">
        <v>1</v>
      </c>
      <c t="s" s="2" r="D1">
        <v>72</v>
      </c>
    </row>
    <row spans="1:5" r="2">
      <c t="s" s="2" r="B2">
        <v>2</v>
      </c>
      <c t="s" s="2" r="C2">
        <v>73</v>
      </c>
      <c t="s" s="2" r="D2">
        <v>16</v>
      </c>
      <c t="s" s="2" r="E2">
        <v>17</v>
      </c>
    </row>
    <row spans="1:5" r="3">
      <c t="s" s="3" r="A3">
        <v>547</v>
      </c>
    </row>
    <row spans="1:5" r="4">
      <c t="s" s="4" r="A4">
        <v>548</v>
      </c>
      <c t="n" s="7" r="B4">
        <v>12680746</v>
      </c>
      <c t="n" s="7" r="C4">
        <v>3306848</v>
      </c>
      <c t="n" s="7" r="D4">
        <v>3306848</v>
      </c>
      <c t="n" s="7" r="E4">
        <v>2141953</v>
      </c>
    </row>
    <row spans="1:5" r="5">
      <c t="s" s="4" r="A5">
        <v>549</v>
      </c>
      <c t="n" s="5" r="D5">
        <v>148408</v>
      </c>
    </row>
    <row spans="1:5" r="6">
      <c t="s" s="4" r="A6">
        <v>550</v>
      </c>
      <c t="n" s="5" r="D6">
        <v>75490</v>
      </c>
      <c t="n" s="5" r="E6">
        <v>8895</v>
      </c>
    </row>
    <row spans="1:5" r="7">
      <c t="s" s="4" r="A7">
        <v>551</v>
      </c>
      <c t="n" s="5" r="D7">
        <v>9150000</v>
      </c>
      <c t="n" s="5" r="E7">
        <v>1156000</v>
      </c>
    </row>
    <row spans="1:5" r="8">
      <c t="s" s="4" r="A8">
        <v>552</v>
      </c>
      <c t="n" s="5" r="B8">
        <v>12687394</v>
      </c>
      <c t="n" s="5" r="D8">
        <v>12680746</v>
      </c>
      <c t="n" s="5" r="E8">
        <v>3306848</v>
      </c>
    </row>
    <row spans="1:5" r="9">
      <c t="s" s="4" r="A9">
        <v>553</v>
      </c>
      <c t="n" s="5" r="B9">
        <v>4302909</v>
      </c>
      <c t="n" s="5" r="C9">
        <v>1772068</v>
      </c>
      <c t="n" s="5" r="D9">
        <v>1772068</v>
      </c>
      <c t="n" s="5" r="E9">
        <v>1056968</v>
      </c>
    </row>
    <row spans="1:5" r="10">
      <c t="s" s="4" r="A10">
        <v>554</v>
      </c>
      <c t="n" s="5" r="B10">
        <v>1066745</v>
      </c>
      <c t="n" s="5" r="C10">
        <v>218934</v>
      </c>
      <c t="n" s="5" r="D10">
        <v>2530841</v>
      </c>
      <c t="n" s="5" r="E10">
        <v>715100</v>
      </c>
    </row>
    <row spans="1:5" r="11">
      <c t="s" s="4" r="A11">
        <v>555</v>
      </c>
      <c t="n" s="5" r="B11">
        <v>-5371495</v>
      </c>
      <c t="n" s="5" r="D11">
        <v>4302909</v>
      </c>
      <c t="n" s="5" r="E11">
        <v>1772068</v>
      </c>
    </row>
    <row spans="1:5" r="12">
      <c t="s" s="4" r="A12">
        <v>556</v>
      </c>
      <c t="n" s="5" r="B12">
        <v>7315899</v>
      </c>
      <c t="n" s="5" r="D12">
        <v>8377837</v>
      </c>
      <c t="n" s="5" r="E12">
        <v>1534780</v>
      </c>
    </row>
    <row spans="1:5" r="13">
      <c t="s" s="4" r="A13">
        <v>494</v>
      </c>
    </row>
    <row spans="1:5" r="14">
      <c t="s" s="3" r="A14">
        <v>547</v>
      </c>
    </row>
    <row spans="1:5" r="15">
      <c t="s" s="4" r="A15">
        <v>548</v>
      </c>
      <c t="n" s="5" r="B15">
        <v>11164988</v>
      </c>
      <c t="n" s="5" r="C15">
        <v>2939988</v>
      </c>
      <c t="n" s="5" r="D15">
        <v>2939988</v>
      </c>
      <c t="n" s="5" r="E15">
        <v>2035988</v>
      </c>
    </row>
    <row spans="1:5" r="16">
      <c t="s" s="4" r="A16">
        <v>549</v>
      </c>
      <c t="n" s="5" r="D16">
        <v>0</v>
      </c>
    </row>
    <row spans="1:5" r="17">
      <c t="s" s="4" r="A17">
        <v>550</v>
      </c>
      <c t="n" s="5" r="D17">
        <v>0</v>
      </c>
      <c t="n" s="5" r="E17">
        <v>0</v>
      </c>
    </row>
    <row spans="1:5" r="18">
      <c t="s" s="4" r="A18">
        <v>551</v>
      </c>
      <c t="n" s="5" r="D18">
        <v>8225000</v>
      </c>
      <c t="n" s="5" r="E18">
        <v>904000</v>
      </c>
    </row>
    <row spans="1:5" r="19">
      <c t="s" s="4" r="A19">
        <v>552</v>
      </c>
      <c t="n" s="5" r="B19">
        <v>11164988</v>
      </c>
      <c t="n" s="7" r="D19">
        <v>11164988</v>
      </c>
      <c t="n" s="7" r="E19">
        <v>2939988</v>
      </c>
    </row>
    <row spans="1:5" r="20">
      <c t="s" s="4" r="A20">
        <v>557</v>
      </c>
      <c t="s" s="4" r="D20">
        <v>519</v>
      </c>
      <c t="s" s="4" r="E20">
        <v>519</v>
      </c>
    </row>
    <row spans="1:5" r="21">
      <c t="s" s="4" r="A21">
        <v>553</v>
      </c>
      <c t="n" s="5" r="B21">
        <v>3754244</v>
      </c>
      <c t="n" s="5" r="C21">
        <v>1626776</v>
      </c>
      <c t="n" s="7" r="D21">
        <v>1626776</v>
      </c>
      <c t="n" s="7" r="E21">
        <v>979731</v>
      </c>
    </row>
    <row spans="1:5" r="22">
      <c t="s" s="4" r="A22">
        <v>554</v>
      </c>
      <c t="n" s="5" r="D22">
        <v>2127468</v>
      </c>
      <c t="n" s="5" r="E22">
        <v>647045</v>
      </c>
    </row>
    <row spans="1:5" r="23">
      <c t="s" s="4" r="A23">
        <v>555</v>
      </c>
      <c t="n" s="5" r="D23">
        <v>3754244</v>
      </c>
      <c t="n" s="5" r="E23">
        <v>1626776</v>
      </c>
    </row>
    <row spans="1:5" r="24">
      <c t="s" s="4" r="A24">
        <v>556</v>
      </c>
      <c t="n" s="5" r="D24">
        <v>7410744</v>
      </c>
      <c t="n" s="5" r="E24">
        <v>1313212</v>
      </c>
    </row>
    <row spans="1:5" r="25">
      <c t="s" s="4" r="A25">
        <v>558</v>
      </c>
    </row>
    <row spans="1:5" r="26">
      <c t="s" s="3" r="A26">
        <v>547</v>
      </c>
    </row>
    <row spans="1:5" r="27">
      <c t="s" s="4" r="A27">
        <v>548</v>
      </c>
      <c t="n" s="5" r="B27">
        <v>1206272</v>
      </c>
      <c t="n" s="5" r="C27">
        <v>281272</v>
      </c>
      <c t="n" s="5" r="D27">
        <v>281272</v>
      </c>
      <c t="n" s="5" r="E27">
        <v>29272</v>
      </c>
    </row>
    <row spans="1:5" r="28">
      <c t="s" s="4" r="A28">
        <v>549</v>
      </c>
      <c t="n" s="5" r="D28">
        <v>0</v>
      </c>
    </row>
    <row spans="1:5" r="29">
      <c t="s" s="4" r="A29">
        <v>550</v>
      </c>
      <c t="n" s="5" r="D29">
        <v>0</v>
      </c>
      <c t="n" s="5" r="E29">
        <v>0</v>
      </c>
    </row>
    <row spans="1:5" r="30">
      <c t="s" s="4" r="A30">
        <v>551</v>
      </c>
      <c t="n" s="5" r="D30">
        <v>925000</v>
      </c>
      <c t="n" s="5" r="E30">
        <v>252000</v>
      </c>
    </row>
    <row spans="1:5" r="31">
      <c t="s" s="4" r="A31">
        <v>552</v>
      </c>
      <c t="n" s="5" r="B31">
        <v>1206272</v>
      </c>
      <c t="n" s="7" r="D31">
        <v>1206272</v>
      </c>
      <c t="n" s="7" r="E31">
        <v>281272</v>
      </c>
    </row>
    <row spans="1:5" r="32">
      <c t="s" s="4" r="A32">
        <v>557</v>
      </c>
      <c t="s" s="4" r="D32">
        <v>519</v>
      </c>
      <c t="s" s="4" r="E32">
        <v>519</v>
      </c>
    </row>
    <row spans="1:5" r="33">
      <c t="s" s="4" r="A33">
        <v>553</v>
      </c>
      <c t="n" s="5" r="B33">
        <v>313647</v>
      </c>
      <c t="n" s="5" r="C33">
        <v>65723</v>
      </c>
      <c t="n" s="7" r="D33">
        <v>65723</v>
      </c>
      <c t="n" s="7" r="E33">
        <v>6966</v>
      </c>
    </row>
    <row spans="1:5" r="34">
      <c t="s" s="4" r="A34">
        <v>554</v>
      </c>
      <c t="n" s="5" r="D34">
        <v>247924</v>
      </c>
      <c t="n" s="5" r="E34">
        <v>58757</v>
      </c>
    </row>
    <row spans="1:5" r="35">
      <c t="s" s="4" r="A35">
        <v>555</v>
      </c>
      <c t="n" s="5" r="D35">
        <v>313647</v>
      </c>
      <c t="n" s="5" r="E35">
        <v>65723</v>
      </c>
    </row>
    <row spans="1:5" r="36">
      <c t="s" s="4" r="A36">
        <v>556</v>
      </c>
      <c t="n" s="5" r="D36">
        <v>892625</v>
      </c>
      <c t="n" s="5" r="E36">
        <v>215549</v>
      </c>
    </row>
    <row spans="1:5" r="37">
      <c t="s" s="4" r="A37">
        <v>517</v>
      </c>
    </row>
    <row spans="1:5" r="38">
      <c t="s" s="3" r="A38">
        <v>547</v>
      </c>
    </row>
    <row spans="1:5" r="39">
      <c t="s" s="4" r="A39">
        <v>548</v>
      </c>
      <c t="n" s="5" r="B39">
        <v>309486</v>
      </c>
      <c t="n" s="5" r="C39">
        <v>85588</v>
      </c>
      <c t="n" s="5" r="D39">
        <v>85588</v>
      </c>
      <c t="n" s="5" r="E39">
        <v>76693</v>
      </c>
    </row>
    <row spans="1:5" r="40">
      <c t="s" s="4" r="A40">
        <v>549</v>
      </c>
      <c t="n" s="5" r="D40">
        <v>148408</v>
      </c>
    </row>
    <row spans="1:5" r="41">
      <c t="s" s="4" r="A41">
        <v>550</v>
      </c>
      <c t="n" s="5" r="D41">
        <v>75490</v>
      </c>
      <c t="n" s="5" r="E41">
        <v>8895</v>
      </c>
    </row>
    <row spans="1:5" r="42">
      <c t="s" s="4" r="A42">
        <v>551</v>
      </c>
      <c t="n" s="5" r="D42">
        <v>0</v>
      </c>
      <c t="n" s="5" r="E42">
        <v>0</v>
      </c>
    </row>
    <row spans="1:5" r="43">
      <c t="s" s="4" r="A43">
        <v>552</v>
      </c>
      <c t="n" s="5" r="B43">
        <v>316134</v>
      </c>
      <c t="n" s="7" r="D43">
        <v>309486</v>
      </c>
      <c t="n" s="7" r="E43">
        <v>85588</v>
      </c>
    </row>
    <row spans="1:5" r="44">
      <c t="s" s="4" r="A44">
        <v>557</v>
      </c>
      <c t="s" s="4" r="D44">
        <v>519</v>
      </c>
      <c t="s" s="4" r="E44">
        <v>519</v>
      </c>
    </row>
    <row spans="1:5" r="45">
      <c t="s" s="4" r="A45">
        <v>553</v>
      </c>
      <c t="n" s="7" r="B45">
        <v>235018</v>
      </c>
      <c t="n" s="7" r="C45">
        <v>79569</v>
      </c>
      <c t="n" s="7" r="D45">
        <v>79569</v>
      </c>
      <c t="n" s="7" r="E45">
        <v>70271</v>
      </c>
    </row>
    <row spans="1:5" r="46">
      <c t="s" s="4" r="A46">
        <v>554</v>
      </c>
      <c t="n" s="5" r="D46">
        <v>155449</v>
      </c>
      <c t="n" s="5" r="E46">
        <v>9298</v>
      </c>
    </row>
    <row spans="1:5" r="47">
      <c t="s" s="4" r="A47">
        <v>555</v>
      </c>
      <c t="n" s="5" r="D47">
        <v>235018</v>
      </c>
      <c t="n" s="5" r="E47">
        <v>79569</v>
      </c>
    </row>
    <row spans="1:5" r="48">
      <c t="s" s="4" r="A48">
        <v>556</v>
      </c>
      <c t="n" s="7" r="D48">
        <v>74468</v>
      </c>
      <c t="n" s="7" r="E48">
        <v>601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s>
  <sheetData>
    <row spans="1:4" r="1">
      <c t="s" s="1" r="A1">
        <v>559</v>
      </c>
      <c t="s" s="2" r="B1">
        <v>2</v>
      </c>
      <c t="s" s="2" r="C1">
        <v>16</v>
      </c>
      <c t="s" s="2" r="D1">
        <v>17</v>
      </c>
    </row>
    <row spans="1:4" r="2">
      <c t="s" s="3" r="A2">
        <v>560</v>
      </c>
    </row>
    <row spans="1:4" r="3">
      <c t="n" s="5" r="A3">
        <v>2015</v>
      </c>
      <c t="n" s="7" r="B3">
        <v>2655911</v>
      </c>
      <c t="n" s="7" r="C3">
        <v>3594370</v>
      </c>
    </row>
    <row spans="1:4" r="4">
      <c t="n" s="5" r="A4">
        <v>2016</v>
      </c>
      <c t="n" s="5" r="B4">
        <v>3153443</v>
      </c>
      <c t="n" s="5" r="C4">
        <v>3236524</v>
      </c>
    </row>
    <row spans="1:4" r="5">
      <c t="n" s="5" r="A5">
        <v>2017</v>
      </c>
      <c t="n" s="5" r="B5">
        <v>1506196</v>
      </c>
      <c t="n" s="5" r="C5">
        <v>1546943</v>
      </c>
    </row>
    <row spans="1:4" r="6">
      <c t="n" s="5" r="A6">
        <v>2018</v>
      </c>
      <c t="n" s="5" r="B6">
        <v>349</v>
      </c>
    </row>
    <row spans="1:4" r="7">
      <c t="s" s="4" r="A7">
        <v>103</v>
      </c>
      <c t="n" s="7" r="B7">
        <v>7315899</v>
      </c>
      <c t="n" s="7" r="C7">
        <v>8377837</v>
      </c>
      <c t="n" s="7" r="D7">
        <v>153478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6"/>
    <col customWidth="1" max="5" min="5" width="14"/>
  </cols>
  <sheetData>
    <row spans="1:5" r="1">
      <c t="s" s="1" r="A1">
        <v>561</v>
      </c>
      <c t="s" s="2" r="B1">
        <v>1</v>
      </c>
      <c t="s" s="2" r="D1">
        <v>72</v>
      </c>
    </row>
    <row spans="1:5" r="2">
      <c t="s" s="2" r="B2">
        <v>2</v>
      </c>
      <c t="s" s="2" r="C2">
        <v>73</v>
      </c>
      <c t="s" s="2" r="D2">
        <v>16</v>
      </c>
      <c t="s" s="2" r="E2">
        <v>17</v>
      </c>
    </row>
    <row spans="1:5" r="3">
      <c t="s" s="3" r="A3">
        <v>547</v>
      </c>
    </row>
    <row spans="1:5" r="4">
      <c t="s" s="4" r="A4">
        <v>562</v>
      </c>
      <c t="n" s="7" r="B4">
        <v>1066745</v>
      </c>
      <c t="n" s="7" r="C4">
        <v>218934</v>
      </c>
      <c t="n" s="7" r="D4">
        <v>2530841</v>
      </c>
      <c t="n" s="7" r="E4">
        <v>715100</v>
      </c>
    </row>
    <row spans="1:5" r="5">
      <c t="s" s="4" r="A5">
        <v>563</v>
      </c>
      <c t="s" s="4" r="B5">
        <v>519</v>
      </c>
      <c t="s" s="4" r="D5">
        <v>51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s>
  <sheetData>
    <row spans="1:4" r="1">
      <c t="s" s="1" r="A1">
        <v>564</v>
      </c>
      <c t="s" s="2" r="B1">
        <v>2</v>
      </c>
      <c t="s" s="2" r="C1">
        <v>16</v>
      </c>
      <c t="s" s="2" r="D1">
        <v>17</v>
      </c>
    </row>
    <row spans="1:4" r="2">
      <c t="s" s="3" r="A2">
        <v>565</v>
      </c>
    </row>
    <row spans="1:4" r="3">
      <c t="s" s="4" r="A3">
        <v>566</v>
      </c>
      <c t="n" s="7" r="C3">
        <v>3154645</v>
      </c>
      <c t="n" s="7" r="D3">
        <v>1909462</v>
      </c>
    </row>
    <row spans="1:4" r="4">
      <c t="s" s="4" r="A4">
        <v>567</v>
      </c>
      <c t="n" s="5" r="C4">
        <v>-1710311</v>
      </c>
      <c t="n" s="5" r="D4">
        <v>-1404118</v>
      </c>
    </row>
    <row spans="1:4" r="5">
      <c t="s" s="4" r="A5">
        <v>568</v>
      </c>
      <c t="n" s="7" r="B5">
        <v>1427424</v>
      </c>
      <c t="n" s="5" r="C5">
        <v>1444334</v>
      </c>
      <c t="n" s="5" r="D5">
        <v>505344</v>
      </c>
    </row>
    <row spans="1:4" r="6">
      <c t="s" s="4" r="A6">
        <v>441</v>
      </c>
    </row>
    <row spans="1:4" r="7">
      <c t="s" s="3" r="A7">
        <v>565</v>
      </c>
    </row>
    <row spans="1:4" r="8">
      <c t="s" s="4" r="A8">
        <v>566</v>
      </c>
      <c t="n" s="5" r="C8">
        <v>1102200</v>
      </c>
      <c t="n" s="5" r="D8">
        <v>701917</v>
      </c>
    </row>
    <row spans="1:4" r="9">
      <c t="s" s="4" r="A9">
        <v>569</v>
      </c>
    </row>
    <row spans="1:4" r="10">
      <c t="s" s="3" r="A10">
        <v>565</v>
      </c>
    </row>
    <row spans="1:4" r="11">
      <c t="s" s="4" r="A11">
        <v>566</v>
      </c>
      <c t="n" s="5" r="C11">
        <v>959110</v>
      </c>
      <c t="n" s="5" r="D11">
        <v>510524</v>
      </c>
    </row>
    <row spans="1:4" r="12">
      <c t="s" s="4" r="A12">
        <v>570</v>
      </c>
    </row>
    <row spans="1:4" r="13">
      <c t="s" s="3" r="A13">
        <v>565</v>
      </c>
    </row>
    <row spans="1:4" r="14">
      <c t="s" s="4" r="A14">
        <v>566</v>
      </c>
      <c t="n" s="5" r="C14">
        <v>431554</v>
      </c>
      <c t="n" s="5" r="D14">
        <v>346331</v>
      </c>
    </row>
    <row spans="1:4" r="15">
      <c t="s" s="4" r="A15">
        <v>571</v>
      </c>
    </row>
    <row spans="1:4" r="16">
      <c t="s" s="3" r="A16">
        <v>565</v>
      </c>
    </row>
    <row spans="1:4" r="17">
      <c t="s" s="4" r="A17">
        <v>566</v>
      </c>
      <c t="n" s="5" r="C17">
        <v>337248</v>
      </c>
      <c t="n" s="5" r="D17">
        <v>276399</v>
      </c>
    </row>
    <row spans="1:4" r="18">
      <c t="s" s="4" r="A18">
        <v>572</v>
      </c>
    </row>
    <row spans="1:4" r="19">
      <c t="s" s="3" r="A19">
        <v>565</v>
      </c>
    </row>
    <row spans="1:4" r="20">
      <c t="s" s="4" r="A20">
        <v>566</v>
      </c>
      <c t="n" s="7" r="C20">
        <v>324533</v>
      </c>
      <c t="n" s="7" r="D20">
        <v>7429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s="1" r="A1">
        <v>573</v>
      </c>
      <c t="s" s="2" r="B1">
        <v>72</v>
      </c>
    </row>
    <row spans="1:3" r="2">
      <c t="s" s="2" r="B2">
        <v>16</v>
      </c>
      <c t="s" s="2" r="C2">
        <v>17</v>
      </c>
    </row>
    <row spans="1:3" r="3">
      <c t="s" s="3" r="A3">
        <v>565</v>
      </c>
    </row>
    <row spans="1:3" r="4">
      <c t="s" s="4" r="A4">
        <v>574</v>
      </c>
      <c t="n" s="7" r="B4">
        <v>260527</v>
      </c>
      <c t="n" s="7" r="C4">
        <v>2334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100</v>
      </c>
      <c t="s" s="2" r="B1">
        <v>1</v>
      </c>
      <c t="s" s="2" r="C1">
        <v>72</v>
      </c>
    </row>
    <row spans="1:4" r="2">
      <c t="s" s="2" r="B2">
        <v>73</v>
      </c>
      <c t="s" s="2" r="C2">
        <v>16</v>
      </c>
      <c t="s" s="2" r="D2">
        <v>17</v>
      </c>
    </row>
    <row spans="1:4" r="3">
      <c t="s" s="4" r="A3">
        <v>101</v>
      </c>
      <c t="n" s="7" r="B3">
        <v>67395</v>
      </c>
      <c t="n" s="7" r="C3">
        <v>141945</v>
      </c>
      <c t="n" s="7" r="D3">
        <v>64213</v>
      </c>
    </row>
  </sheetData>
  <mergeCells count="2">
    <mergeCell ref="A1:A2"/>
    <mergeCell ref="C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29"/>
    <col customWidth="1" max="2" min="2" width="16"/>
    <col customWidth="1" max="3" min="3" width="14"/>
  </cols>
  <sheetData>
    <row spans="1:3" r="1">
      <c t="s" s="1" r="A1">
        <v>575</v>
      </c>
      <c t="s" s="2" r="B1">
        <v>72</v>
      </c>
    </row>
    <row spans="1:3" r="2">
      <c t="s" s="2" r="B2">
        <v>16</v>
      </c>
      <c t="s" s="2" r="C2">
        <v>17</v>
      </c>
    </row>
    <row spans="1:3" r="3">
      <c t="s" s="3" r="A3">
        <v>576</v>
      </c>
    </row>
    <row spans="1:3" r="4">
      <c t="s" s="4" r="A4">
        <v>577</v>
      </c>
      <c t="n" s="7" r="B4">
        <v>344000</v>
      </c>
      <c t="n" s="7" r="C4">
        <v>0</v>
      </c>
    </row>
    <row spans="1:3" r="5">
      <c t="s" s="4" r="A5">
        <v>148</v>
      </c>
      <c t="n" s="5" r="B5">
        <v>8216336</v>
      </c>
      <c t="n" s="5" r="C5">
        <v>344000</v>
      </c>
    </row>
    <row spans="1:3" r="6">
      <c t="s" s="4" r="A6">
        <v>578</v>
      </c>
      <c t="n" s="7" r="B6">
        <v>8560336</v>
      </c>
      <c t="n" s="7" r="C6">
        <v>344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37"/>
    <col customWidth="1" max="2" min="2" width="14"/>
    <col customWidth="1" max="3" min="3" width="14"/>
    <col customWidth="1" max="4" min="4" width="14"/>
    <col customWidth="1" max="5" min="5" width="14"/>
  </cols>
  <sheetData>
    <row spans="1:5" r="1">
      <c t="s" s="1" r="A1">
        <v>579</v>
      </c>
      <c t="s" s="2" r="B1">
        <v>2</v>
      </c>
      <c t="s" s="2" r="C1">
        <v>16</v>
      </c>
      <c t="s" s="2" r="D1">
        <v>17</v>
      </c>
      <c t="s" s="2" r="E1">
        <v>492</v>
      </c>
    </row>
    <row spans="1:5" r="2">
      <c t="s" s="3" r="A2">
        <v>576</v>
      </c>
    </row>
    <row spans="1:5" r="3">
      <c t="s" s="4" r="A3">
        <v>481</v>
      </c>
      <c t="n" s="7" r="B3">
        <v>8560336</v>
      </c>
      <c t="n" s="7" r="C3">
        <v>8560336</v>
      </c>
      <c t="n" s="7" r="D3">
        <v>344000</v>
      </c>
      <c t="n" s="7" r="E3">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1"/>
    <col customWidth="1" max="2" min="2" width="14"/>
    <col customWidth="1" max="3" min="3" width="14"/>
    <col customWidth="1" max="4" min="4" width="14"/>
  </cols>
  <sheetData>
    <row spans="1:4" r="1">
      <c t="s" s="1" r="A1">
        <v>580</v>
      </c>
      <c t="s" s="2" r="B1">
        <v>2</v>
      </c>
      <c t="s" s="2" r="C1">
        <v>16</v>
      </c>
      <c t="s" s="2" r="D1">
        <v>17</v>
      </c>
    </row>
    <row spans="1:4" r="2">
      <c t="s" s="3" r="A2">
        <v>581</v>
      </c>
    </row>
    <row spans="1:4" r="3">
      <c t="s" s="4" r="A3">
        <v>582</v>
      </c>
      <c t="n" s="7" r="B3">
        <v>4731002</v>
      </c>
      <c t="n" s="7" r="C3">
        <v>4584700</v>
      </c>
      <c t="n" s="7" r="D3">
        <v>1787707</v>
      </c>
    </row>
    <row spans="1:4" r="4">
      <c t="s" s="4" r="A4">
        <v>583</v>
      </c>
      <c t="n" s="5" r="B4">
        <v>22197258</v>
      </c>
      <c t="n" s="5" r="C4">
        <v>23107260</v>
      </c>
      <c t="n" s="5" r="D4">
        <v>5772614</v>
      </c>
    </row>
    <row spans="1:4" r="5">
      <c t="s" s="4" r="A5">
        <v>584</v>
      </c>
      <c t="n" s="5" r="B5">
        <v>-8475727</v>
      </c>
      <c t="n" s="5" r="C5">
        <v>-8144125</v>
      </c>
      <c t="n" s="5" r="D5">
        <v>-3408543</v>
      </c>
    </row>
    <row spans="1:4" r="6">
      <c t="s" s="4" r="A6">
        <v>585</v>
      </c>
    </row>
    <row spans="1:4" r="7">
      <c t="s" s="3" r="A7">
        <v>581</v>
      </c>
    </row>
    <row spans="1:4" r="8">
      <c t="s" s="4" r="A8">
        <v>582</v>
      </c>
      <c t="n" s="5" r="B8">
        <v>1086946</v>
      </c>
      <c t="n" s="5" r="C8">
        <v>698174</v>
      </c>
      <c t="n" s="5" r="D8">
        <v>529260</v>
      </c>
    </row>
    <row spans="1:4" r="9">
      <c t="s" s="4" r="A9">
        <v>586</v>
      </c>
      <c t="n" s="5" r="B9">
        <v>1333520</v>
      </c>
      <c t="n" s="5" r="C9">
        <v>1355333</v>
      </c>
      <c t="n" s="5" r="D9">
        <v>448397</v>
      </c>
    </row>
    <row spans="1:4" r="10">
      <c t="s" s="4" r="A10">
        <v>583</v>
      </c>
      <c t="n" s="5" r="B10">
        <v>2420466</v>
      </c>
      <c t="n" s="5" r="C10">
        <v>2053507</v>
      </c>
      <c t="n" s="5" r="D10">
        <v>977657</v>
      </c>
    </row>
    <row spans="1:4" r="11">
      <c t="s" s="4" r="A11">
        <v>584</v>
      </c>
      <c t="n" s="5" r="B11">
        <v>-1268687</v>
      </c>
      <c t="n" s="5" r="C11">
        <v>-1233618</v>
      </c>
      <c t="n" s="5" r="D11">
        <v>-859062</v>
      </c>
    </row>
    <row spans="1:4" r="12">
      <c t="s" s="4" r="A12">
        <v>587</v>
      </c>
      <c t="n" s="5" r="B12">
        <v>-19384</v>
      </c>
      <c t="n" s="5" r="C12">
        <v>-23280</v>
      </c>
      <c t="n" s="5" r="D12">
        <v>-3598</v>
      </c>
    </row>
    <row spans="1:4" r="13">
      <c t="s" s="4" r="A13">
        <v>51</v>
      </c>
      <c t="n" s="7" r="B13">
        <v>1132395</v>
      </c>
      <c t="n" s="7" r="C13">
        <v>796609</v>
      </c>
      <c t="n" s="7" r="D13">
        <v>11499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61"/>
    <col customWidth="1" max="2" min="2" width="21"/>
    <col customWidth="1" max="3" min="3" width="14"/>
    <col customWidth="1" max="4" min="4" width="21"/>
    <col customWidth="1" max="5" min="5" width="21"/>
    <col customWidth="1" max="6" min="6" width="17"/>
    <col customWidth="1" max="7" min="7" width="17"/>
    <col customWidth="1" max="8" min="8" width="17"/>
  </cols>
  <sheetData>
    <row spans="1:8" r="1">
      <c t="s" s="1" r="A1">
        <v>588</v>
      </c>
      <c t="s" s="2" r="B1">
        <v>1</v>
      </c>
      <c t="s" s="2" r="D1">
        <v>72</v>
      </c>
    </row>
    <row spans="1:8" r="2">
      <c t="s" s="2" r="B2">
        <v>589</v>
      </c>
      <c t="s" s="2" r="C2">
        <v>73</v>
      </c>
      <c t="s" s="2" r="D2">
        <v>590</v>
      </c>
      <c t="s" s="2" r="E2">
        <v>488</v>
      </c>
      <c t="s" s="2" r="F2">
        <v>591</v>
      </c>
      <c t="s" s="2" r="G2">
        <v>592</v>
      </c>
      <c t="s" s="2" r="H2">
        <v>593</v>
      </c>
    </row>
    <row spans="1:8" r="3">
      <c t="s" s="3" r="A3">
        <v>581</v>
      </c>
    </row>
    <row spans="1:8" r="4">
      <c t="s" s="4" r="A4">
        <v>431</v>
      </c>
      <c t="s" s="4" r="D4">
        <v>432</v>
      </c>
      <c t="s" s="4" r="E4">
        <v>433</v>
      </c>
    </row>
    <row spans="1:8" r="5">
      <c t="s" s="4" r="A5">
        <v>585</v>
      </c>
    </row>
    <row spans="1:8" r="6">
      <c t="s" s="3" r="A6">
        <v>581</v>
      </c>
    </row>
    <row spans="1:8" r="7">
      <c t="s" s="4" r="A7">
        <v>594</v>
      </c>
      <c t="n" s="7" r="B7">
        <v>898556</v>
      </c>
      <c t="n" s="7" r="D7">
        <v>562823</v>
      </c>
      <c t="n" s="7" r="E7">
        <v>440309</v>
      </c>
      <c t="n" s="10" r="F7">
        <v>91203453</v>
      </c>
      <c t="n" s="10" r="G7">
        <v>56507436</v>
      </c>
      <c t="n" s="10" r="H7">
        <v>46232463</v>
      </c>
    </row>
    <row spans="1:8" r="8">
      <c t="s" s="4" r="A8">
        <v>595</v>
      </c>
      <c t="n" s="7" r="B8">
        <v>2621305</v>
      </c>
      <c t="n" s="5" r="D8">
        <v>2681937</v>
      </c>
      <c t="n" s="5" r="E8">
        <v>2552280</v>
      </c>
    </row>
    <row spans="1:8" r="9">
      <c t="s" s="4" r="A9">
        <v>431</v>
      </c>
      <c t="s" s="4" r="B9">
        <v>596</v>
      </c>
      <c t="s" s="4" r="C9">
        <v>596</v>
      </c>
    </row>
    <row spans="1:8" r="10">
      <c t="s" s="4" r="A10">
        <v>597</v>
      </c>
      <c t="n" s="7" r="B10">
        <v>1132395</v>
      </c>
      <c t="n" s="7" r="D10">
        <v>796609</v>
      </c>
      <c t="n" s="7" r="E10">
        <v>11499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6"/>
    <col customWidth="1" max="5" min="5" width="14"/>
  </cols>
  <sheetData>
    <row spans="1:5" r="1">
      <c t="s" s="1" r="A1">
        <v>598</v>
      </c>
      <c t="s" s="2" r="B1">
        <v>1</v>
      </c>
      <c t="s" s="2" r="D1">
        <v>72</v>
      </c>
    </row>
    <row spans="1:5" r="2">
      <c t="s" s="2" r="B2">
        <v>2</v>
      </c>
      <c t="s" s="2" r="C2">
        <v>73</v>
      </c>
      <c t="s" s="2" r="D2">
        <v>16</v>
      </c>
      <c t="s" s="2" r="E2">
        <v>17</v>
      </c>
    </row>
    <row spans="1:5" r="3">
      <c t="s" s="3" r="A3">
        <v>599</v>
      </c>
    </row>
    <row spans="1:5" r="4">
      <c t="s" s="4" r="A4">
        <v>110</v>
      </c>
      <c t="n" s="7" r="B4">
        <v>-1165910</v>
      </c>
      <c t="n" s="7" r="C4">
        <v>-383672</v>
      </c>
      <c t="n" s="7" r="D4">
        <v>-4509250</v>
      </c>
      <c t="n" s="7" r="E4">
        <v>-177996</v>
      </c>
    </row>
    <row spans="1:5" r="5">
      <c t="s" s="4" r="A5">
        <v>600</v>
      </c>
      <c t="n" s="5" r="B5">
        <v>9687097</v>
      </c>
      <c t="n" s="5" r="C5">
        <v>5101770</v>
      </c>
      <c t="n" s="5" r="D5">
        <v>7084630</v>
      </c>
      <c t="n" s="5" r="E5">
        <v>5101770</v>
      </c>
    </row>
    <row spans="1:5" r="6">
      <c t="s" s="4" r="A6">
        <v>601</v>
      </c>
      <c t="n" s="9" r="B6">
        <v>-0.12</v>
      </c>
      <c t="n" s="9" r="C6">
        <v>-0.08</v>
      </c>
      <c t="n" s="9" r="D6">
        <v>-0.64</v>
      </c>
      <c t="n" s="9" r="E6">
        <v>-0.03</v>
      </c>
    </row>
    <row spans="1:5" r="7">
      <c t="s" s="3" r="A7">
        <v>602</v>
      </c>
    </row>
    <row spans="1:5" r="8">
      <c t="s" s="4" r="A8">
        <v>110</v>
      </c>
      <c t="n" s="7" r="B8">
        <v>-1165910</v>
      </c>
      <c t="n" s="7" r="C8">
        <v>-383672</v>
      </c>
      <c t="n" s="7" r="D8">
        <v>-4509250</v>
      </c>
      <c t="n" s="7" r="E8">
        <v>-177996</v>
      </c>
    </row>
    <row spans="1:5" r="9">
      <c t="s" s="4" r="A9">
        <v>603</v>
      </c>
      <c t="n" s="5" r="B9">
        <v>9687097</v>
      </c>
      <c t="n" s="5" r="C9">
        <v>5101770</v>
      </c>
      <c t="n" s="5" r="D9">
        <v>7084630</v>
      </c>
      <c t="n" s="5" r="E9">
        <v>5101770</v>
      </c>
    </row>
    <row spans="1:5" r="10">
      <c t="s" s="4" r="A10">
        <v>604</v>
      </c>
      <c t="n" s="9" r="B10">
        <v>-0.12</v>
      </c>
      <c t="n" s="9" r="C10">
        <v>-0.08</v>
      </c>
      <c t="n" s="9" r="D10">
        <v>-0.64</v>
      </c>
      <c t="n" s="9" r="E10">
        <v>-0.0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05</v>
      </c>
      <c t="s" s="2" r="B1">
        <v>1</v>
      </c>
      <c t="s" s="2" r="C1">
        <v>72</v>
      </c>
    </row>
    <row spans="1:3" r="2">
      <c t="s" s="2" r="B2">
        <v>2</v>
      </c>
      <c t="s" s="2" r="C2">
        <v>16</v>
      </c>
    </row>
    <row spans="1:3" r="3">
      <c t="s" s="3" r="A3">
        <v>606</v>
      </c>
    </row>
    <row spans="1:3" r="4">
      <c t="s" s="4" r="A4">
        <v>607</v>
      </c>
      <c t="n" s="5" r="B4">
        <v>1287529</v>
      </c>
      <c t="n" s="5" r="C4">
        <v>1287529</v>
      </c>
    </row>
    <row spans="1:3" r="5">
      <c t="s" s="4" r="A5">
        <v>608</v>
      </c>
    </row>
    <row spans="1:3" r="6">
      <c t="s" s="3" r="A6">
        <v>606</v>
      </c>
    </row>
    <row spans="1:3" r="7">
      <c t="s" s="4" r="A7">
        <v>609</v>
      </c>
      <c t="n" s="5" r="C7">
        <v>482250</v>
      </c>
    </row>
    <row spans="1:3" r="8">
      <c t="s" s="4" r="A8">
        <v>610</v>
      </c>
    </row>
    <row spans="1:3" r="9">
      <c t="s" s="3" r="A9">
        <v>606</v>
      </c>
    </row>
    <row spans="1:3" r="10">
      <c t="s" s="4" r="A10">
        <v>609</v>
      </c>
      <c t="n" s="5" r="B10">
        <v>457500</v>
      </c>
      <c t="n" s="5" r="C10">
        <v>3125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611</v>
      </c>
      <c t="s" s="2" r="B1">
        <v>2</v>
      </c>
      <c t="s" s="2" r="C1">
        <v>16</v>
      </c>
    </row>
    <row spans="1:3" r="2">
      <c t="s" s="3" r="A2">
        <v>612</v>
      </c>
    </row>
    <row spans="1:3" r="3">
      <c t="n" s="5" r="A3">
        <v>2015</v>
      </c>
      <c t="n" s="7" r="B3">
        <v>811822</v>
      </c>
      <c t="n" s="7" r="C3">
        <v>1066705</v>
      </c>
    </row>
    <row spans="1:3" r="4">
      <c t="n" s="5" r="A4">
        <v>2016</v>
      </c>
      <c t="n" s="5" r="B4">
        <v>18069</v>
      </c>
      <c t="n" s="5" r="C4">
        <v>17526</v>
      </c>
    </row>
    <row spans="1:3" r="5">
      <c t="n" s="5" r="A5">
        <v>2017</v>
      </c>
      <c t="n" s="5" r="B5">
        <v>17623</v>
      </c>
      <c t="n" s="5" r="C5">
        <v>18416</v>
      </c>
    </row>
    <row spans="1:3" r="6">
      <c t="s" s="4" r="A6">
        <v>613</v>
      </c>
      <c t="n" s="5" r="B6">
        <v>12573</v>
      </c>
      <c t="n" s="5" r="C6">
        <v>12622</v>
      </c>
    </row>
    <row spans="1:3" r="7">
      <c t="s" s="4" r="A7">
        <v>103</v>
      </c>
      <c t="n" s="5" r="B7">
        <v>860087</v>
      </c>
      <c t="n" s="5" r="C7">
        <v>1115269</v>
      </c>
    </row>
    <row spans="1:3" r="8">
      <c t="s" s="4" r="A8">
        <v>614</v>
      </c>
    </row>
    <row spans="1:3" r="9">
      <c t="s" s="3" r="A9">
        <v>612</v>
      </c>
    </row>
    <row spans="1:3" r="10">
      <c t="n" s="5" r="A10">
        <v>2015</v>
      </c>
      <c t="n" s="5" r="B10">
        <v>8967</v>
      </c>
      <c t="n" s="5" r="C10">
        <v>12348</v>
      </c>
    </row>
    <row spans="1:3" r="11">
      <c t="n" s="5" r="A11">
        <v>2016</v>
      </c>
      <c t="n" s="5" r="B11">
        <v>11875</v>
      </c>
      <c t="n" s="5" r="C11">
        <v>11334</v>
      </c>
    </row>
    <row spans="1:3" r="12">
      <c t="n" s="5" r="A12">
        <v>2017</v>
      </c>
      <c t="n" s="5" r="B12">
        <v>11152</v>
      </c>
      <c t="n" s="5" r="C12">
        <v>11947</v>
      </c>
    </row>
    <row spans="1:3" r="13">
      <c t="s" s="4" r="A13">
        <v>613</v>
      </c>
      <c t="n" s="5" r="B13">
        <v>0</v>
      </c>
      <c t="n" s="5" r="C13">
        <v>0</v>
      </c>
    </row>
    <row spans="1:3" r="14">
      <c t="s" s="4" r="A14">
        <v>103</v>
      </c>
      <c t="n" s="5" r="B14">
        <v>31994</v>
      </c>
      <c t="n" s="5" r="C14">
        <v>35629</v>
      </c>
    </row>
    <row spans="1:3" r="15">
      <c t="s" s="4" r="A15">
        <v>615</v>
      </c>
    </row>
    <row spans="1:3" r="16">
      <c t="s" s="3" r="A16">
        <v>612</v>
      </c>
    </row>
    <row spans="1:3" r="17">
      <c t="n" s="5" r="A17">
        <v>2015</v>
      </c>
      <c t="n" s="5" r="B17">
        <v>265386</v>
      </c>
      <c t="n" s="5" r="C17">
        <v>421989</v>
      </c>
    </row>
    <row spans="1:3" r="18">
      <c t="n" s="5" r="A18">
        <v>2016</v>
      </c>
      <c t="n" s="5" r="B18">
        <v>0</v>
      </c>
      <c t="n" s="5" r="C18">
        <v>0</v>
      </c>
    </row>
    <row spans="1:3" r="19">
      <c t="n" s="5" r="A19">
        <v>2017</v>
      </c>
      <c t="n" s="5" r="B19">
        <v>0</v>
      </c>
      <c t="n" s="5" r="C19">
        <v>0</v>
      </c>
    </row>
    <row spans="1:3" r="20">
      <c t="s" s="4" r="A20">
        <v>613</v>
      </c>
      <c t="n" s="5" r="B20">
        <v>0</v>
      </c>
      <c t="n" s="5" r="C20">
        <v>0</v>
      </c>
    </row>
    <row spans="1:3" r="21">
      <c t="s" s="4" r="A21">
        <v>103</v>
      </c>
      <c t="n" s="5" r="B21">
        <v>265386</v>
      </c>
      <c t="n" s="5" r="C21">
        <v>421989</v>
      </c>
    </row>
    <row spans="1:3" r="22">
      <c t="s" s="4" r="A22">
        <v>616</v>
      </c>
    </row>
    <row spans="1:3" r="23">
      <c t="s" s="3" r="A23">
        <v>612</v>
      </c>
    </row>
    <row spans="1:3" r="24">
      <c t="n" s="5" r="A24">
        <v>2015</v>
      </c>
      <c t="n" s="5" r="B24">
        <v>470089</v>
      </c>
      <c t="n" s="5" r="C24">
        <v>470089</v>
      </c>
    </row>
    <row spans="1:3" r="25">
      <c t="n" s="5" r="A25">
        <v>2016</v>
      </c>
      <c t="n" s="5" r="B25">
        <v>0</v>
      </c>
      <c t="n" s="5" r="C25">
        <v>0</v>
      </c>
    </row>
    <row spans="1:3" r="26">
      <c t="n" s="5" r="A26">
        <v>2017</v>
      </c>
      <c t="n" s="5" r="B26">
        <v>0</v>
      </c>
      <c t="n" s="5" r="C26">
        <v>0</v>
      </c>
    </row>
    <row spans="1:3" r="27">
      <c t="s" s="4" r="A27">
        <v>613</v>
      </c>
      <c t="n" s="5" r="B27">
        <v>0</v>
      </c>
      <c t="n" s="5" r="C27">
        <v>0</v>
      </c>
    </row>
    <row spans="1:3" r="28">
      <c t="s" s="4" r="A28">
        <v>103</v>
      </c>
      <c t="n" s="5" r="B28">
        <v>470089</v>
      </c>
      <c t="n" s="5" r="C28">
        <v>470089</v>
      </c>
    </row>
    <row spans="1:3" r="29">
      <c t="s" s="4" r="A29">
        <v>617</v>
      </c>
    </row>
    <row spans="1:3" r="30">
      <c t="s" s="3" r="A30">
        <v>612</v>
      </c>
    </row>
    <row spans="1:3" r="31">
      <c t="n" s="5" r="A31">
        <v>2015</v>
      </c>
      <c t="n" s="5" r="B31">
        <v>63399</v>
      </c>
      <c t="n" s="5" r="C31">
        <v>156894</v>
      </c>
    </row>
    <row spans="1:3" r="32">
      <c t="n" s="5" r="A32">
        <v>2016</v>
      </c>
      <c t="n" s="5" r="B32">
        <v>0</v>
      </c>
      <c t="n" s="5" r="C32">
        <v>0</v>
      </c>
    </row>
    <row spans="1:3" r="33">
      <c t="n" s="5" r="A33">
        <v>2017</v>
      </c>
      <c t="n" s="5" r="B33">
        <v>0</v>
      </c>
      <c t="n" s="5" r="C33">
        <v>0</v>
      </c>
    </row>
    <row spans="1:3" r="34">
      <c t="s" s="4" r="A34">
        <v>613</v>
      </c>
      <c t="n" s="5" r="B34">
        <v>0</v>
      </c>
      <c t="n" s="5" r="C34">
        <v>0</v>
      </c>
    </row>
    <row spans="1:3" r="35">
      <c t="s" s="4" r="A35">
        <v>103</v>
      </c>
      <c t="n" s="5" r="B35">
        <v>63399</v>
      </c>
      <c t="n" s="5" r="C35">
        <v>156894</v>
      </c>
    </row>
    <row spans="1:3" r="36">
      <c t="s" s="4" r="A36">
        <v>618</v>
      </c>
    </row>
    <row spans="1:3" r="37">
      <c t="s" s="3" r="A37">
        <v>612</v>
      </c>
    </row>
    <row spans="1:3" r="38">
      <c t="n" s="5" r="A38">
        <v>2015</v>
      </c>
      <c t="n" s="5" r="B38">
        <v>3981</v>
      </c>
      <c t="n" s="5" r="C38">
        <v>5385</v>
      </c>
    </row>
    <row spans="1:3" r="39">
      <c t="n" s="5" r="A39">
        <v>2016</v>
      </c>
      <c t="n" s="5" r="B39">
        <v>6194</v>
      </c>
      <c t="n" s="5" r="C39">
        <v>6192</v>
      </c>
    </row>
    <row spans="1:3" r="40">
      <c t="n" s="5" r="A40">
        <v>2017</v>
      </c>
      <c t="n" s="5" r="B40">
        <v>6471</v>
      </c>
      <c t="n" s="5" r="C40">
        <v>6469</v>
      </c>
    </row>
    <row spans="1:3" r="41">
      <c t="s" s="4" r="A41">
        <v>613</v>
      </c>
      <c t="n" s="5" r="B41">
        <v>12573</v>
      </c>
      <c t="n" s="5" r="C41">
        <v>12622</v>
      </c>
    </row>
    <row spans="1:3" r="42">
      <c t="s" s="4" r="A42">
        <v>103</v>
      </c>
      <c t="n" s="7" r="B42">
        <v>29219</v>
      </c>
      <c t="n" s="7" r="C42">
        <v>3066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0"/>
    <col customWidth="1" max="5" min="5" width="14"/>
    <col customWidth="1" max="6" min="6" width="14"/>
  </cols>
  <sheetData>
    <row spans="1:6" r="1">
      <c t="s" s="1" r="A1">
        <v>619</v>
      </c>
      <c t="s" s="2" r="B1">
        <v>1</v>
      </c>
      <c t="s" s="2" r="D1">
        <v>72</v>
      </c>
    </row>
    <row spans="1:6" r="2">
      <c t="s" s="2" r="B2">
        <v>2</v>
      </c>
      <c t="s" s="2" r="C2">
        <v>73</v>
      </c>
      <c t="s" s="2" r="D2">
        <v>16</v>
      </c>
      <c t="s" s="2" r="E2">
        <v>17</v>
      </c>
      <c t="s" s="2" r="F2">
        <v>620</v>
      </c>
    </row>
    <row spans="1:6" r="3">
      <c t="s" s="3" r="A3">
        <v>612</v>
      </c>
    </row>
    <row spans="1:6" r="4">
      <c t="s" s="4" r="A4">
        <v>621</v>
      </c>
      <c t="n" s="7" r="B4">
        <v>3000000</v>
      </c>
      <c t="n" s="7" r="D4">
        <v>1215000</v>
      </c>
      <c t="n" s="7" r="E4">
        <v>1015000</v>
      </c>
    </row>
    <row spans="1:6" r="5">
      <c t="s" s="4" r="A5">
        <v>622</v>
      </c>
      <c t="n" s="5" r="E5">
        <v>472429</v>
      </c>
    </row>
    <row spans="1:6" r="6">
      <c t="s" s="4" r="A6">
        <v>623</v>
      </c>
      <c t="n" s="5" r="D6">
        <v>587835</v>
      </c>
    </row>
    <row spans="1:6" r="7">
      <c t="s" s="4" r="A7">
        <v>624</v>
      </c>
      <c t="n" s="7" r="B7">
        <v>42186</v>
      </c>
      <c t="n" s="7" r="C7">
        <v>52713</v>
      </c>
      <c t="n" s="5" r="D7">
        <v>183466</v>
      </c>
      <c t="n" s="5" r="E7">
        <v>160065</v>
      </c>
    </row>
    <row spans="1:6" r="8">
      <c t="s" s="4" r="A8">
        <v>104</v>
      </c>
    </row>
    <row spans="1:6" r="9">
      <c t="s" s="3" r="A9">
        <v>612</v>
      </c>
    </row>
    <row spans="1:6" r="10">
      <c t="s" s="4" r="A10">
        <v>623</v>
      </c>
      <c t="n" s="5" r="D10">
        <v>118</v>
      </c>
    </row>
    <row spans="1:6" r="11">
      <c t="s" s="4" r="A11">
        <v>105</v>
      </c>
    </row>
    <row spans="1:6" r="12">
      <c t="s" s="3" r="A12">
        <v>612</v>
      </c>
    </row>
    <row spans="1:6" r="13">
      <c t="s" s="4" r="A13">
        <v>623</v>
      </c>
      <c t="n" s="5" r="D13">
        <v>587717</v>
      </c>
    </row>
    <row spans="1:6" r="14">
      <c t="s" s="4" r="A14">
        <v>410</v>
      </c>
    </row>
    <row spans="1:6" r="15">
      <c t="s" s="3" r="A15">
        <v>612</v>
      </c>
    </row>
    <row spans="1:6" r="16">
      <c t="s" s="4" r="A16">
        <v>412</v>
      </c>
      <c t="n" s="7" r="D16">
        <v>1215000</v>
      </c>
    </row>
    <row spans="1:6" r="17">
      <c t="s" s="4" r="A17">
        <v>625</v>
      </c>
      <c t="s" s="4" r="B17">
        <v>626</v>
      </c>
      <c t="s" s="4" r="D17">
        <v>626</v>
      </c>
    </row>
    <row spans="1:6" r="18">
      <c t="s" s="4" r="A18">
        <v>627</v>
      </c>
      <c t="s" s="4" r="B18">
        <v>628</v>
      </c>
      <c t="s" s="4" r="D18">
        <v>628</v>
      </c>
    </row>
    <row spans="1:6" r="19">
      <c t="s" s="4" r="A19">
        <v>621</v>
      </c>
      <c t="n" s="7" r="B19">
        <v>3000000</v>
      </c>
      <c t="n" s="7" r="D19">
        <v>1215000</v>
      </c>
      <c t="n" s="5" r="E19">
        <v>1015000</v>
      </c>
    </row>
    <row spans="1:6" r="20">
      <c t="s" s="4" r="A20">
        <v>422</v>
      </c>
    </row>
    <row spans="1:6" r="21">
      <c t="s" s="3" r="A21">
        <v>612</v>
      </c>
    </row>
    <row spans="1:6" r="22">
      <c t="s" s="4" r="A22">
        <v>412</v>
      </c>
      <c t="n" s="7" r="B22">
        <v>3000000</v>
      </c>
    </row>
    <row spans="1:6" r="23">
      <c t="s" s="4" r="A23">
        <v>629</v>
      </c>
    </row>
    <row spans="1:6" r="24">
      <c t="s" s="3" r="A24">
        <v>612</v>
      </c>
    </row>
    <row spans="1:6" r="25">
      <c t="s" s="4" r="A25">
        <v>630</v>
      </c>
      <c t="n" s="7" r="D25">
        <v>100000</v>
      </c>
    </row>
    <row spans="1:6" r="26">
      <c t="s" s="4" r="A26">
        <v>528</v>
      </c>
      <c t="s" s="4" r="D26">
        <v>631</v>
      </c>
    </row>
    <row spans="1:6" r="27">
      <c t="s" s="4" r="A27">
        <v>632</v>
      </c>
      <c t="n" s="7" r="E27">
        <v>11667</v>
      </c>
    </row>
    <row spans="1:6" r="28">
      <c t="s" s="4" r="A28">
        <v>633</v>
      </c>
    </row>
    <row spans="1:6" r="29">
      <c t="s" s="3" r="A29">
        <v>612</v>
      </c>
    </row>
    <row spans="1:6" r="30">
      <c t="s" s="4" r="A30">
        <v>630</v>
      </c>
      <c t="n" s="7" r="F30">
        <v>500000</v>
      </c>
    </row>
    <row spans="1:6" r="31">
      <c t="s" s="4" r="A31">
        <v>528</v>
      </c>
      <c t="s" s="4" r="E31">
        <v>634</v>
      </c>
    </row>
    <row spans="1:6" r="32">
      <c t="s" s="4" r="A32">
        <v>635</v>
      </c>
      <c t="s" s="4" r="B32">
        <v>636</v>
      </c>
      <c t="s" s="4" r="D32">
        <v>636</v>
      </c>
    </row>
    <row spans="1:6" r="33">
      <c t="s" s="4" r="A33">
        <v>637</v>
      </c>
      <c t="s" s="4" r="B33">
        <v>638</v>
      </c>
      <c t="s" s="4" r="D33">
        <v>638</v>
      </c>
    </row>
    <row spans="1:6" r="34">
      <c t="s" s="4" r="A34">
        <v>639</v>
      </c>
      <c t="s" s="4" r="B34">
        <v>640</v>
      </c>
      <c t="s" s="4" r="D34">
        <v>640</v>
      </c>
    </row>
    <row spans="1:6" r="35">
      <c t="s" s="4" r="A35">
        <v>622</v>
      </c>
      <c t="n" s="7" r="E35">
        <v>472429</v>
      </c>
    </row>
    <row spans="1:6" r="36">
      <c t="s" s="4" r="A36">
        <v>641</v>
      </c>
      <c t="n" s="5" r="E36">
        <v>11767</v>
      </c>
    </row>
    <row spans="1:6" r="37">
      <c t="s" s="4" r="A37">
        <v>642</v>
      </c>
      <c t="n" s="5" r="E37">
        <v>38142</v>
      </c>
    </row>
    <row spans="1:6" r="38">
      <c t="s" s="4" r="A38">
        <v>643</v>
      </c>
      <c t="n" s="5" r="B38">
        <v>117567</v>
      </c>
      <c t="n" s="5" r="D38">
        <v>117567</v>
      </c>
    </row>
    <row spans="1:6" r="39">
      <c t="s" s="4" r="A39">
        <v>644</v>
      </c>
    </row>
    <row spans="1:6" r="40">
      <c t="s" s="3" r="A40">
        <v>612</v>
      </c>
    </row>
    <row spans="1:6" r="41">
      <c t="s" s="4" r="A41">
        <v>624</v>
      </c>
      <c t="n" s="7" r="B41">
        <v>12722</v>
      </c>
      <c t="n" s="7" r="D41">
        <v>77263</v>
      </c>
      <c t="n" s="7" r="E41">
        <v>11767</v>
      </c>
    </row>
    <row spans="1:6" r="42">
      <c t="s" s="4" r="A42">
        <v>645</v>
      </c>
    </row>
    <row spans="1:6" r="43">
      <c t="s" s="3" r="A43">
        <v>612</v>
      </c>
    </row>
    <row spans="1:6" r="44">
      <c t="s" s="4" r="A44">
        <v>623</v>
      </c>
      <c t="n" s="5" r="D44">
        <v>118</v>
      </c>
    </row>
    <row spans="1:6" r="45">
      <c t="s" s="4" r="A45">
        <v>646</v>
      </c>
    </row>
    <row spans="1:6" r="46">
      <c t="s" s="3" r="A46">
        <v>612</v>
      </c>
    </row>
    <row spans="1:6" r="47">
      <c t="s" s="4" r="A47">
        <v>623</v>
      </c>
      <c t="n" s="7" r="D47">
        <v>58771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647</v>
      </c>
      <c t="s" s="2" r="B1">
        <v>2</v>
      </c>
      <c t="s" s="2" r="C1">
        <v>16</v>
      </c>
    </row>
    <row spans="1:3" r="2">
      <c t="s" s="3" r="A2">
        <v>648</v>
      </c>
    </row>
    <row spans="1:3" r="3">
      <c t="n" s="5" r="A3">
        <v>2015</v>
      </c>
      <c t="n" s="7" r="B3">
        <v>121788</v>
      </c>
      <c t="n" s="7" r="C3">
        <v>166735</v>
      </c>
    </row>
    <row spans="1:3" r="4">
      <c t="n" s="5" r="A4">
        <v>2016</v>
      </c>
      <c t="n" s="5" r="B4">
        <v>75750</v>
      </c>
      <c t="n" s="5" r="C4">
        <v>75750</v>
      </c>
    </row>
    <row spans="1:3" r="5">
      <c t="n" s="5" r="A5">
        <v>2017</v>
      </c>
      <c t="n" s="5" r="B5">
        <v>58500</v>
      </c>
      <c t="n" s="5" r="C5">
        <v>58500</v>
      </c>
    </row>
    <row spans="1:3" r="6">
      <c t="s" s="4" r="A6">
        <v>103</v>
      </c>
      <c t="n" s="7" r="B6">
        <v>256038</v>
      </c>
      <c t="n" s="7" r="C6">
        <v>30098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649</v>
      </c>
      <c t="s" s="2" r="B1">
        <v>1</v>
      </c>
      <c t="s" s="2" r="D1">
        <v>72</v>
      </c>
    </row>
    <row spans="1:5" r="2">
      <c t="s" s="2" r="B2">
        <v>2</v>
      </c>
      <c t="s" s="2" r="C2">
        <v>73</v>
      </c>
      <c t="s" s="2" r="D2">
        <v>16</v>
      </c>
      <c t="s" s="2" r="E2">
        <v>17</v>
      </c>
    </row>
    <row spans="1:5" r="3">
      <c t="s" s="4" r="A3">
        <v>650</v>
      </c>
    </row>
    <row spans="1:5" r="4">
      <c t="s" s="3" r="A4">
        <v>651</v>
      </c>
    </row>
    <row spans="1:5" r="5">
      <c t="s" s="4" r="A5">
        <v>652</v>
      </c>
      <c t="n" s="7" r="B5">
        <v>246904</v>
      </c>
      <c t="n" s="7" r="C5">
        <v>105150</v>
      </c>
      <c t="n" s="7" r="D5">
        <v>886393</v>
      </c>
      <c t="n" s="7" r="E5">
        <v>418637</v>
      </c>
    </row>
    <row spans="1:5" r="6">
      <c t="s" s="4" r="A6">
        <v>653</v>
      </c>
    </row>
    <row spans="1:5" r="7">
      <c t="s" s="3" r="A7">
        <v>651</v>
      </c>
    </row>
    <row spans="1:5" r="8">
      <c t="s" s="4" r="A8">
        <v>654</v>
      </c>
      <c t="n" s="5" r="C8">
        <v>55614</v>
      </c>
      <c t="n" s="5" r="D8">
        <v>55614</v>
      </c>
    </row>
    <row spans="1:5" r="9">
      <c t="s" s="4" r="A9">
        <v>655</v>
      </c>
    </row>
    <row spans="1:5" r="10">
      <c t="s" s="3" r="A10">
        <v>651</v>
      </c>
    </row>
    <row spans="1:5" r="11">
      <c t="s" s="4" r="A11">
        <v>656</v>
      </c>
      <c t="n" s="7" r="C11">
        <v>105523</v>
      </c>
      <c t="n" s="7" r="D11">
        <v>105523</v>
      </c>
    </row>
    <row spans="1:5" r="12">
      <c t="s" s="4" r="A12">
        <v>657</v>
      </c>
    </row>
    <row spans="1:5" r="13">
      <c t="s" s="3" r="A13">
        <v>651</v>
      </c>
    </row>
    <row spans="1:5" r="14">
      <c t="s" s="4" r="A14">
        <v>658</v>
      </c>
      <c t="n" s="7" r="E14">
        <v>16113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4"/>
    <col customWidth="1" max="5" min="5" width="22"/>
    <col customWidth="1" max="6" min="6" width="36"/>
    <col customWidth="1" max="7" min="7" width="49"/>
    <col customWidth="1" max="8" min="8" width="46"/>
  </cols>
  <sheetData>
    <row spans="1:8" r="1">
      <c t="s" s="1" r="A1">
        <v>102</v>
      </c>
      <c t="s" s="2" r="C1">
        <v>103</v>
      </c>
      <c t="s" s="2" r="E1">
        <v>104</v>
      </c>
      <c t="s" s="2" r="F1">
        <v>105</v>
      </c>
      <c t="s" s="2" r="G1">
        <v>106</v>
      </c>
      <c t="s" s="2" r="H1">
        <v>107</v>
      </c>
    </row>
    <row spans="1:8" r="2">
      <c t="s" s="4" r="A2">
        <v>108</v>
      </c>
      <c t="n" s="7" r="C2">
        <v>406077</v>
      </c>
      <c t="n" s="7" r="E2">
        <v>5102</v>
      </c>
      <c t="n" s="7" r="F2">
        <v>251628</v>
      </c>
      <c t="n" s="7" r="G2">
        <v>227117</v>
      </c>
      <c t="n" s="7" r="H2">
        <v>-77770</v>
      </c>
    </row>
    <row spans="1:8" r="3">
      <c t="s" s="4" r="A3">
        <v>109</v>
      </c>
      <c t="n" s="5" r="E3">
        <v>5101770</v>
      </c>
    </row>
    <row spans="1:8" r="4">
      <c t="s" s="4" r="A4">
        <v>110</v>
      </c>
      <c t="n" s="5" r="C4">
        <v>-177996</v>
      </c>
      <c t="n" s="7" r="E4">
        <v>0</v>
      </c>
      <c t="n" s="5" r="F4">
        <v>0</v>
      </c>
      <c t="n" s="5" r="G4">
        <v>-177996</v>
      </c>
      <c t="n" s="5" r="H4">
        <v>0</v>
      </c>
    </row>
    <row spans="1:8" r="5">
      <c t="s" s="4" r="A5">
        <v>111</v>
      </c>
      <c t="n" s="5" r="C5">
        <v>-109584</v>
      </c>
      <c t="s" s="4" r="D5">
        <v>97</v>
      </c>
      <c t="n" s="5" r="E5">
        <v>0</v>
      </c>
      <c t="n" s="5" r="F5">
        <v>0</v>
      </c>
      <c t="n" s="5" r="G5">
        <v>0</v>
      </c>
      <c t="n" s="5" r="H5">
        <v>-109584</v>
      </c>
    </row>
    <row spans="1:8" r="6">
      <c t="s" s="4" r="A6">
        <v>112</v>
      </c>
      <c t="n" s="5" r="C6">
        <v>-64213</v>
      </c>
    </row>
    <row spans="1:8" r="7">
      <c t="s" s="4" r="A7">
        <v>113</v>
      </c>
      <c t="n" s="5" r="C7">
        <v>118497</v>
      </c>
      <c t="n" s="7" r="E7">
        <v>5102</v>
      </c>
      <c t="n" s="5" r="F7">
        <v>251628</v>
      </c>
      <c t="n" s="5" r="G7">
        <v>49121</v>
      </c>
      <c t="n" s="5" r="H7">
        <v>-187354</v>
      </c>
    </row>
    <row spans="1:8" r="8">
      <c t="s" s="4" r="A8">
        <v>114</v>
      </c>
      <c t="n" s="5" r="E8">
        <v>5101770</v>
      </c>
    </row>
    <row spans="1:8" r="9">
      <c t="s" s="4" r="A9">
        <v>110</v>
      </c>
      <c t="n" s="5" r="C9">
        <v>-4509250</v>
      </c>
      <c t="n" s="7" r="E9">
        <v>0</v>
      </c>
      <c t="n" s="5" r="F9">
        <v>0</v>
      </c>
      <c t="n" s="5" r="G9">
        <v>-4509250</v>
      </c>
      <c t="n" s="5" r="H9">
        <v>0</v>
      </c>
    </row>
    <row spans="1:8" r="10">
      <c t="s" s="4" r="A10">
        <v>111</v>
      </c>
      <c t="s" s="4" r="B10">
        <v>97</v>
      </c>
      <c t="n" s="5" r="C10">
        <v>-21608</v>
      </c>
    </row>
    <row spans="1:8" r="11">
      <c t="s" s="4" r="A11">
        <v>96</v>
      </c>
      <c t="n" s="5" r="C11">
        <v>120337</v>
      </c>
      <c t="n" s="5" r="E11">
        <v>0</v>
      </c>
      <c t="n" s="5" r="F11">
        <v>0</v>
      </c>
      <c t="n" s="5" r="G11">
        <v>0</v>
      </c>
      <c t="n" s="5" r="H11">
        <v>120337</v>
      </c>
    </row>
    <row spans="1:8" r="12">
      <c t="s" s="4" r="A12">
        <v>112</v>
      </c>
      <c t="n" s="5" r="C12">
        <v>-141945</v>
      </c>
      <c t="n" s="5" r="E12">
        <v>0</v>
      </c>
      <c t="n" s="5" r="F12">
        <v>0</v>
      </c>
      <c t="n" s="5" r="G12">
        <v>0</v>
      </c>
      <c t="n" s="5" r="H12">
        <v>-141945</v>
      </c>
    </row>
    <row spans="1:8" r="13">
      <c t="s" s="4" r="A13">
        <v>115</v>
      </c>
      <c t="n" s="5" r="C13">
        <v>16284568</v>
      </c>
      <c t="n" s="7" r="E13">
        <v>4080</v>
      </c>
      <c t="n" s="5" r="F13">
        <v>16280488</v>
      </c>
      <c t="n" s="5" r="G13">
        <v>0</v>
      </c>
      <c t="n" s="5" r="H13">
        <v>0</v>
      </c>
    </row>
    <row spans="1:8" r="14">
      <c t="s" s="4" r="A14">
        <v>116</v>
      </c>
      <c t="n" s="5" r="E14">
        <v>4080000</v>
      </c>
    </row>
    <row spans="1:8" r="15">
      <c t="s" s="4" r="A15">
        <v>117</v>
      </c>
      <c t="n" s="5" r="C15">
        <v>587835</v>
      </c>
      <c t="n" s="7" r="E15">
        <v>118</v>
      </c>
      <c t="n" s="5" r="F15">
        <v>587717</v>
      </c>
      <c t="n" s="5" r="G15">
        <v>0</v>
      </c>
      <c t="n" s="5" r="H15">
        <v>0</v>
      </c>
    </row>
    <row spans="1:8" r="16">
      <c t="s" s="4" r="A16">
        <v>118</v>
      </c>
      <c t="n" s="5" r="E16">
        <v>117567</v>
      </c>
    </row>
    <row spans="1:8" r="17">
      <c t="s" s="4" r="A17">
        <v>119</v>
      </c>
      <c t="n" s="5" r="C17">
        <v>1601677</v>
      </c>
      <c t="n" s="7" r="E17">
        <v>412</v>
      </c>
      <c t="n" s="5" r="F17">
        <v>1601265</v>
      </c>
      <c t="n" s="5" r="G17">
        <v>0</v>
      </c>
      <c t="n" s="5" r="H17">
        <v>0</v>
      </c>
    </row>
    <row spans="1:8" r="18">
      <c t="s" s="4" r="A18">
        <v>120</v>
      </c>
      <c t="n" s="5" r="E18">
        <v>412267</v>
      </c>
    </row>
    <row spans="1:8" r="19">
      <c t="s" s="4" r="A19">
        <v>121</v>
      </c>
      <c t="n" s="5" r="C19">
        <v>258878</v>
      </c>
      <c t="n" s="7" r="E19">
        <v>0</v>
      </c>
      <c t="n" s="5" r="F19">
        <v>258878</v>
      </c>
      <c t="n" s="5" r="G19">
        <v>0</v>
      </c>
      <c t="n" s="5" r="H19">
        <v>0</v>
      </c>
    </row>
    <row spans="1:8" r="20">
      <c t="s" s="4" r="A20">
        <v>122</v>
      </c>
      <c t="n" s="5" r="C20">
        <v>14320597</v>
      </c>
      <c t="n" s="7" r="E20">
        <v>9712</v>
      </c>
      <c t="n" s="5" r="F20">
        <v>18979976</v>
      </c>
      <c t="n" s="5" r="G20">
        <v>-4460129</v>
      </c>
      <c t="n" s="5" r="H20">
        <v>-208962</v>
      </c>
    </row>
    <row spans="1:8" r="21">
      <c t="s" s="4" r="A21">
        <v>123</v>
      </c>
      <c t="n" s="5" r="E21">
        <v>9711604</v>
      </c>
    </row>
    <row spans="1:8" r="22">
      <c t="s" s="4" r="A22">
        <v>110</v>
      </c>
      <c t="n" s="5" r="C22">
        <v>-1165910</v>
      </c>
      <c t="n" s="7" r="E22">
        <v>0</v>
      </c>
      <c t="n" s="5" r="F22">
        <v>0</v>
      </c>
      <c t="n" s="5" r="G22">
        <v>-1165910</v>
      </c>
      <c t="n" s="5" r="H22">
        <v>0</v>
      </c>
    </row>
    <row spans="1:8" r="23">
      <c t="s" s="4" r="A23">
        <v>111</v>
      </c>
      <c t="n" s="5" r="C23">
        <v>-40789</v>
      </c>
    </row>
    <row spans="1:8" r="24">
      <c t="s" s="4" r="A24">
        <v>96</v>
      </c>
      <c t="n" s="5" r="C24">
        <v>-40789</v>
      </c>
      <c t="n" s="5" r="E24">
        <v>0</v>
      </c>
      <c t="n" s="5" r="F24">
        <v>0</v>
      </c>
      <c t="n" s="5" r="G24">
        <v>0</v>
      </c>
      <c t="n" s="5" r="H24">
        <v>-40789</v>
      </c>
    </row>
    <row spans="1:8" r="25">
      <c t="s" s="4" r="A25">
        <v>124</v>
      </c>
      <c t="n" s="5" r="C25">
        <v>-132879</v>
      </c>
      <c t="n" s="7" r="E25">
        <v>-53</v>
      </c>
      <c t="n" s="5" r="F25">
        <v>-132826</v>
      </c>
      <c t="n" s="5" r="G25">
        <v>0</v>
      </c>
      <c t="n" s="5" r="H25">
        <v>0</v>
      </c>
    </row>
    <row spans="1:8" r="26">
      <c t="s" s="4" r="A26">
        <v>125</v>
      </c>
      <c t="n" s="5" r="E26">
        <v>-53797</v>
      </c>
    </row>
    <row spans="1:8" r="27">
      <c t="s" s="4" r="A27">
        <v>121</v>
      </c>
      <c t="n" s="5" r="C27">
        <v>119202</v>
      </c>
      <c t="n" s="7" r="E27">
        <v>0</v>
      </c>
      <c t="n" s="5" r="F27">
        <v>119202</v>
      </c>
      <c t="n" s="5" r="G27">
        <v>0</v>
      </c>
      <c t="n" s="5" r="H27">
        <v>0</v>
      </c>
    </row>
    <row spans="1:8" r="28">
      <c t="s" s="4" r="A28">
        <v>126</v>
      </c>
      <c t="n" s="7" r="C28">
        <v>13100221</v>
      </c>
      <c t="n" s="7" r="E28">
        <v>9659</v>
      </c>
      <c t="n" s="7" r="F28">
        <v>18966352</v>
      </c>
      <c t="n" s="7" r="G28">
        <v>-5626039</v>
      </c>
      <c t="n" s="7" r="H28">
        <v>-249751</v>
      </c>
    </row>
    <row spans="1:8" r="29">
      <c t="s" s="4" r="A29">
        <v>127</v>
      </c>
      <c t="n" s="5" r="E29">
        <v>9657807</v>
      </c>
    </row>
    <row spans="1:8" r="30">
      <c t="n" r="A30"/>
    </row>
    <row spans="1:8" r="31">
      <c t="s" s="4" r="A31">
        <v>97</v>
      </c>
      <c t="s" s="4" r="B31">
        <v>99</v>
      </c>
    </row>
  </sheetData>
  <mergeCells count="4">
    <mergeCell ref="A1:B1"/>
    <mergeCell ref="C1:D1"/>
    <mergeCell ref="A30:G30"/>
    <mergeCell ref="B31:G3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s>
  <sheetData>
    <row spans="1:6" r="1">
      <c t="s" s="1" r="A1">
        <v>659</v>
      </c>
      <c t="s" s="2" r="B1">
        <v>392</v>
      </c>
      <c t="s" s="2" r="C1">
        <v>1</v>
      </c>
      <c t="s" s="2" r="E1">
        <v>72</v>
      </c>
    </row>
    <row spans="1:6" r="2">
      <c t="s" s="2" r="B2">
        <v>660</v>
      </c>
      <c t="s" s="2" r="C2">
        <v>2</v>
      </c>
      <c t="s" s="2" r="D2">
        <v>73</v>
      </c>
      <c t="s" s="2" r="E2">
        <v>16</v>
      </c>
      <c t="s" s="2" r="F2">
        <v>17</v>
      </c>
    </row>
    <row spans="1:6" r="3">
      <c t="s" s="3" r="A3">
        <v>661</v>
      </c>
    </row>
    <row spans="1:6" r="4">
      <c t="s" s="4" r="A4">
        <v>662</v>
      </c>
      <c t="n" s="7" r="C4">
        <v>470089</v>
      </c>
      <c t="n" s="7" r="E4">
        <v>470089</v>
      </c>
      <c t="n" s="7" r="F4">
        <v>0</v>
      </c>
    </row>
    <row spans="1:6" r="5">
      <c t="s" s="4" r="A5">
        <v>663</v>
      </c>
      <c t="n" s="5" r="E5">
        <v>0</v>
      </c>
      <c t="n" s="5" r="F5">
        <v>735680</v>
      </c>
    </row>
    <row spans="1:6" r="6">
      <c t="s" s="4" r="A6">
        <v>664</v>
      </c>
      <c t="n" s="5" r="C6">
        <v>0</v>
      </c>
      <c t="n" s="7" r="D6">
        <v>1000</v>
      </c>
      <c t="n" s="5" r="E6">
        <v>2494</v>
      </c>
      <c t="n" s="5" r="F6">
        <v>381721</v>
      </c>
    </row>
    <row spans="1:6" r="7">
      <c t="s" s="4" r="A7">
        <v>665</v>
      </c>
      <c t="n" s="5" r="C7">
        <v>0</v>
      </c>
      <c t="n" s="5" r="D7">
        <v>1000</v>
      </c>
      <c t="n" s="5" r="E7">
        <v>2494</v>
      </c>
      <c t="n" s="5" r="F7">
        <v>227721</v>
      </c>
    </row>
    <row spans="1:6" r="8">
      <c t="s" s="4" r="A8">
        <v>666</v>
      </c>
      <c t="n" s="5" r="E8">
        <v>165000</v>
      </c>
      <c t="n" s="5" r="F8">
        <v>1000000</v>
      </c>
    </row>
    <row spans="1:6" r="9">
      <c t="s" s="4" r="A9">
        <v>667</v>
      </c>
    </row>
    <row spans="1:6" r="10">
      <c t="s" s="3" r="A10">
        <v>661</v>
      </c>
    </row>
    <row spans="1:6" r="11">
      <c t="s" s="4" r="A11">
        <v>668</v>
      </c>
      <c t="n" s="5" r="C11">
        <v>1555</v>
      </c>
      <c t="n" s="5" r="E11">
        <v>1128</v>
      </c>
      <c t="n" s="5" r="F11">
        <v>1746</v>
      </c>
    </row>
    <row spans="1:6" r="12">
      <c t="s" s="4" r="A12">
        <v>527</v>
      </c>
      <c t="n" s="5" r="C12">
        <v>4354</v>
      </c>
      <c t="n" s="5" r="D12">
        <v>4736</v>
      </c>
      <c t="n" s="5" r="E12">
        <v>19195</v>
      </c>
      <c t="n" s="5" r="F12">
        <v>17312</v>
      </c>
    </row>
    <row spans="1:6" r="13">
      <c t="s" s="4" r="A13">
        <v>401</v>
      </c>
    </row>
    <row spans="1:6" r="14">
      <c t="s" s="3" r="A14">
        <v>661</v>
      </c>
    </row>
    <row spans="1:6" r="15">
      <c t="s" s="4" r="A15">
        <v>630</v>
      </c>
      <c t="n" s="5" r="C15">
        <v>1000000</v>
      </c>
      <c t="n" s="5" r="E15">
        <v>1000000</v>
      </c>
      <c t="n" s="5" r="F15">
        <v>1000000</v>
      </c>
    </row>
    <row spans="1:6" r="16">
      <c t="s" s="4" r="A16">
        <v>669</v>
      </c>
      <c t="n" s="5" r="C16">
        <v>8114</v>
      </c>
      <c t="n" s="5" r="D16">
        <v>12698</v>
      </c>
      <c t="n" s="5" r="E16">
        <v>45029</v>
      </c>
      <c t="n" s="5" r="F16">
        <v>55806</v>
      </c>
    </row>
    <row spans="1:6" r="17">
      <c t="s" s="4" r="A17">
        <v>670</v>
      </c>
      <c t="n" s="5" r="C17">
        <v>45029</v>
      </c>
      <c t="n" s="5" r="E17">
        <v>55806</v>
      </c>
    </row>
    <row spans="1:6" r="18">
      <c t="s" s="4" r="A18">
        <v>662</v>
      </c>
      <c t="n" s="5" r="C18">
        <v>470089</v>
      </c>
      <c t="n" s="5" r="E18">
        <v>470089</v>
      </c>
    </row>
    <row spans="1:6" r="19">
      <c t="s" s="4" r="A19">
        <v>663</v>
      </c>
      <c t="n" s="5" r="F19">
        <v>735680</v>
      </c>
    </row>
    <row spans="1:6" r="20">
      <c t="s" s="4" r="A20">
        <v>664</v>
      </c>
      <c t="n" s="5" r="D20">
        <v>1000</v>
      </c>
      <c t="n" s="5" r="E20">
        <v>1000</v>
      </c>
      <c t="n" s="5" r="F20">
        <v>381721</v>
      </c>
    </row>
    <row spans="1:6" r="21">
      <c t="s" s="4" r="A21">
        <v>665</v>
      </c>
      <c t="n" s="5" r="E21">
        <v>1000</v>
      </c>
      <c t="n" s="5" r="F21">
        <v>227721</v>
      </c>
    </row>
    <row spans="1:6" r="22">
      <c t="s" s="4" r="A22">
        <v>671</v>
      </c>
      <c t="n" s="7" r="C22">
        <v>13200</v>
      </c>
      <c t="n" s="7" r="E22">
        <v>13200</v>
      </c>
      <c t="n" s="7" r="F22">
        <v>13200</v>
      </c>
    </row>
    <row spans="1:6" r="23">
      <c t="s" s="4" r="A23">
        <v>528</v>
      </c>
      <c t="s" s="4" r="C23">
        <v>634</v>
      </c>
      <c t="s" s="4" r="E23">
        <v>634</v>
      </c>
      <c t="s" s="4" r="F23">
        <v>634</v>
      </c>
    </row>
    <row spans="1:6" r="24">
      <c t="s" s="4" r="A24">
        <v>672</v>
      </c>
      <c t="n" s="7" r="C24">
        <v>11084</v>
      </c>
      <c t="n" s="7" r="E24">
        <v>11084</v>
      </c>
      <c t="n" s="7" r="F24">
        <v>10640</v>
      </c>
    </row>
    <row spans="1:6" r="25">
      <c t="s" s="4" r="A25">
        <v>652</v>
      </c>
      <c t="n" s="5" r="C25">
        <v>43798</v>
      </c>
      <c t="n" s="5" r="D25">
        <v>42231</v>
      </c>
      <c t="n" s="5" r="E25">
        <v>170964</v>
      </c>
      <c t="n" s="5" r="F25">
        <v>166763</v>
      </c>
    </row>
    <row spans="1:6" r="26">
      <c t="s" s="4" r="A26">
        <v>666</v>
      </c>
      <c t="n" s="5" r="E26">
        <v>165000</v>
      </c>
    </row>
    <row spans="1:6" r="27">
      <c t="s" s="4" r="A27">
        <v>673</v>
      </c>
      <c t="n" s="5" r="E27">
        <v>265591</v>
      </c>
    </row>
    <row spans="1:6" r="28">
      <c t="s" s="4" r="A28">
        <v>674</v>
      </c>
      <c t="n" s="5" r="C28">
        <v>400000</v>
      </c>
      <c t="n" s="5" r="E28">
        <v>400000</v>
      </c>
    </row>
    <row spans="1:6" r="29">
      <c t="s" s="4" r="A29">
        <v>675</v>
      </c>
    </row>
    <row spans="1:6" r="30">
      <c t="s" s="3" r="A30">
        <v>661</v>
      </c>
    </row>
    <row spans="1:6" r="31">
      <c t="s" s="4" r="A31">
        <v>676</v>
      </c>
      <c t="n" s="7" r="B31">
        <v>20000</v>
      </c>
    </row>
    <row spans="1:6" r="32">
      <c t="s" s="4" r="A32">
        <v>677</v>
      </c>
    </row>
    <row spans="1:6" r="33">
      <c t="s" s="3" r="A33">
        <v>661</v>
      </c>
    </row>
    <row spans="1:6" r="34">
      <c t="s" s="4" r="A34">
        <v>664</v>
      </c>
      <c t="n" s="5" r="E34">
        <v>1494</v>
      </c>
    </row>
    <row spans="1:6" r="35">
      <c t="s" s="4" r="A35">
        <v>678</v>
      </c>
    </row>
    <row spans="1:6" r="36">
      <c t="s" s="3" r="A36">
        <v>661</v>
      </c>
    </row>
    <row spans="1:6" r="37">
      <c t="s" s="4" r="A37">
        <v>652</v>
      </c>
      <c t="n" s="5" r="C37">
        <v>32100</v>
      </c>
      <c t="n" s="7" r="D37">
        <v>32100</v>
      </c>
      <c t="n" s="5" r="E37">
        <v>128400</v>
      </c>
      <c t="n" s="5" r="F37">
        <v>128400</v>
      </c>
    </row>
    <row spans="1:6" r="38">
      <c t="s" s="4" r="A38">
        <v>679</v>
      </c>
      <c t="n" s="7" r="C38">
        <v>126681</v>
      </c>
      <c t="n" s="7" r="E38">
        <v>108902</v>
      </c>
      <c t="n" s="7" r="F38">
        <v>37789</v>
      </c>
    </row>
  </sheetData>
  <mergeCells count="3">
    <mergeCell ref="A1:A2"/>
    <mergeCell ref="C1:D1"/>
    <mergeCell ref="E1:F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 customWidth="1" max="6" min="6" width="17"/>
    <col customWidth="1" max="7" min="7" width="21"/>
  </cols>
  <sheetData>
    <row spans="1:7" r="1">
      <c t="s" s="1" r="A1">
        <v>680</v>
      </c>
      <c t="s" s="2" r="B1">
        <v>1</v>
      </c>
      <c t="s" s="2" r="E1">
        <v>72</v>
      </c>
    </row>
    <row spans="1:7" r="2">
      <c t="s" s="2" r="B2">
        <v>589</v>
      </c>
      <c t="s" s="2" r="C2">
        <v>591</v>
      </c>
      <c t="s" s="2" r="D2">
        <v>681</v>
      </c>
      <c t="s" s="2" r="E2">
        <v>590</v>
      </c>
      <c t="s" s="2" r="F2">
        <v>592</v>
      </c>
      <c t="s" s="2" r="G2">
        <v>488</v>
      </c>
    </row>
    <row spans="1:7" r="3">
      <c t="s" s="4" r="A3">
        <v>682</v>
      </c>
    </row>
    <row spans="1:7" r="4">
      <c t="s" s="3" r="A4">
        <v>683</v>
      </c>
    </row>
    <row spans="1:7" r="5">
      <c t="s" s="4" r="A5">
        <v>684</v>
      </c>
      <c t="n" s="7" r="B5">
        <v>23562</v>
      </c>
      <c t="n" s="7" r="D5">
        <v>15080</v>
      </c>
      <c t="n" s="7" r="E5">
        <v>131168</v>
      </c>
      <c t="n" s="7" r="G5">
        <v>18673</v>
      </c>
    </row>
    <row spans="1:7" r="6">
      <c t="s" s="4" r="A6">
        <v>685</v>
      </c>
    </row>
    <row spans="1:7" r="7">
      <c t="s" s="3" r="A7">
        <v>683</v>
      </c>
    </row>
    <row spans="1:7" r="8">
      <c t="s" s="4" r="A8">
        <v>684</v>
      </c>
      <c t="n" s="7" r="B8">
        <v>37980</v>
      </c>
      <c t="n" s="7" r="D8">
        <v>20331</v>
      </c>
      <c t="n" s="7" r="E8">
        <v>92236</v>
      </c>
      <c t="n" s="7" r="G8">
        <v>77702</v>
      </c>
    </row>
    <row spans="1:7" r="9">
      <c t="s" s="4" r="A9">
        <v>686</v>
      </c>
      <c t="s" s="4" r="B9">
        <v>510</v>
      </c>
      <c t="s" s="4" r="C9">
        <v>510</v>
      </c>
      <c t="s" s="4" r="E9">
        <v>510</v>
      </c>
      <c t="s" s="4" r="F9">
        <v>510</v>
      </c>
    </row>
    <row spans="1:7" r="10">
      <c t="s" s="4" r="A10">
        <v>687</v>
      </c>
      <c t="n" s="10" r="C10">
        <v>750</v>
      </c>
      <c t="n" s="10" r="F10">
        <v>750</v>
      </c>
    </row>
    <row spans="1:7" r="11">
      <c t="s" s="4" r="A11">
        <v>688</v>
      </c>
    </row>
    <row spans="1:7" r="12">
      <c t="s" s="3" r="A12">
        <v>683</v>
      </c>
    </row>
    <row spans="1:7" r="13">
      <c t="s" s="4" r="A13">
        <v>689</v>
      </c>
      <c t="s" s="4" r="B13">
        <v>690</v>
      </c>
      <c t="s" s="4" r="C13">
        <v>690</v>
      </c>
      <c t="s" s="4" r="E13">
        <v>690</v>
      </c>
      <c t="s" s="4" r="F13">
        <v>690</v>
      </c>
    </row>
    <row spans="1:7" r="14">
      <c t="s" s="4" r="A14">
        <v>691</v>
      </c>
      <c t="s" s="4" r="B14">
        <v>432</v>
      </c>
      <c t="s" s="4" r="C14">
        <v>432</v>
      </c>
      <c t="s" s="4" r="E14">
        <v>432</v>
      </c>
      <c t="s" s="4" r="F14">
        <v>432</v>
      </c>
    </row>
    <row spans="1:7" r="15">
      <c t="s" s="4" r="A15">
        <v>692</v>
      </c>
    </row>
    <row spans="1:7" r="16">
      <c t="s" s="3" r="A16">
        <v>683</v>
      </c>
    </row>
    <row spans="1:7" r="17">
      <c t="s" s="4" r="A17">
        <v>689</v>
      </c>
      <c t="s" s="4" r="B17">
        <v>693</v>
      </c>
      <c t="s" s="4" r="C17">
        <v>693</v>
      </c>
      <c t="s" s="4" r="E17">
        <v>693</v>
      </c>
      <c t="s" s="4" r="F17">
        <v>693</v>
      </c>
    </row>
    <row spans="1:7" r="18">
      <c t="s" s="4" r="A18">
        <v>691</v>
      </c>
      <c t="s" s="4" r="B18">
        <v>694</v>
      </c>
      <c t="s" s="4" r="C18">
        <v>694</v>
      </c>
      <c t="s" s="4" r="E18">
        <v>694</v>
      </c>
      <c t="s" s="4" r="F18">
        <v>694</v>
      </c>
    </row>
  </sheetData>
  <mergeCells count="3">
    <mergeCell ref="A1:A2"/>
    <mergeCell ref="B1:D1"/>
    <mergeCell ref="E1:G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95</v>
      </c>
      <c t="s" s="2" r="B1">
        <v>1</v>
      </c>
      <c t="s" s="2" r="C1">
        <v>72</v>
      </c>
    </row>
    <row spans="1:3" r="2">
      <c t="s" s="2" r="B2">
        <v>2</v>
      </c>
      <c t="s" s="2" r="C2">
        <v>16</v>
      </c>
    </row>
    <row spans="1:3" r="3">
      <c t="s" s="3" r="A3">
        <v>696</v>
      </c>
    </row>
    <row spans="1:3" r="4">
      <c t="s" s="4" r="A4">
        <v>697</v>
      </c>
      <c t="n" s="7" r="B4">
        <v>126849</v>
      </c>
      <c t="n" s="7" r="C4">
        <v>258878</v>
      </c>
    </row>
    <row spans="1:3" r="5">
      <c t="s" s="4" r="A5">
        <v>698</v>
      </c>
    </row>
    <row spans="1:3" r="6">
      <c t="s" s="3" r="A6">
        <v>696</v>
      </c>
    </row>
    <row spans="1:3" r="7">
      <c t="s" s="4" r="A7">
        <v>697</v>
      </c>
      <c t="n" s="5" r="B7">
        <v>4640</v>
      </c>
      <c t="n" s="5" r="C7">
        <v>5090</v>
      </c>
    </row>
    <row spans="1:3" r="8">
      <c t="s" s="4" r="A8">
        <v>699</v>
      </c>
    </row>
    <row spans="1:3" r="9">
      <c t="s" s="3" r="A9">
        <v>696</v>
      </c>
    </row>
    <row spans="1:3" r="10">
      <c t="s" s="4" r="A10">
        <v>697</v>
      </c>
      <c t="n" s="5" r="B10">
        <v>120996</v>
      </c>
      <c t="n" s="7" r="C10">
        <v>253788</v>
      </c>
    </row>
    <row spans="1:3" r="11">
      <c t="s" s="4" r="A11">
        <v>700</v>
      </c>
    </row>
    <row spans="1:3" r="12">
      <c t="s" s="3" r="A12">
        <v>696</v>
      </c>
    </row>
    <row spans="1:3" r="13">
      <c t="s" s="4" r="A13">
        <v>697</v>
      </c>
      <c t="n" s="7" r="B13">
        <v>121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0"/>
  </cols>
  <sheetData>
    <row spans="1:2" r="1">
      <c t="s" s="1" r="A1">
        <v>701</v>
      </c>
      <c t="s" s="2" r="B1">
        <v>72</v>
      </c>
    </row>
    <row spans="1:2" r="2">
      <c t="s" s="2" r="B2">
        <v>702</v>
      </c>
    </row>
    <row spans="1:2" r="3">
      <c t="s" s="3" r="A3">
        <v>703</v>
      </c>
    </row>
    <row spans="1:2" r="4">
      <c t="s" s="4" r="A4">
        <v>704</v>
      </c>
      <c t="n" s="5" r="B4">
        <v>0</v>
      </c>
    </row>
    <row spans="1:2" r="5">
      <c t="s" s="4" r="A5">
        <v>705</v>
      </c>
      <c t="n" s="5" r="B5">
        <v>513500</v>
      </c>
    </row>
    <row spans="1:2" r="6">
      <c t="s" s="4" r="A6">
        <v>706</v>
      </c>
      <c t="n" s="5" r="B6">
        <v>0</v>
      </c>
    </row>
    <row spans="1:2" r="7">
      <c t="s" s="4" r="A7">
        <v>707</v>
      </c>
      <c t="n" s="5" r="B7">
        <v>-31250</v>
      </c>
    </row>
    <row spans="1:2" r="8">
      <c t="s" s="4" r="A8">
        <v>708</v>
      </c>
      <c t="n" s="5" r="B8">
        <v>48225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9"/>
    <col customWidth="1" max="2" min="2" width="20"/>
  </cols>
  <sheetData>
    <row spans="1:2" r="1">
      <c t="s" s="1" r="A1">
        <v>709</v>
      </c>
      <c t="s" s="2" r="B1">
        <v>72</v>
      </c>
    </row>
    <row spans="1:2" r="2">
      <c t="s" s="2" r="B2">
        <v>702</v>
      </c>
    </row>
    <row spans="1:2" r="3">
      <c t="s" s="3" r="A3">
        <v>703</v>
      </c>
    </row>
    <row spans="1:2" r="4">
      <c t="s" s="4" r="A4">
        <v>710</v>
      </c>
      <c t="n" s="5" r="B4">
        <v>1351000</v>
      </c>
    </row>
    <row spans="1:2" r="5">
      <c t="s" s="4" r="A5">
        <v>711</v>
      </c>
      <c t="n" s="5" r="B5">
        <v>31250</v>
      </c>
    </row>
    <row spans="1:2" r="6">
      <c t="s" s="4" r="A6">
        <v>712</v>
      </c>
      <c t="n" s="5" r="B6">
        <v>868750</v>
      </c>
    </row>
    <row spans="1:2" r="7">
      <c t="s" s="4" r="A7">
        <v>713</v>
      </c>
    </row>
    <row spans="1:2" r="8">
      <c t="s" s="3" r="A8">
        <v>703</v>
      </c>
    </row>
    <row spans="1:2" r="9">
      <c t="s" s="4" r="A9">
        <v>714</v>
      </c>
      <c t="n" s="5" r="B9">
        <v>-125000</v>
      </c>
    </row>
    <row spans="1:2" r="10">
      <c t="s" s="4" r="A10">
        <v>715</v>
      </c>
    </row>
    <row spans="1:2" r="11">
      <c t="s" s="3" r="A11">
        <v>703</v>
      </c>
    </row>
    <row spans="1:2" r="12">
      <c t="s" s="4" r="A12">
        <v>714</v>
      </c>
      <c t="n" s="5" r="B12">
        <v>-217500</v>
      </c>
    </row>
    <row spans="1:2" r="13">
      <c t="s" s="4" r="A13">
        <v>716</v>
      </c>
    </row>
    <row spans="1:2" r="14">
      <c t="s" s="3" r="A14">
        <v>703</v>
      </c>
    </row>
    <row spans="1:2" r="15">
      <c t="s" s="4" r="A15">
        <v>714</v>
      </c>
      <c t="n" s="5" r="B15">
        <v>-171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K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80"/>
    <col customWidth="1" max="10" min="10" width="14"/>
    <col customWidth="1" max="11" min="11" width="14"/>
  </cols>
  <sheetData>
    <row spans="1:11" r="1">
      <c t="s" s="1" r="A1">
        <v>717</v>
      </c>
      <c t="s" s="2" r="B1">
        <v>718</v>
      </c>
      <c t="s" s="2" r="C1">
        <v>719</v>
      </c>
      <c t="s" s="2" r="D1">
        <v>720</v>
      </c>
      <c t="s" s="2" r="E1">
        <v>721</v>
      </c>
      <c t="s" s="2" r="F1">
        <v>2</v>
      </c>
      <c t="s" s="2" r="G1">
        <v>16</v>
      </c>
      <c t="s" s="2" r="H1">
        <v>719</v>
      </c>
      <c t="s" s="2" r="I1">
        <v>16</v>
      </c>
      <c t="s" s="2" r="J1">
        <v>722</v>
      </c>
      <c t="s" s="2" r="K1">
        <v>17</v>
      </c>
    </row>
    <row spans="1:11" r="2">
      <c t="s" s="3" r="A2">
        <v>723</v>
      </c>
    </row>
    <row spans="1:11" r="3">
      <c t="s" s="4" r="A3">
        <v>724</v>
      </c>
      <c t="n" s="9" r="C3">
        <v>3.83</v>
      </c>
      <c t="n" s="9" r="E3">
        <v>3.6</v>
      </c>
      <c t="n" s="9" r="F3">
        <v>2.5</v>
      </c>
      <c t="n" s="9" r="H3">
        <v>3.83</v>
      </c>
    </row>
    <row spans="1:11" r="4">
      <c t="s" s="4" r="A4">
        <v>725</v>
      </c>
      <c t="n" s="7" r="G4">
        <v>1538114</v>
      </c>
      <c t="n" s="7" r="I4">
        <v>1538114</v>
      </c>
    </row>
    <row spans="1:11" r="5">
      <c t="s" s="4" r="A5">
        <v>726</v>
      </c>
      <c t="s" s="4" r="I5">
        <v>727</v>
      </c>
    </row>
    <row spans="1:11" r="6">
      <c t="s" s="4" r="A6">
        <v>728</v>
      </c>
      <c t="n" s="7" r="G6">
        <v>121328</v>
      </c>
    </row>
    <row spans="1:11" r="7">
      <c t="s" s="4" r="A7">
        <v>697</v>
      </c>
      <c t="n" s="7" r="F7">
        <v>126849</v>
      </c>
      <c t="n" s="7" r="I7">
        <v>258878</v>
      </c>
    </row>
    <row spans="1:11" r="8">
      <c t="s" s="4" r="A8">
        <v>729</v>
      </c>
    </row>
    <row spans="1:11" r="9">
      <c t="s" s="3" r="A9">
        <v>723</v>
      </c>
    </row>
    <row spans="1:11" r="10">
      <c t="s" s="4" r="A10">
        <v>730</v>
      </c>
      <c t="n" s="7" r="F10">
        <v>7647</v>
      </c>
    </row>
    <row spans="1:11" r="11">
      <c t="s" s="4" r="A11">
        <v>731</v>
      </c>
    </row>
    <row spans="1:11" r="12">
      <c t="s" s="3" r="A12">
        <v>723</v>
      </c>
    </row>
    <row spans="1:11" r="13">
      <c t="s" s="4" r="A13">
        <v>732</v>
      </c>
      <c t="n" s="5" r="G13">
        <v>1351000</v>
      </c>
      <c t="n" s="5" r="I13">
        <v>1351000</v>
      </c>
      <c t="n" s="5" r="K13">
        <v>1351000</v>
      </c>
    </row>
    <row spans="1:11" r="14">
      <c t="s" s="4" r="A14">
        <v>733</v>
      </c>
      <c t="n" s="5" r="B14">
        <v>10000</v>
      </c>
      <c t="n" s="5" r="C14">
        <v>171000</v>
      </c>
      <c t="n" s="5" r="D14">
        <v>125000</v>
      </c>
      <c t="n" s="5" r="F14">
        <v>211400</v>
      </c>
    </row>
    <row spans="1:11" r="15">
      <c t="s" s="4" r="A15">
        <v>724</v>
      </c>
      <c t="n" s="9" r="E15">
        <v>3.6</v>
      </c>
    </row>
    <row spans="1:11" r="16">
      <c t="s" s="4" r="A16">
        <v>734</v>
      </c>
      <c t="n" s="5" r="F16">
        <v>196600</v>
      </c>
    </row>
    <row spans="1:11" r="17">
      <c t="s" s="4" r="A17">
        <v>735</v>
      </c>
    </row>
    <row spans="1:11" r="18">
      <c t="s" s="3" r="A18">
        <v>723</v>
      </c>
    </row>
    <row spans="1:11" r="19">
      <c t="s" s="4" r="A19">
        <v>736</v>
      </c>
      <c t="s" s="4" r="F19">
        <v>737</v>
      </c>
      <c t="s" s="4" r="I19">
        <v>738</v>
      </c>
    </row>
    <row spans="1:11" r="20">
      <c t="s" s="4" r="A20">
        <v>739</v>
      </c>
    </row>
    <row spans="1:11" r="21">
      <c t="s" s="3" r="A21">
        <v>723</v>
      </c>
    </row>
    <row spans="1:11" r="22">
      <c t="s" s="4" r="A22">
        <v>732</v>
      </c>
      <c t="n" s="5" r="J22">
        <v>20000</v>
      </c>
    </row>
    <row spans="1:11" r="23">
      <c t="s" s="4" r="A23">
        <v>733</v>
      </c>
      <c t="n" s="5" r="E23">
        <v>217500</v>
      </c>
    </row>
    <row spans="1:11" r="24">
      <c t="s" s="4" r="A24">
        <v>736</v>
      </c>
      <c t="s" s="4" r="F24">
        <v>737</v>
      </c>
      <c t="s" s="4" r="I24">
        <v>738</v>
      </c>
    </row>
    <row spans="1:11" r="25">
      <c t="s" s="4" r="A25">
        <v>740</v>
      </c>
    </row>
    <row spans="1:11" r="26">
      <c t="s" s="3" r="A26">
        <v>723</v>
      </c>
    </row>
    <row spans="1:11" r="27">
      <c t="s" s="4" r="A27">
        <v>730</v>
      </c>
      <c t="n" s="7" r="F27">
        <v>11920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3"/>
    <col customWidth="1" max="2" min="2" width="16"/>
    <col customWidth="1" max="3" min="3" width="14"/>
  </cols>
  <sheetData>
    <row spans="1:3" r="1">
      <c t="s" s="1" r="A1">
        <v>741</v>
      </c>
      <c t="s" s="2" r="B1">
        <v>72</v>
      </c>
    </row>
    <row spans="1:3" r="2">
      <c t="s" s="2" r="B2">
        <v>16</v>
      </c>
      <c t="s" s="2" r="C2">
        <v>17</v>
      </c>
    </row>
    <row spans="1:3" r="3">
      <c t="s" s="4" r="A3">
        <v>426</v>
      </c>
      <c t="n" s="7" r="B3">
        <v>82052</v>
      </c>
      <c t="n" s="7" r="C3">
        <v>0</v>
      </c>
    </row>
    <row spans="1:3" r="4">
      <c t="s" s="4" r="A4">
        <v>742</v>
      </c>
      <c t="n" s="5" r="B4">
        <v>1819971</v>
      </c>
      <c t="n" s="5" r="C4">
        <v>82052</v>
      </c>
    </row>
    <row spans="1:3" r="5">
      <c t="s" s="4" r="A5">
        <v>743</v>
      </c>
      <c t="n" s="5" r="B5">
        <v>0</v>
      </c>
      <c t="n" s="5" r="C5">
        <v>0</v>
      </c>
    </row>
    <row spans="1:3" r="6">
      <c t="s" s="4" r="A6">
        <v>429</v>
      </c>
      <c t="n" s="7" r="B6">
        <v>1902023</v>
      </c>
      <c t="n" s="7" r="C6">
        <v>8205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s="1" r="A1">
        <v>744</v>
      </c>
      <c t="s" s="2" r="B1">
        <v>72</v>
      </c>
    </row>
    <row spans="1:3" r="2">
      <c t="s" s="2" r="B2">
        <v>16</v>
      </c>
      <c t="s" s="2" r="C2">
        <v>17</v>
      </c>
    </row>
    <row spans="1:3" r="3">
      <c t="s" s="4" r="A3">
        <v>745</v>
      </c>
      <c t="n" s="7" r="B3">
        <v>-5029199</v>
      </c>
      <c t="n" s="7" r="C3">
        <v>-926698</v>
      </c>
    </row>
    <row spans="1:3" r="4">
      <c t="s" s="4" r="A4">
        <v>746</v>
      </c>
      <c t="n" s="5" r="B4">
        <v>696474</v>
      </c>
      <c t="n" s="5" r="C4">
        <v>893192</v>
      </c>
    </row>
    <row spans="1:3" r="5">
      <c t="s" s="4" r="A5">
        <v>747</v>
      </c>
      <c t="n" s="7" r="B5">
        <v>-4332725</v>
      </c>
      <c t="n" s="7" r="C5">
        <v>-3350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6"/>
    <col customWidth="1" max="5" min="5" width="14"/>
  </cols>
  <sheetData>
    <row spans="1:5" r="1">
      <c t="s" s="1" r="A1">
        <v>748</v>
      </c>
      <c t="s" s="2" r="B1">
        <v>1</v>
      </c>
      <c t="s" s="2" r="D1">
        <v>72</v>
      </c>
    </row>
    <row spans="1:5" r="2">
      <c t="s" s="2" r="B2">
        <v>2</v>
      </c>
      <c t="s" s="2" r="C2">
        <v>73</v>
      </c>
      <c t="s" s="2" r="D2">
        <v>16</v>
      </c>
      <c t="s" s="2" r="E2">
        <v>17</v>
      </c>
    </row>
    <row spans="1:5" r="3">
      <c t="s" s="3" r="A3">
        <v>749</v>
      </c>
    </row>
    <row spans="1:5" r="4">
      <c t="s" s="4" r="A4">
        <v>750</v>
      </c>
      <c t="n" s="7" r="D4">
        <v>7310</v>
      </c>
      <c t="n" s="7" r="E4">
        <v>18739</v>
      </c>
    </row>
    <row spans="1:5" r="5">
      <c t="s" s="4" r="A5">
        <v>751</v>
      </c>
      <c t="n" s="5" r="D5">
        <v>12006</v>
      </c>
      <c t="n" s="5" r="E5">
        <v>9722</v>
      </c>
    </row>
    <row spans="1:5" r="6">
      <c t="s" s="4" r="A6">
        <v>746</v>
      </c>
      <c t="n" s="5" r="D6">
        <v>3845</v>
      </c>
      <c t="n" s="5" r="E6">
        <v>9041</v>
      </c>
    </row>
    <row spans="1:5" r="7">
      <c t="s" s="4" r="A7">
        <v>752</v>
      </c>
      <c t="n" s="5" r="D7">
        <v>23161</v>
      </c>
      <c t="n" s="5" r="E7">
        <v>37502</v>
      </c>
    </row>
    <row spans="1:5" r="8">
      <c t="s" s="3" r="A8">
        <v>753</v>
      </c>
    </row>
    <row spans="1:5" r="9">
      <c t="s" s="4" r="A9">
        <v>750</v>
      </c>
      <c t="n" s="5" r="D9">
        <v>153364</v>
      </c>
      <c t="n" s="5" r="E9">
        <v>-70814</v>
      </c>
    </row>
    <row spans="1:5" r="10">
      <c t="s" s="4" r="A10">
        <v>751</v>
      </c>
      <c t="n" s="5" r="D10">
        <v>0</v>
      </c>
      <c t="n" s="5" r="E10">
        <v>177802</v>
      </c>
    </row>
    <row spans="1:5" r="11">
      <c t="s" s="4" r="A11">
        <v>754</v>
      </c>
      <c t="n" s="5" r="D11">
        <v>153364</v>
      </c>
      <c t="n" s="5" r="E11">
        <v>106988</v>
      </c>
    </row>
    <row spans="1:5" r="12">
      <c t="s" s="4" r="A12">
        <v>755</v>
      </c>
      <c t="n" s="7" r="B12">
        <v>9624</v>
      </c>
      <c t="n" s="7" r="C12">
        <v>-187863</v>
      </c>
      <c t="n" s="7" r="D12">
        <v>176525</v>
      </c>
      <c t="n" s="7" r="E12">
        <v>14449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s>
  <sheetData>
    <row spans="1:4" r="1">
      <c t="s" s="1" r="A1">
        <v>756</v>
      </c>
      <c t="s" s="2" r="B1">
        <v>16</v>
      </c>
      <c t="s" s="2" r="C1">
        <v>17</v>
      </c>
      <c t="s" s="2" r="D1">
        <v>492</v>
      </c>
    </row>
    <row spans="1:4" r="2">
      <c t="s" s="3" r="A2">
        <v>757</v>
      </c>
    </row>
    <row spans="1:4" r="3">
      <c t="s" s="4" r="A3">
        <v>758</v>
      </c>
      <c t="n" s="7" r="B3">
        <v>49775</v>
      </c>
      <c t="n" s="7" r="C3">
        <v>22142</v>
      </c>
    </row>
    <row spans="1:4" r="4">
      <c t="s" s="4" r="A4">
        <v>37</v>
      </c>
      <c t="n" s="5" r="B4">
        <v>16070</v>
      </c>
      <c t="n" s="5" r="C4">
        <v>42403</v>
      </c>
    </row>
    <row spans="1:4" r="5">
      <c t="s" s="4" r="A5">
        <v>36</v>
      </c>
      <c t="n" s="5" r="B5">
        <v>3781</v>
      </c>
      <c t="n" s="5" r="C5">
        <v>3105</v>
      </c>
    </row>
    <row spans="1:4" r="6">
      <c t="s" s="4" r="A6">
        <v>759</v>
      </c>
      <c t="n" s="5" r="B6">
        <v>552373</v>
      </c>
      <c t="n" s="5" r="C6">
        <v>397242</v>
      </c>
    </row>
    <row spans="1:4" r="7">
      <c t="s" s="4" r="A7">
        <v>760</v>
      </c>
      <c t="n" s="5" r="B7">
        <v>114190</v>
      </c>
      <c t="n" s="5" r="C7">
        <v>17449</v>
      </c>
    </row>
    <row spans="1:4" r="8">
      <c t="s" s="4" r="A8">
        <v>761</v>
      </c>
      <c t="n" s="5" r="B8">
        <v>1242278</v>
      </c>
      <c t="n" s="5" r="C8">
        <v>0</v>
      </c>
    </row>
    <row spans="1:4" r="9">
      <c t="s" s="4" r="A9">
        <v>762</v>
      </c>
      <c t="n" s="5" r="B9">
        <v>78768</v>
      </c>
      <c t="n" s="5" r="C9">
        <v>115124</v>
      </c>
    </row>
    <row spans="1:4" r="10">
      <c t="s" s="4" r="A10">
        <v>138</v>
      </c>
      <c t="n" s="5" r="B10">
        <v>110137</v>
      </c>
      <c t="n" s="5" r="C10">
        <v>0</v>
      </c>
    </row>
    <row spans="1:4" r="11">
      <c t="s" s="4" r="A11">
        <v>763</v>
      </c>
      <c t="n" s="5" r="B11">
        <v>-1902023</v>
      </c>
      <c t="n" s="5" r="C11">
        <v>-82052</v>
      </c>
      <c t="n" s="7" r="D11">
        <v>0</v>
      </c>
    </row>
    <row spans="1:4" r="12">
      <c t="s" s="4" r="A12">
        <v>764</v>
      </c>
      <c t="n" s="5" r="B12">
        <v>265349</v>
      </c>
      <c t="n" s="5" r="C12">
        <v>515413</v>
      </c>
    </row>
    <row spans="1:4" r="13">
      <c t="s" s="3" r="A13">
        <v>765</v>
      </c>
    </row>
    <row spans="1:4" r="14">
      <c t="s" s="4" r="A14">
        <v>766</v>
      </c>
      <c t="n" s="5" r="B14">
        <v>-265349</v>
      </c>
      <c t="n" s="5" r="C14">
        <v>-220103</v>
      </c>
    </row>
    <row spans="1:4" r="15">
      <c t="s" s="4" r="A15">
        <v>767</v>
      </c>
      <c t="n" s="7" r="B15">
        <v>0</v>
      </c>
      <c t="n" s="7" r="C15">
        <v>29531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128</v>
      </c>
      <c t="s" s="2" r="B1">
        <v>1</v>
      </c>
      <c t="s" s="2" r="D1">
        <v>72</v>
      </c>
    </row>
    <row spans="1:5" r="2">
      <c t="s" s="2" r="B2">
        <v>2</v>
      </c>
      <c t="s" s="2" r="C2">
        <v>73</v>
      </c>
      <c t="s" s="2" r="D2">
        <v>16</v>
      </c>
      <c t="s" s="2" r="E2">
        <v>17</v>
      </c>
    </row>
    <row spans="1:5" r="3">
      <c t="s" s="3" r="A3">
        <v>129</v>
      </c>
    </row>
    <row spans="1:5" r="4">
      <c t="s" s="4" r="A4">
        <v>110</v>
      </c>
      <c t="n" s="7" r="B4">
        <v>-1165910</v>
      </c>
      <c t="n" s="7" r="C4">
        <v>-383672</v>
      </c>
      <c t="n" s="7" r="D4">
        <v>-4509250</v>
      </c>
      <c t="n" s="7" r="E4">
        <v>-177996</v>
      </c>
    </row>
    <row spans="1:5" r="5">
      <c t="s" s="3" r="A5">
        <v>130</v>
      </c>
    </row>
    <row spans="1:5" r="6">
      <c t="s" s="4" r="A6">
        <v>81</v>
      </c>
      <c t="n" s="5" r="B6">
        <v>1159515</v>
      </c>
      <c t="n" s="5" r="C6">
        <v>270043</v>
      </c>
      <c t="n" s="5" r="D6">
        <v>2791368</v>
      </c>
      <c t="n" s="5" r="E6">
        <v>948531</v>
      </c>
    </row>
    <row spans="1:5" r="7">
      <c t="s" s="4" r="A7">
        <v>36</v>
      </c>
      <c t="n" s="5" r="B7">
        <v>-2816</v>
      </c>
      <c t="n" s="5" r="C7">
        <v>2139</v>
      </c>
      <c t="n" s="5" r="D7">
        <v>9088</v>
      </c>
      <c t="n" s="5" r="E7">
        <v>28735</v>
      </c>
    </row>
    <row spans="1:5" r="8">
      <c t="s" s="4" r="A8">
        <v>37</v>
      </c>
      <c t="n" s="5" r="B8">
        <v>-13095</v>
      </c>
      <c t="n" s="5" r="C8">
        <v>-10682</v>
      </c>
      <c t="n" s="5" r="D8">
        <v>-31283</v>
      </c>
      <c t="n" s="5" r="E8">
        <v>-9174</v>
      </c>
    </row>
    <row spans="1:5" r="9">
      <c t="s" s="4" r="A9">
        <v>24</v>
      </c>
      <c t="n" s="5" r="B9">
        <v>0</v>
      </c>
      <c t="n" s="5" r="C9">
        <v>-187863</v>
      </c>
      <c t="n" s="5" r="D9">
        <v>153364</v>
      </c>
      <c t="n" s="5" r="E9">
        <v>106988</v>
      </c>
    </row>
    <row spans="1:5" r="10">
      <c t="s" s="4" r="A10">
        <v>131</v>
      </c>
      <c t="n" s="5" r="B10">
        <v>28239</v>
      </c>
      <c t="n" s="5" r="C10">
        <v>28348</v>
      </c>
      <c t="n" s="5" r="D10">
        <v>169299</v>
      </c>
      <c t="n" s="5" r="E10">
        <v>-32824</v>
      </c>
    </row>
    <row spans="1:5" r="11">
      <c t="s" s="4" r="A11">
        <v>132</v>
      </c>
      <c t="n" s="5" r="B11">
        <v>-28689</v>
      </c>
      <c t="n" s="5" r="C11">
        <v>210006</v>
      </c>
      <c t="n" s="5" r="D11">
        <v>123210</v>
      </c>
      <c t="n" s="5" r="E11">
        <v>-196582</v>
      </c>
    </row>
    <row spans="1:5" r="12">
      <c t="s" s="4" r="A12">
        <v>133</v>
      </c>
      <c t="n" s="5" r="D12">
        <v>0</v>
      </c>
      <c t="n" s="5" r="E12">
        <v>69208</v>
      </c>
    </row>
    <row spans="1:5" r="13">
      <c t="s" s="4" r="A13">
        <v>134</v>
      </c>
      <c t="n" s="5" r="B13">
        <v>0</v>
      </c>
      <c t="n" s="5" r="C13">
        <v>-105523</v>
      </c>
      <c t="n" s="5" r="D13">
        <v>-105523</v>
      </c>
      <c t="n" s="5" r="E13">
        <v>0</v>
      </c>
    </row>
    <row spans="1:5" r="14">
      <c t="s" s="4" r="A14">
        <v>135</v>
      </c>
      <c t="n" s="5" r="D14">
        <v>-286</v>
      </c>
      <c t="n" s="5" r="E14">
        <v>-13001</v>
      </c>
    </row>
    <row spans="1:5" r="15">
      <c t="s" s="4" r="A15">
        <v>136</v>
      </c>
      <c t="n" s="5" r="B15">
        <v>0</v>
      </c>
      <c t="n" s="5" r="C15">
        <v>11767</v>
      </c>
      <c t="n" s="5" r="D15">
        <v>77263</v>
      </c>
      <c t="n" s="5" r="E15">
        <v>0</v>
      </c>
    </row>
    <row spans="1:5" r="16">
      <c t="s" s="4" r="A16">
        <v>121</v>
      </c>
      <c t="n" s="5" r="B16">
        <v>126849</v>
      </c>
      <c t="n" s="5" r="C16">
        <v>0</v>
      </c>
      <c t="n" s="5" r="D16">
        <v>258878</v>
      </c>
      <c t="n" s="5" r="E16">
        <v>0</v>
      </c>
    </row>
    <row spans="1:5" r="17">
      <c t="s" s="4" r="A17">
        <v>80</v>
      </c>
      <c t="n" s="5" r="B17">
        <v>-828762</v>
      </c>
      <c t="n" s="5" r="C17">
        <v>0</v>
      </c>
      <c t="n" s="5" r="D17">
        <v>-1811362</v>
      </c>
      <c t="n" s="5" r="E17">
        <v>0</v>
      </c>
    </row>
    <row spans="1:5" r="18">
      <c t="s" s="4" r="A18">
        <v>137</v>
      </c>
      <c t="n" s="5" r="B18">
        <v>-110000</v>
      </c>
      <c t="n" s="5" r="C18">
        <v>0</v>
      </c>
    </row>
    <row spans="1:5" r="19">
      <c t="s" s="4" r="A19">
        <v>138</v>
      </c>
      <c t="n" s="5" r="B19">
        <v>0</v>
      </c>
      <c t="n" s="5" r="C19">
        <v>955</v>
      </c>
      <c t="n" s="5" r="D19">
        <v>-13234</v>
      </c>
      <c t="n" s="5" r="E19">
        <v>10571</v>
      </c>
    </row>
    <row spans="1:5" r="20">
      <c t="s" s="3" r="A20">
        <v>139</v>
      </c>
    </row>
    <row spans="1:5" r="21">
      <c t="s" s="4" r="A21">
        <v>140</v>
      </c>
      <c t="n" s="5" r="B21">
        <v>46006</v>
      </c>
      <c t="n" s="5" r="C21">
        <v>38826</v>
      </c>
      <c t="n" s="5" r="D21">
        <v>-2167193</v>
      </c>
      <c t="n" s="5" r="E21">
        <v>-22164</v>
      </c>
    </row>
    <row spans="1:5" r="22">
      <c t="s" s="4" r="A22">
        <v>141</v>
      </c>
      <c t="n" s="5" r="B22">
        <v>-108219</v>
      </c>
      <c t="n" s="5" r="C22">
        <v>-18520</v>
      </c>
      <c t="n" s="5" r="D22">
        <v>72235</v>
      </c>
      <c t="n" s="5" r="E22">
        <v>26698</v>
      </c>
    </row>
    <row spans="1:5" r="23">
      <c t="s" s="4" r="A23">
        <v>142</v>
      </c>
      <c t="n" s="5" r="B23">
        <v>-400432</v>
      </c>
      <c t="n" s="5" r="C23">
        <v>144880</v>
      </c>
      <c t="n" s="5" r="D23">
        <v>2283237</v>
      </c>
      <c t="n" s="5" r="E23">
        <v>189978</v>
      </c>
    </row>
    <row spans="1:5" r="24">
      <c t="s" s="4" r="A24">
        <v>143</v>
      </c>
      <c t="n" s="5" r="B24">
        <v>-1297314</v>
      </c>
      <c t="n" s="5" r="C24">
        <v>704</v>
      </c>
      <c t="n" s="5" r="D24">
        <v>-2700189</v>
      </c>
      <c t="n" s="5" r="E24">
        <v>928968</v>
      </c>
    </row>
    <row spans="1:5" r="25">
      <c t="s" s="3" r="A25">
        <v>144</v>
      </c>
    </row>
    <row spans="1:5" r="26">
      <c t="s" s="4" r="A26">
        <v>145</v>
      </c>
      <c t="n" s="5" r="B26">
        <v>-83588</v>
      </c>
      <c t="n" s="5" r="C26">
        <v>-53569</v>
      </c>
      <c t="n" s="5" r="D26">
        <v>-1116192</v>
      </c>
      <c t="n" s="5" r="E26">
        <v>-286505</v>
      </c>
    </row>
    <row spans="1:5" r="27">
      <c t="s" s="4" r="A27">
        <v>146</v>
      </c>
      <c t="n" s="5" r="B27">
        <v>0</v>
      </c>
      <c t="n" s="5" r="C27">
        <v>-1000</v>
      </c>
      <c t="n" s="5" r="D27">
        <v>-2494</v>
      </c>
      <c t="n" s="5" r="E27">
        <v>-381721</v>
      </c>
    </row>
    <row spans="1:5" r="28">
      <c t="s" s="4" r="A28">
        <v>147</v>
      </c>
      <c t="n" s="5" r="B28">
        <v>0</v>
      </c>
      <c t="n" s="5" r="C28">
        <v>1000</v>
      </c>
      <c t="n" s="5" r="D28">
        <v>2494</v>
      </c>
      <c t="n" s="5" r="E28">
        <v>227721</v>
      </c>
    </row>
    <row spans="1:5" r="29">
      <c t="s" s="4" r="A29">
        <v>148</v>
      </c>
      <c t="n" s="5" r="D29">
        <v>-11536638</v>
      </c>
      <c t="n" s="5" r="E29">
        <v>-275000</v>
      </c>
    </row>
    <row spans="1:5" r="30">
      <c t="s" s="4" r="A30">
        <v>149</v>
      </c>
      <c t="n" s="5" r="D30">
        <v>0</v>
      </c>
      <c t="n" s="5" r="E30">
        <v>9214</v>
      </c>
    </row>
    <row spans="1:5" r="31">
      <c t="s" s="4" r="A31">
        <v>150</v>
      </c>
      <c t="n" s="5" r="B31">
        <v>-83588</v>
      </c>
      <c t="n" s="5" r="C31">
        <v>-53569</v>
      </c>
      <c t="n" s="5" r="D31">
        <v>-12652830</v>
      </c>
      <c t="n" s="5" r="E31">
        <v>-706291</v>
      </c>
    </row>
    <row spans="1:5" r="32">
      <c t="s" s="3" r="A32">
        <v>151</v>
      </c>
    </row>
    <row spans="1:5" r="33">
      <c t="s" s="4" r="A33">
        <v>152</v>
      </c>
      <c t="n" s="5" r="D33">
        <v>17167294</v>
      </c>
      <c t="n" s="5" r="E33">
        <v>0</v>
      </c>
    </row>
    <row spans="1:5" r="34">
      <c t="s" s="4" r="A34">
        <v>153</v>
      </c>
      <c t="n" s="5" r="D34">
        <v>165000</v>
      </c>
      <c t="n" s="5" r="E34">
        <v>1000000</v>
      </c>
    </row>
    <row spans="1:5" r="35">
      <c t="s" s="4" r="A35">
        <v>154</v>
      </c>
      <c t="n" s="5" r="D35">
        <v>-430591</v>
      </c>
      <c t="n" s="5" r="E35">
        <v>-115319</v>
      </c>
    </row>
    <row spans="1:5" r="36">
      <c t="s" s="4" r="A36">
        <v>155</v>
      </c>
      <c t="n" s="5" r="B36">
        <v>-254827</v>
      </c>
      <c t="n" s="5" r="C36">
        <v>-340880</v>
      </c>
      <c t="n" s="5" r="D36">
        <v>-1222884</v>
      </c>
      <c t="n" s="5" r="E36">
        <v>-912642</v>
      </c>
    </row>
    <row spans="1:5" r="37">
      <c t="s" s="4" r="A37">
        <v>156</v>
      </c>
      <c t="n" s="5" r="B37">
        <v>3435000</v>
      </c>
      <c t="n" s="5" r="C37">
        <v>1485000</v>
      </c>
      <c t="n" s="5" r="D37">
        <v>5725446</v>
      </c>
      <c t="n" s="5" r="E37">
        <v>4907985</v>
      </c>
    </row>
    <row spans="1:5" r="38">
      <c t="s" s="4" r="A38">
        <v>157</v>
      </c>
      <c t="n" s="5" r="B38">
        <v>-1650000</v>
      </c>
      <c t="n" s="5" r="C38">
        <v>-1285000</v>
      </c>
      <c t="n" s="5" r="D38">
        <v>-5525446</v>
      </c>
      <c t="n" s="5" r="E38">
        <v>-4464297</v>
      </c>
    </row>
    <row spans="1:5" r="39">
      <c t="s" s="4" r="A39">
        <v>158</v>
      </c>
      <c t="n" s="5" r="D39">
        <v>0</v>
      </c>
      <c t="n" s="5" r="E39">
        <v>500000</v>
      </c>
    </row>
    <row spans="1:5" r="40">
      <c t="s" s="4" r="A40">
        <v>159</v>
      </c>
      <c t="n" s="5" r="B40">
        <v>0</v>
      </c>
      <c t="n" s="5" r="C40">
        <v>-14508</v>
      </c>
      <c t="n" s="5" r="D40">
        <v>0</v>
      </c>
      <c t="n" s="5" r="E40">
        <v>-882725</v>
      </c>
    </row>
    <row spans="1:5" r="41">
      <c t="s" s="4" r="A41">
        <v>160</v>
      </c>
      <c t="n" s="5" r="B41">
        <v>1530173</v>
      </c>
      <c t="n" s="5" r="C41">
        <v>-155388</v>
      </c>
      <c t="n" s="5" r="D41">
        <v>15878819</v>
      </c>
      <c t="n" s="5" r="E41">
        <v>33002</v>
      </c>
    </row>
    <row spans="1:5" r="42">
      <c t="s" s="4" r="A42">
        <v>161</v>
      </c>
      <c t="n" s="5" r="B42">
        <v>-11988</v>
      </c>
      <c t="n" s="5" r="C42">
        <v>16813</v>
      </c>
      <c t="n" s="5" r="D42">
        <v>24916</v>
      </c>
      <c t="n" s="5" r="E42">
        <v>-26058</v>
      </c>
    </row>
    <row spans="1:5" r="43">
      <c t="s" s="4" r="A43">
        <v>162</v>
      </c>
      <c t="n" s="5" r="B43">
        <v>137283</v>
      </c>
      <c t="n" s="5" r="C43">
        <v>-191440</v>
      </c>
      <c t="n" s="5" r="D43">
        <v>550716</v>
      </c>
      <c t="n" s="5" r="E43">
        <v>229621</v>
      </c>
    </row>
    <row spans="1:5" r="44">
      <c t="s" s="4" r="A44">
        <v>163</v>
      </c>
      <c t="n" s="5" r="B44">
        <v>1048660</v>
      </c>
      <c t="n" s="5" r="C44">
        <v>497944</v>
      </c>
      <c t="n" s="5" r="D44">
        <v>497944</v>
      </c>
      <c t="n" s="5" r="E44">
        <v>268323</v>
      </c>
    </row>
    <row spans="1:5" r="45">
      <c t="s" s="4" r="A45">
        <v>164</v>
      </c>
      <c t="n" s="5" r="B45">
        <v>1185943</v>
      </c>
      <c t="n" s="5" r="C45">
        <v>306504</v>
      </c>
      <c t="n" s="5" r="D45">
        <v>1048660</v>
      </c>
      <c t="n" s="5" r="E45">
        <v>497944</v>
      </c>
    </row>
    <row spans="1:5" r="46">
      <c t="s" s="3" r="A46">
        <v>165</v>
      </c>
    </row>
    <row spans="1:5" r="47">
      <c t="s" s="4" r="A47">
        <v>166</v>
      </c>
      <c t="n" s="5" r="D47">
        <v>0</v>
      </c>
      <c t="n" s="5" r="E47">
        <v>1225000</v>
      </c>
    </row>
    <row spans="1:5" r="48">
      <c t="s" s="4" r="A48">
        <v>167</v>
      </c>
      <c t="n" s="5" r="D48">
        <v>4437685</v>
      </c>
      <c t="n" s="5" r="E48">
        <v>0</v>
      </c>
    </row>
    <row spans="1:5" r="49">
      <c t="s" s="4" r="A49">
        <v>168</v>
      </c>
      <c t="n" s="5" r="D49">
        <v>1601677</v>
      </c>
      <c t="n" s="5" r="E49">
        <v>0</v>
      </c>
    </row>
    <row spans="1:5" r="50">
      <c t="s" s="4" r="A50">
        <v>169</v>
      </c>
      <c t="n" s="5" r="D50">
        <v>587835</v>
      </c>
      <c t="n" s="5" r="E50">
        <v>0</v>
      </c>
    </row>
    <row spans="1:5" r="51">
      <c t="s" s="4" r="A51">
        <v>170</v>
      </c>
      <c t="n" s="5" r="D51">
        <v>78421</v>
      </c>
      <c t="n" s="5" r="E51">
        <v>6419</v>
      </c>
    </row>
    <row spans="1:5" r="52">
      <c t="s" s="4" r="A52">
        <v>171</v>
      </c>
      <c t="n" s="5" r="B52">
        <v>0</v>
      </c>
      <c t="n" s="5" r="C52">
        <v>36640</v>
      </c>
      <c t="n" s="5" r="D52">
        <v>486858</v>
      </c>
      <c t="n" s="5" r="E52">
        <v>0</v>
      </c>
    </row>
    <row spans="1:5" r="53">
      <c t="s" s="4" r="A53">
        <v>172</v>
      </c>
      <c t="n" s="5" r="B53">
        <v>0</v>
      </c>
      <c t="n" s="5" r="C53">
        <v>227750</v>
      </c>
      <c t="n" s="5" r="D53">
        <v>0</v>
      </c>
      <c t="n" s="5" r="E53">
        <v>430125</v>
      </c>
    </row>
    <row spans="1:5" r="54">
      <c t="s" s="3" r="A54">
        <v>173</v>
      </c>
    </row>
    <row spans="1:5" r="55">
      <c t="s" s="4" r="A55">
        <v>174</v>
      </c>
      <c t="n" s="5" r="B55">
        <v>9759</v>
      </c>
      <c t="n" s="5" r="C55">
        <v>5230</v>
      </c>
      <c t="n" s="5" r="D55">
        <v>5230</v>
      </c>
      <c t="n" s="5" r="E55">
        <v>22000</v>
      </c>
    </row>
    <row spans="1:5" r="56">
      <c t="s" s="4" r="A56">
        <v>175</v>
      </c>
      <c t="n" s="7" r="B56">
        <v>75576</v>
      </c>
      <c t="n" s="7" r="C56">
        <v>82600</v>
      </c>
      <c t="n" s="7" r="D56">
        <v>147192</v>
      </c>
      <c t="n" s="7" r="E56">
        <v>155433</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6"/>
    <col customWidth="1" max="5" min="5" width="14"/>
  </cols>
  <sheetData>
    <row spans="1:5" r="1">
      <c t="s" s="1" r="A1">
        <v>768</v>
      </c>
      <c t="s" s="2" r="B1">
        <v>1</v>
      </c>
      <c t="s" s="2" r="D1">
        <v>72</v>
      </c>
    </row>
    <row spans="1:5" r="2">
      <c t="s" s="2" r="B2">
        <v>2</v>
      </c>
      <c t="s" s="2" r="C2">
        <v>73</v>
      </c>
      <c t="s" s="2" r="D2">
        <v>16</v>
      </c>
      <c t="s" s="2" r="E2">
        <v>17</v>
      </c>
    </row>
    <row spans="1:5" r="3">
      <c t="s" s="4" r="A3">
        <v>769</v>
      </c>
      <c t="n" s="7" r="D3">
        <v>-1473127</v>
      </c>
      <c t="n" s="7" r="E3">
        <v>-11392</v>
      </c>
    </row>
    <row spans="1:5" r="4">
      <c t="s" s="3" r="A4">
        <v>770</v>
      </c>
    </row>
    <row spans="1:5" r="5">
      <c t="s" s="4" r="A5">
        <v>771</v>
      </c>
      <c t="n" s="5" r="D5">
        <v>-108105</v>
      </c>
      <c t="n" s="5" r="E5">
        <v>41714</v>
      </c>
    </row>
    <row spans="1:5" r="6">
      <c t="s" s="4" r="A6">
        <v>772</v>
      </c>
      <c t="n" s="5" r="D6">
        <v>21407</v>
      </c>
      <c t="n" s="5" r="E6">
        <v>12198</v>
      </c>
    </row>
    <row spans="1:5" r="7">
      <c t="s" s="4" r="A7">
        <v>773</v>
      </c>
      <c t="n" s="5" r="D7">
        <v>3845</v>
      </c>
      <c t="n" s="5" r="E7">
        <v>5967</v>
      </c>
    </row>
    <row spans="1:5" r="8">
      <c t="s" s="4" r="A8">
        <v>774</v>
      </c>
      <c t="n" s="5" r="D8">
        <v>-87500</v>
      </c>
      <c t="n" s="5" r="E8">
        <v>12210</v>
      </c>
    </row>
    <row spans="1:5" r="9">
      <c t="s" s="4" r="A9">
        <v>763</v>
      </c>
      <c t="n" s="5" r="D9">
        <v>1819971</v>
      </c>
      <c t="n" s="5" r="E9">
        <v>82052</v>
      </c>
    </row>
    <row spans="1:5" r="10">
      <c t="s" s="4" r="A10">
        <v>138</v>
      </c>
      <c t="n" s="5" r="D10">
        <v>34</v>
      </c>
      <c t="n" s="5" r="E10">
        <v>1741</v>
      </c>
    </row>
    <row spans="1:5" r="11">
      <c t="s" s="4" r="A11">
        <v>775</v>
      </c>
      <c t="n" s="7" r="B11">
        <v>9624</v>
      </c>
      <c t="n" s="7" r="C11">
        <v>-187863</v>
      </c>
      <c t="n" s="7" r="D11">
        <v>176525</v>
      </c>
      <c t="n" s="7" r="E11">
        <v>14449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42"/>
    <col customWidth="1" max="3" min="3" width="14"/>
  </cols>
  <sheetData>
    <row spans="1:3" r="1">
      <c t="s" s="1" r="A1">
        <v>776</v>
      </c>
      <c t="s" s="2" r="B1">
        <v>72</v>
      </c>
    </row>
    <row spans="1:3" r="2">
      <c t="s" s="2" r="B2">
        <v>16</v>
      </c>
      <c t="s" s="2" r="C2">
        <v>17</v>
      </c>
    </row>
    <row spans="1:3" r="3">
      <c t="s" s="4" r="A3">
        <v>777</v>
      </c>
      <c t="n" s="7" r="B3">
        <v>153364</v>
      </c>
      <c t="n" s="7" r="C3">
        <v>-70814</v>
      </c>
    </row>
    <row spans="1:3" r="4">
      <c t="s" s="4" r="A4">
        <v>778</v>
      </c>
      <c t="s" s="4" r="B4">
        <v>779</v>
      </c>
      <c t="s" s="4" r="C4">
        <v>779</v>
      </c>
    </row>
    <row spans="1:3" r="5">
      <c t="s" s="4" r="A5">
        <v>780</v>
      </c>
      <c t="n" s="7" r="B5">
        <v>114190</v>
      </c>
      <c t="n" s="7" r="C5">
        <v>17449</v>
      </c>
    </row>
    <row spans="1:3" r="6">
      <c t="s" s="4" r="A6">
        <v>781</v>
      </c>
      <c t="n" s="5" r="B6">
        <v>1242278</v>
      </c>
      <c t="n" s="5" r="C6">
        <v>0</v>
      </c>
    </row>
    <row spans="1:3" r="7">
      <c t="s" s="4" r="A7">
        <v>782</v>
      </c>
      <c t="n" s="5" r="B7">
        <v>0</v>
      </c>
      <c t="n" s="5" r="C7">
        <v>177802</v>
      </c>
    </row>
    <row spans="1:3" r="8">
      <c t="s" s="4" r="A8">
        <v>783</v>
      </c>
      <c t="n" s="7" r="B8">
        <v>-40000</v>
      </c>
    </row>
    <row spans="1:3" r="9">
      <c t="s" s="4" r="A9">
        <v>784</v>
      </c>
    </row>
    <row spans="1:3" r="10">
      <c t="s" s="4" r="A10">
        <v>778</v>
      </c>
      <c t="s" s="4" r="B10">
        <v>779</v>
      </c>
    </row>
    <row spans="1:3" r="11">
      <c t="s" s="4" r="A11">
        <v>785</v>
      </c>
      <c t="s" s="4" r="B11">
        <v>786</v>
      </c>
    </row>
    <row spans="1:3" r="12">
      <c t="s" s="4" r="A12">
        <v>787</v>
      </c>
    </row>
    <row spans="1:3" r="13">
      <c t="s" s="4" r="A13">
        <v>780</v>
      </c>
      <c t="n" s="7" r="B13">
        <v>4100000</v>
      </c>
    </row>
    <row spans="1:3" r="14">
      <c t="s" s="4" r="A14">
        <v>782</v>
      </c>
      <c t="n" s="7" r="C14">
        <v>40000</v>
      </c>
    </row>
    <row spans="1:3" r="15">
      <c t="s" s="4" r="A15">
        <v>788</v>
      </c>
      <c t="s" s="4" r="B15">
        <v>789</v>
      </c>
    </row>
    <row spans="1:3" r="16">
      <c t="s" s="4" r="A16">
        <v>790</v>
      </c>
    </row>
    <row spans="1:3" r="17">
      <c t="s" s="4" r="A17">
        <v>781</v>
      </c>
      <c t="n" s="7" r="B17">
        <v>3600000</v>
      </c>
    </row>
    <row spans="1:3" r="18">
      <c t="s" s="4" r="A18">
        <v>788</v>
      </c>
      <c t="n" s="5" r="B18">
        <v>203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6"/>
    <col customWidth="1" max="5" min="5" width="14"/>
  </cols>
  <sheetData>
    <row spans="1:5" r="1">
      <c t="s" s="1" r="A1">
        <v>791</v>
      </c>
      <c t="s" s="2" r="B1">
        <v>1</v>
      </c>
      <c t="s" s="2" r="D1">
        <v>72</v>
      </c>
    </row>
    <row spans="1:5" r="2">
      <c t="s" s="2" r="B2">
        <v>2</v>
      </c>
      <c t="s" s="2" r="C2">
        <v>73</v>
      </c>
      <c t="s" s="2" r="D2">
        <v>16</v>
      </c>
      <c t="s" s="2" r="E2">
        <v>17</v>
      </c>
    </row>
    <row spans="1:5" r="3">
      <c t="s" s="3" r="A3">
        <v>792</v>
      </c>
    </row>
    <row spans="1:5" r="4">
      <c t="s" s="4" r="A4">
        <v>793</v>
      </c>
      <c t="n" s="7" r="B4">
        <v>31463</v>
      </c>
      <c t="n" s="7" r="C4">
        <v>-203264</v>
      </c>
      <c t="n" s="7" r="D4">
        <v>-122163</v>
      </c>
      <c t="n" s="7" r="E4">
        <v>199919</v>
      </c>
    </row>
    <row spans="1:5" r="5">
      <c t="s" s="4" r="A5">
        <v>138</v>
      </c>
      <c t="n" s="5" r="B5">
        <v>14658</v>
      </c>
      <c t="n" s="5" r="C5">
        <v>3379</v>
      </c>
      <c t="n" s="5" r="D5">
        <v>-12552</v>
      </c>
      <c t="n" s="5" r="E5">
        <v>30227</v>
      </c>
    </row>
    <row spans="1:5" r="6">
      <c t="s" s="4" r="A6">
        <v>794</v>
      </c>
      <c t="n" s="7" r="B6">
        <v>46121</v>
      </c>
      <c t="n" s="7" r="C6">
        <v>-199885</v>
      </c>
      <c t="n" s="7" r="D6">
        <v>-134715</v>
      </c>
      <c t="n" s="7" r="E6">
        <v>230146</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6"/>
    <col customWidth="1" max="5" min="5" width="14"/>
  </cols>
  <sheetData>
    <row spans="1:5" r="1">
      <c t="s" s="1" r="A1">
        <v>795</v>
      </c>
      <c t="s" s="2" r="B1">
        <v>1</v>
      </c>
      <c t="s" s="2" r="D1">
        <v>72</v>
      </c>
    </row>
    <row spans="1:5" r="2">
      <c t="s" s="2" r="B2">
        <v>2</v>
      </c>
      <c t="s" s="2" r="C2">
        <v>73</v>
      </c>
      <c t="s" s="2" r="D2">
        <v>16</v>
      </c>
      <c t="s" s="2" r="E2">
        <v>17</v>
      </c>
    </row>
    <row spans="1:5" r="3">
      <c t="s" s="3" r="A3">
        <v>792</v>
      </c>
    </row>
    <row spans="1:5" r="4">
      <c t="s" s="4" r="A4">
        <v>437</v>
      </c>
      <c t="n" s="7" r="B4">
        <v>31463</v>
      </c>
      <c t="n" s="7" r="C4">
        <v>-203264</v>
      </c>
      <c t="n" s="7" r="D4">
        <v>-122163</v>
      </c>
      <c t="n" s="7" r="E4">
        <v>199919</v>
      </c>
    </row>
    <row spans="1:5" r="5">
      <c t="s" s="4" r="A5">
        <v>585</v>
      </c>
    </row>
    <row spans="1:5" r="6">
      <c t="s" s="3" r="A6">
        <v>792</v>
      </c>
    </row>
    <row spans="1:5" r="7">
      <c t="s" s="4" r="A7">
        <v>796</v>
      </c>
      <c t="s" s="4" r="B7">
        <v>797</v>
      </c>
      <c t="s" s="4" r="C7">
        <v>798</v>
      </c>
      <c t="s" s="4" r="D7">
        <v>799</v>
      </c>
      <c t="s" s="4" r="E7">
        <v>80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56"/>
    <col customWidth="1" max="2" min="2" width="50"/>
    <col customWidth="1" max="3" min="3" width="4"/>
    <col customWidth="1" max="4" min="4" width="14"/>
    <col customWidth="1" max="5" min="5" width="4"/>
    <col customWidth="1" max="6" min="6" width="14"/>
    <col customWidth="1" max="7" min="7" width="4"/>
  </cols>
  <sheetData>
    <row spans="1:7" r="1">
      <c t="s" s="1" r="A1">
        <v>801</v>
      </c>
      <c t="s" s="2" r="B1">
        <v>2</v>
      </c>
      <c t="s" s="2" r="D1">
        <v>16</v>
      </c>
      <c t="s" s="2" r="F1">
        <v>17</v>
      </c>
    </row>
    <row spans="1:7" r="2">
      <c t="s" s="3" r="A2">
        <v>802</v>
      </c>
    </row>
    <row spans="1:7" r="3">
      <c t="s" s="4" r="A3">
        <v>803</v>
      </c>
      <c t="n" s="7" r="B3">
        <v>1185943</v>
      </c>
      <c t="n" s="7" r="D3">
        <v>1048660</v>
      </c>
      <c t="n" s="7" r="F3">
        <v>497944</v>
      </c>
    </row>
    <row spans="1:7" r="4">
      <c t="s" s="3" r="A4">
        <v>804</v>
      </c>
    </row>
    <row spans="1:7" r="5">
      <c t="s" s="4" r="A5">
        <v>805</v>
      </c>
      <c t="n" s="5" r="B5">
        <v>3000000</v>
      </c>
      <c t="n" s="5" r="D5">
        <v>1215000</v>
      </c>
      <c t="n" s="5" r="F5">
        <v>1015000</v>
      </c>
    </row>
    <row spans="1:7" r="6">
      <c t="s" s="4" r="A6">
        <v>806</v>
      </c>
      <c t="n" s="5" r="B6">
        <v>389998</v>
      </c>
      <c t="s" s="4" r="C6">
        <v>97</v>
      </c>
      <c t="n" s="5" r="D6">
        <v>645180</v>
      </c>
      <c t="s" s="4" r="E6">
        <v>807</v>
      </c>
      <c t="n" s="5" r="F6">
        <v>1341691</v>
      </c>
      <c t="s" s="4" r="G6">
        <v>807</v>
      </c>
    </row>
    <row spans="1:7" r="7">
      <c t="s" s="4" r="A7">
        <v>808</v>
      </c>
      <c t="n" s="5" r="F7">
        <v>472429</v>
      </c>
    </row>
    <row spans="1:7" r="8">
      <c t="s" s="3" r="A8">
        <v>809</v>
      </c>
    </row>
    <row spans="1:7" r="9">
      <c t="s" s="4" r="A9">
        <v>810</v>
      </c>
      <c t="n" s="5" r="B9">
        <v>1185943</v>
      </c>
      <c t="n" s="5" r="D9">
        <v>1048660</v>
      </c>
      <c t="n" s="5" r="F9">
        <v>497944</v>
      </c>
    </row>
    <row spans="1:7" r="10">
      <c t="s" s="3" r="A10">
        <v>811</v>
      </c>
    </row>
    <row spans="1:7" r="11">
      <c t="s" s="4" r="A11">
        <v>812</v>
      </c>
      <c t="n" s="5" r="B11">
        <v>3000000</v>
      </c>
      <c t="n" s="5" r="D11">
        <v>1215000</v>
      </c>
      <c t="n" s="5" r="F11">
        <v>1015000</v>
      </c>
    </row>
    <row spans="1:7" r="12">
      <c t="s" s="4" r="A12">
        <v>813</v>
      </c>
      <c t="n" s="5" r="F12">
        <v>473042</v>
      </c>
    </row>
    <row spans="1:7" r="13">
      <c t="s" s="4" r="A13">
        <v>814</v>
      </c>
    </row>
    <row spans="1:7" r="14">
      <c t="s" s="3" r="A14">
        <v>809</v>
      </c>
    </row>
    <row spans="1:7" r="15">
      <c t="s" s="4" r="A15">
        <v>810</v>
      </c>
      <c t="n" s="5" r="B15">
        <v>1185943</v>
      </c>
      <c t="n" s="5" r="D15">
        <v>1048660</v>
      </c>
      <c t="n" s="5" r="F15">
        <v>497944</v>
      </c>
    </row>
    <row spans="1:7" r="16">
      <c t="s" s="3" r="A16">
        <v>811</v>
      </c>
    </row>
    <row spans="1:7" r="17">
      <c t="s" s="4" r="A17">
        <v>812</v>
      </c>
      <c t="n" s="5" r="B17">
        <v>0</v>
      </c>
      <c t="n" s="5" r="D17">
        <v>0</v>
      </c>
      <c t="n" s="5" r="F17">
        <v>0</v>
      </c>
    </row>
    <row spans="1:7" r="18">
      <c t="s" s="4" r="A18">
        <v>813</v>
      </c>
      <c t="n" s="5" r="F18">
        <v>0</v>
      </c>
    </row>
    <row spans="1:7" r="19">
      <c t="s" s="4" r="A19">
        <v>815</v>
      </c>
    </row>
    <row spans="1:7" r="20">
      <c t="s" s="3" r="A20">
        <v>809</v>
      </c>
    </row>
    <row spans="1:7" r="21">
      <c t="s" s="4" r="A21">
        <v>810</v>
      </c>
      <c t="n" s="5" r="B21">
        <v>0</v>
      </c>
      <c t="n" s="5" r="D21">
        <v>0</v>
      </c>
      <c t="n" s="5" r="F21">
        <v>0</v>
      </c>
    </row>
    <row spans="1:7" r="22">
      <c t="s" s="3" r="A22">
        <v>811</v>
      </c>
    </row>
    <row spans="1:7" r="23">
      <c t="s" s="4" r="A23">
        <v>812</v>
      </c>
      <c t="n" s="5" r="B23">
        <v>3000000</v>
      </c>
      <c t="n" s="5" r="D23">
        <v>1215000</v>
      </c>
      <c t="n" s="5" r="F23">
        <v>1015000</v>
      </c>
    </row>
    <row spans="1:7" r="24">
      <c t="s" s="4" r="A24">
        <v>813</v>
      </c>
      <c t="n" s="5" r="F24">
        <v>0</v>
      </c>
    </row>
    <row spans="1:7" r="25">
      <c t="s" s="4" r="A25">
        <v>816</v>
      </c>
    </row>
    <row spans="1:7" r="26">
      <c t="s" s="3" r="A26">
        <v>809</v>
      </c>
    </row>
    <row spans="1:7" r="27">
      <c t="s" s="4" r="A27">
        <v>810</v>
      </c>
      <c t="n" s="5" r="B27">
        <v>0</v>
      </c>
      <c t="n" s="5" r="D27">
        <v>0</v>
      </c>
      <c t="n" s="5" r="F27">
        <v>0</v>
      </c>
    </row>
    <row spans="1:7" r="28">
      <c t="s" s="3" r="A28">
        <v>811</v>
      </c>
    </row>
    <row spans="1:7" r="29">
      <c t="s" s="4" r="A29">
        <v>812</v>
      </c>
      <c t="n" s="7" r="B29">
        <v>0</v>
      </c>
      <c t="n" s="7" r="D29">
        <v>0</v>
      </c>
      <c t="n" s="5" r="F29">
        <v>0</v>
      </c>
    </row>
    <row spans="1:7" r="30">
      <c t="s" s="4" r="A30">
        <v>813</v>
      </c>
      <c t="n" s="7" r="F30">
        <v>473042</v>
      </c>
    </row>
    <row spans="1:7" r="31">
      <c t="n" r="A31"/>
    </row>
    <row spans="1:7" r="32">
      <c t="s" s="4" r="A32">
        <v>97</v>
      </c>
      <c t="s" s="4" r="B32">
        <v>817</v>
      </c>
    </row>
    <row spans="1:7" r="33">
      <c t="s" s="4" r="A33">
        <v>807</v>
      </c>
      <c t="s" s="4" r="B33">
        <v>818</v>
      </c>
    </row>
  </sheetData>
  <mergeCells count="6">
    <mergeCell ref="B1:C1"/>
    <mergeCell ref="D1:E1"/>
    <mergeCell ref="F1:G1"/>
    <mergeCell ref="A31:G31"/>
    <mergeCell ref="B32:G32"/>
    <mergeCell ref="B33:G33"/>
  </mergeCells>
  <pageMargins bottom="1" footer="0.5" header="0.5" left="0.75" right="0.75" top="1"/>
</worksheet>
</file>

<file path=xl/worksheets/sheet85.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78"/>
    <col customWidth="1" max="2" min="2" width="50"/>
    <col customWidth="1" max="3" min="3" width="15"/>
    <col customWidth="1" max="4" min="4" width="4"/>
    <col customWidth="1" max="5" min="5" width="16"/>
    <col customWidth="1" max="6" min="6" width="4"/>
    <col customWidth="1" max="7" min="7" width="14"/>
    <col customWidth="1" max="8" min="8" width="4"/>
  </cols>
  <sheetData>
    <row spans="1:8" r="1">
      <c t="s" s="1" r="A1">
        <v>819</v>
      </c>
      <c t="s" s="2" r="C1">
        <v>1</v>
      </c>
      <c t="s" s="2" r="E1">
        <v>72</v>
      </c>
    </row>
    <row spans="1:8" r="2">
      <c t="s" s="2" r="C2">
        <v>2</v>
      </c>
      <c t="s" s="2" r="E2">
        <v>16</v>
      </c>
      <c t="s" s="2" r="G2">
        <v>17</v>
      </c>
    </row>
    <row spans="1:8" r="3">
      <c t="s" s="3" r="A3">
        <v>820</v>
      </c>
    </row>
    <row spans="1:8" r="4">
      <c t="s" s="4" r="A4">
        <v>821</v>
      </c>
      <c t="s" s="4" r="B4">
        <v>97</v>
      </c>
      <c t="n" s="7" r="C4">
        <v>644974</v>
      </c>
      <c t="n" s="7" r="E4">
        <v>1349308</v>
      </c>
    </row>
    <row spans="1:8" r="5">
      <c t="s" s="4" r="A5">
        <v>822</v>
      </c>
      <c t="n" s="5" r="C5">
        <v>388729</v>
      </c>
      <c t="s" s="4" r="D5">
        <v>807</v>
      </c>
      <c t="n" s="5" r="E5">
        <v>644974</v>
      </c>
      <c t="s" s="4" r="F5">
        <v>97</v>
      </c>
      <c t="n" s="7" r="G5">
        <v>1349308</v>
      </c>
      <c t="s" s="4" r="H5">
        <v>97</v>
      </c>
    </row>
    <row spans="1:8" r="6">
      <c t="s" s="4" r="A6">
        <v>816</v>
      </c>
    </row>
    <row spans="1:8" r="7">
      <c t="s" s="3" r="A7">
        <v>820</v>
      </c>
    </row>
    <row spans="1:8" r="8">
      <c t="s" s="4" r="A8">
        <v>821</v>
      </c>
      <c t="n" s="7" r="C8">
        <v>644974</v>
      </c>
      <c t="s" s="4" r="D8">
        <v>97</v>
      </c>
      <c t="n" s="5" r="E8">
        <v>1349308</v>
      </c>
      <c t="s" s="4" r="F8">
        <v>97</v>
      </c>
      <c t="n" s="5" r="G8">
        <v>1038431</v>
      </c>
    </row>
    <row spans="1:8" r="9">
      <c t="s" s="4" r="A9">
        <v>823</v>
      </c>
      <c t="n" s="5" r="E9">
        <v>565280</v>
      </c>
      <c t="n" s="5" r="G9">
        <v>1225000</v>
      </c>
    </row>
    <row spans="1:8" r="10">
      <c t="s" s="4" r="A10">
        <v>824</v>
      </c>
      <c t="n" s="5" r="E10">
        <v>-1217886</v>
      </c>
      <c t="n" s="5" r="G10">
        <v>-889262</v>
      </c>
    </row>
    <row spans="1:8" r="11">
      <c t="s" s="4" r="A11">
        <v>825</v>
      </c>
      <c t="n" s="5" r="E11">
        <v>-51728</v>
      </c>
      <c t="n" s="5" r="G11">
        <v>-24861</v>
      </c>
    </row>
    <row spans="1:8" r="12">
      <c t="s" s="4" r="A12">
        <v>822</v>
      </c>
      <c t="n" s="7" r="C12">
        <v>388729</v>
      </c>
      <c t="s" s="4" r="D12">
        <v>807</v>
      </c>
      <c t="n" s="7" r="E12">
        <v>644974</v>
      </c>
      <c t="s" s="4" r="F12">
        <v>97</v>
      </c>
      <c t="n" s="7" r="G12">
        <v>1349308</v>
      </c>
      <c t="s" s="4" r="H12">
        <v>97</v>
      </c>
    </row>
    <row spans="1:8" r="13">
      <c t="n" r="A13"/>
    </row>
    <row spans="1:8" r="14">
      <c t="s" s="4" r="A14">
        <v>97</v>
      </c>
      <c t="s" s="4" r="B14">
        <v>818</v>
      </c>
    </row>
    <row spans="1:8" r="15">
      <c t="s" s="4" r="A15">
        <v>807</v>
      </c>
      <c t="s" s="4" r="B15">
        <v>817</v>
      </c>
    </row>
  </sheetData>
  <mergeCells count="9">
    <mergeCell ref="A1:B2"/>
    <mergeCell ref="C1:D1"/>
    <mergeCell ref="E1:H1"/>
    <mergeCell ref="C2:D2"/>
    <mergeCell ref="E2:F2"/>
    <mergeCell ref="G2:H2"/>
    <mergeCell ref="A13:G13"/>
    <mergeCell ref="B14:G14"/>
    <mergeCell ref="B15:G15"/>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826</v>
      </c>
      <c t="s" s="2" r="B1">
        <v>1</v>
      </c>
      <c t="s" s="2" r="C1">
        <v>72</v>
      </c>
    </row>
    <row spans="1:3" r="2">
      <c t="s" s="2" r="B2">
        <v>2</v>
      </c>
      <c t="s" s="2" r="C2">
        <v>16</v>
      </c>
    </row>
    <row spans="1:3" r="3">
      <c t="s" s="3" r="A3">
        <v>827</v>
      </c>
    </row>
    <row spans="1:3" r="4">
      <c t="s" s="4" r="A4">
        <v>828</v>
      </c>
      <c t="n" s="7" r="B4">
        <v>2626323</v>
      </c>
      <c t="n" s="7" r="C4">
        <v>0</v>
      </c>
    </row>
    <row spans="1:3" r="5">
      <c t="s" s="4" r="A5">
        <v>829</v>
      </c>
      <c t="n" s="5" r="B5">
        <v>1930440</v>
      </c>
      <c t="n" s="5" r="C5">
        <v>2626323</v>
      </c>
    </row>
    <row spans="1:3" r="6">
      <c t="s" s="4" r="A6">
        <v>830</v>
      </c>
    </row>
    <row spans="1:3" r="7">
      <c t="s" s="3" r="A7">
        <v>827</v>
      </c>
    </row>
    <row spans="1:3" r="8">
      <c t="s" s="4" r="A8">
        <v>828</v>
      </c>
      <c t="n" s="5" r="B8">
        <v>2626323</v>
      </c>
      <c t="n" s="5" r="C8">
        <v>0</v>
      </c>
    </row>
    <row spans="1:3" r="9">
      <c t="s" s="4" r="A9">
        <v>831</v>
      </c>
      <c t="n" s="5" r="C9">
        <v>4437685</v>
      </c>
    </row>
    <row spans="1:3" r="10">
      <c t="s" s="4" r="A10">
        <v>832</v>
      </c>
      <c t="n" s="5" r="B10">
        <v>-695883</v>
      </c>
      <c t="n" s="5" r="C10">
        <v>-1811362</v>
      </c>
    </row>
    <row spans="1:3" r="11">
      <c t="s" s="4" r="A11">
        <v>829</v>
      </c>
      <c t="n" s="7" r="B11">
        <v>1930440</v>
      </c>
      <c t="n" s="7" r="C11">
        <v>262632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spans="1:5" r="1">
      <c t="s" s="1" r="A1">
        <v>833</v>
      </c>
      <c t="s" s="2" r="B1">
        <v>1</v>
      </c>
      <c t="s" s="2" r="C1">
        <v>72</v>
      </c>
    </row>
    <row spans="1:5" r="2">
      <c t="s" s="2" r="B2">
        <v>2</v>
      </c>
      <c t="s" s="2" r="C2">
        <v>16</v>
      </c>
      <c t="s" s="2" r="D2">
        <v>17</v>
      </c>
      <c t="s" s="2" r="E2">
        <v>620</v>
      </c>
    </row>
    <row spans="1:5" r="3">
      <c t="s" s="3" r="A3">
        <v>834</v>
      </c>
    </row>
    <row spans="1:5" r="4">
      <c t="s" s="4" r="A4">
        <v>835</v>
      </c>
      <c t="n" s="7" r="B4">
        <v>3000000</v>
      </c>
      <c t="n" s="7" r="C4">
        <v>1215000</v>
      </c>
      <c t="n" s="7" r="D4">
        <v>1015000</v>
      </c>
    </row>
    <row spans="1:5" r="5">
      <c t="s" s="4" r="A5">
        <v>836</v>
      </c>
      <c t="n" s="5" r="B5">
        <v>860087</v>
      </c>
      <c t="n" s="5" r="C5">
        <v>1115269</v>
      </c>
    </row>
    <row spans="1:5" r="6">
      <c t="s" s="4" r="A6">
        <v>419</v>
      </c>
      <c t="n" s="7" r="B6">
        <v>1930440</v>
      </c>
      <c t="n" s="7" r="C6">
        <v>2626323</v>
      </c>
      <c t="n" s="5" r="D6">
        <v>0</v>
      </c>
    </row>
    <row spans="1:5" r="7">
      <c t="s" s="4" r="A7">
        <v>837</v>
      </c>
      <c t="s" s="4" r="B7">
        <v>838</v>
      </c>
    </row>
    <row spans="1:5" r="8">
      <c t="s" s="4" r="A8">
        <v>104</v>
      </c>
    </row>
    <row spans="1:5" r="9">
      <c t="s" s="3" r="A9">
        <v>834</v>
      </c>
    </row>
    <row spans="1:5" r="10">
      <c t="s" s="4" r="A10">
        <v>839</v>
      </c>
      <c t="n" s="5" r="C10">
        <v>117567</v>
      </c>
    </row>
    <row spans="1:5" r="11">
      <c t="s" s="4" r="A11">
        <v>840</v>
      </c>
    </row>
    <row spans="1:5" r="12">
      <c t="s" s="3" r="A12">
        <v>834</v>
      </c>
    </row>
    <row spans="1:5" r="13">
      <c t="s" s="4" r="A13">
        <v>836</v>
      </c>
      <c t="n" s="7" r="C13">
        <v>156894</v>
      </c>
      <c t="n" s="5" r="D13">
        <v>11667</v>
      </c>
    </row>
    <row spans="1:5" r="14">
      <c t="s" s="4" r="A14">
        <v>841</v>
      </c>
      <c t="n" s="7" r="C14">
        <v>158435</v>
      </c>
      <c t="n" s="5" r="D14">
        <v>11801</v>
      </c>
    </row>
    <row spans="1:5" r="15">
      <c t="s" s="4" r="A15">
        <v>614</v>
      </c>
    </row>
    <row spans="1:5" r="16">
      <c t="s" s="3" r="A16">
        <v>834</v>
      </c>
    </row>
    <row spans="1:5" r="17">
      <c t="s" s="4" r="A17">
        <v>528</v>
      </c>
      <c t="s" s="4" r="B17">
        <v>628</v>
      </c>
      <c t="s" s="4" r="C17">
        <v>628</v>
      </c>
    </row>
    <row spans="1:5" r="18">
      <c t="s" s="4" r="A18">
        <v>836</v>
      </c>
      <c t="n" s="7" r="B18">
        <v>61213</v>
      </c>
      <c t="n" s="7" r="C18">
        <v>66297</v>
      </c>
      <c t="n" s="5" r="D18">
        <v>13279</v>
      </c>
    </row>
    <row spans="1:5" r="19">
      <c t="s" s="4" r="A19">
        <v>841</v>
      </c>
      <c t="n" s="7" r="B19">
        <v>59138</v>
      </c>
      <c t="n" s="7" r="C19">
        <v>63371</v>
      </c>
      <c t="n" s="5" r="D19">
        <v>12485</v>
      </c>
    </row>
    <row spans="1:5" r="20">
      <c t="s" s="4" r="A20">
        <v>842</v>
      </c>
    </row>
    <row spans="1:5" r="21">
      <c t="s" s="3" r="A21">
        <v>834</v>
      </c>
    </row>
    <row spans="1:5" r="22">
      <c t="s" s="4" r="A22">
        <v>528</v>
      </c>
      <c t="s" s="4" r="B22">
        <v>628</v>
      </c>
      <c t="s" s="4" r="C22">
        <v>628</v>
      </c>
    </row>
    <row spans="1:5" r="23">
      <c t="s" s="4" r="A23">
        <v>836</v>
      </c>
      <c t="n" s="7" r="B23">
        <v>265386</v>
      </c>
      <c t="n" s="7" r="C23">
        <v>421989</v>
      </c>
      <c t="n" s="5" r="D23">
        <v>1316746</v>
      </c>
    </row>
    <row spans="1:5" r="24">
      <c t="s" s="4" r="A24">
        <v>841</v>
      </c>
      <c t="n" s="7" r="B24">
        <v>265881</v>
      </c>
      <c t="n" s="7" r="C24">
        <v>423168</v>
      </c>
      <c t="n" s="7" r="D24">
        <v>1325022</v>
      </c>
    </row>
    <row spans="1:5" r="25">
      <c t="s" s="4" r="A25">
        <v>633</v>
      </c>
    </row>
    <row spans="1:5" r="26">
      <c t="s" s="3" r="A26">
        <v>834</v>
      </c>
    </row>
    <row spans="1:5" r="27">
      <c t="s" s="4" r="A27">
        <v>630</v>
      </c>
      <c t="n" s="7" r="E27">
        <v>500000</v>
      </c>
    </row>
    <row spans="1:5" r="28">
      <c t="s" s="4" r="A28">
        <v>528</v>
      </c>
      <c t="s" s="4" r="D28">
        <v>634</v>
      </c>
    </row>
    <row spans="1:5" r="29">
      <c t="s" s="4" r="A29">
        <v>637</v>
      </c>
      <c t="s" s="4" r="B29">
        <v>638</v>
      </c>
      <c t="s" s="4" r="C29">
        <v>638</v>
      </c>
    </row>
    <row spans="1:5" r="30">
      <c t="s" s="4" r="A30">
        <v>642</v>
      </c>
      <c t="n" s="7" r="D30">
        <v>38142</v>
      </c>
    </row>
    <row spans="1:5" r="31">
      <c t="s" s="4" r="A31">
        <v>836</v>
      </c>
      <c t="n" s="5" r="D31">
        <v>472429</v>
      </c>
    </row>
    <row spans="1:5" r="32">
      <c t="s" s="4" r="A32">
        <v>841</v>
      </c>
      <c t="n" s="5" r="D32">
        <v>473042</v>
      </c>
    </row>
    <row spans="1:5" r="33">
      <c t="s" s="4" r="A33">
        <v>839</v>
      </c>
      <c t="n" s="5" r="C33">
        <v>117567</v>
      </c>
    </row>
    <row spans="1:5" r="34">
      <c t="s" s="4" r="A34">
        <v>643</v>
      </c>
      <c t="n" s="5" r="B34">
        <v>117567</v>
      </c>
      <c t="n" s="5" r="C34">
        <v>117567</v>
      </c>
    </row>
    <row spans="1:5" r="35">
      <c t="s" s="4" r="A35">
        <v>645</v>
      </c>
    </row>
    <row spans="1:5" r="36">
      <c t="s" s="3" r="A36">
        <v>834</v>
      </c>
    </row>
    <row spans="1:5" r="37">
      <c t="s" s="4" r="A37">
        <v>839</v>
      </c>
      <c t="n" s="5" r="C37">
        <v>118</v>
      </c>
    </row>
    <row spans="1:5" r="38">
      <c t="s" s="4" r="A38">
        <v>646</v>
      </c>
    </row>
    <row spans="1:5" r="39">
      <c t="s" s="3" r="A39">
        <v>834</v>
      </c>
    </row>
    <row spans="1:5" r="40">
      <c t="s" s="4" r="A40">
        <v>839</v>
      </c>
      <c t="n" s="5" r="C40">
        <v>587717</v>
      </c>
    </row>
    <row spans="1:5" r="41">
      <c t="s" s="4" r="A41">
        <v>843</v>
      </c>
    </row>
    <row spans="1:5" r="42">
      <c t="s" s="3" r="A42">
        <v>834</v>
      </c>
    </row>
    <row spans="1:5" r="43">
      <c t="s" s="4" r="A43">
        <v>836</v>
      </c>
      <c t="n" s="7" r="B43">
        <v>63399</v>
      </c>
      <c t="n" s="7" r="C43">
        <v>156894</v>
      </c>
    </row>
    <row spans="1:5" r="44">
      <c t="s" s="4" r="A44">
        <v>841</v>
      </c>
      <c t="n" s="5" r="B44">
        <v>63710</v>
      </c>
      <c t="n" s="5" r="C44">
        <v>158435</v>
      </c>
    </row>
    <row spans="1:5" r="45">
      <c t="s" s="4" r="A45">
        <v>410</v>
      </c>
    </row>
    <row spans="1:5" r="46">
      <c t="s" s="3" r="A46">
        <v>834</v>
      </c>
    </row>
    <row spans="1:5" r="47">
      <c t="s" s="4" r="A47">
        <v>835</v>
      </c>
      <c t="n" s="5" r="B47">
        <v>3000000</v>
      </c>
      <c t="n" s="5" r="C47">
        <v>1215000</v>
      </c>
      <c t="n" s="5" r="D47">
        <v>1015000</v>
      </c>
    </row>
    <row spans="1:5" r="48">
      <c t="s" s="4" r="A48">
        <v>401</v>
      </c>
    </row>
    <row spans="1:5" r="49">
      <c t="s" s="3" r="A49">
        <v>834</v>
      </c>
    </row>
    <row spans="1:5" r="50">
      <c t="s" s="4" r="A50">
        <v>630</v>
      </c>
      <c t="n" s="7" r="B50">
        <v>1000000</v>
      </c>
      <c t="n" s="7" r="C50">
        <v>1000000</v>
      </c>
      <c t="n" s="7" r="D50">
        <v>1000000</v>
      </c>
    </row>
    <row spans="1:5" r="51">
      <c t="s" s="4" r="A51">
        <v>528</v>
      </c>
      <c t="s" s="4" r="B51">
        <v>634</v>
      </c>
      <c t="s" s="4" r="C51">
        <v>634</v>
      </c>
      <c t="s" s="4" r="D51">
        <v>634</v>
      </c>
    </row>
    <row spans="1:5" r="52">
      <c t="s" s="4" r="A52">
        <v>637</v>
      </c>
      <c t="s" s="4" r="B52">
        <v>844</v>
      </c>
      <c t="s" s="4" r="C52">
        <v>844</v>
      </c>
    </row>
    <row spans="1:5" r="53">
      <c t="s" s="4" r="A53">
        <v>845</v>
      </c>
      <c t="n" s="7" r="B53">
        <v>470089</v>
      </c>
      <c t="n" s="7" r="C53">
        <v>470089</v>
      </c>
      <c t="n" s="7" r="D53">
        <v>73568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846</v>
      </c>
      <c t="s" s="2" r="B1">
        <v>1</v>
      </c>
      <c t="s" s="2" r="C1">
        <v>72</v>
      </c>
    </row>
    <row spans="1:4" r="2">
      <c t="s" s="2" r="B2">
        <v>2</v>
      </c>
      <c t="s" s="2" r="C2">
        <v>16</v>
      </c>
      <c t="s" s="2" r="D2">
        <v>17</v>
      </c>
    </row>
    <row spans="1:4" r="3">
      <c t="s" s="3" r="A3">
        <v>847</v>
      </c>
    </row>
    <row spans="1:4" r="4">
      <c t="s" s="4" r="A4">
        <v>848</v>
      </c>
      <c t="n" s="7" r="B4">
        <v>-208962</v>
      </c>
      <c t="n" s="7" r="C4">
        <v>-187354</v>
      </c>
      <c t="n" s="7" r="D4">
        <v>-77770</v>
      </c>
    </row>
    <row spans="1:4" r="5">
      <c t="s" s="4" r="A5">
        <v>849</v>
      </c>
      <c t="n" s="5" r="B5">
        <v>-40789</v>
      </c>
      <c t="n" s="5" r="C5">
        <v>-21608</v>
      </c>
      <c t="n" s="5" r="D5">
        <v>-109584</v>
      </c>
    </row>
    <row spans="1:4" r="6">
      <c t="s" s="4" r="A6">
        <v>848</v>
      </c>
      <c t="n" s="5" r="B6">
        <v>-249751</v>
      </c>
      <c t="n" s="5" r="C6">
        <v>-208962</v>
      </c>
      <c t="n" s="5" r="D6">
        <v>-187354</v>
      </c>
    </row>
    <row spans="1:4" r="7">
      <c t="s" s="4" r="A7">
        <v>850</v>
      </c>
      <c t="n" s="5" r="B7">
        <v>-208962</v>
      </c>
      <c t="n" s="5" r="C7">
        <v>-187354</v>
      </c>
      <c t="n" s="5" r="D7">
        <v>-77770</v>
      </c>
    </row>
    <row spans="1:4" r="8">
      <c t="s" s="4" r="A8">
        <v>851</v>
      </c>
      <c t="n" s="5" r="B8">
        <v>-40789</v>
      </c>
      <c t="n" s="5" r="C8">
        <v>-21608</v>
      </c>
      <c t="n" s="5" r="D8">
        <v>-109584</v>
      </c>
    </row>
    <row spans="1:4" r="9">
      <c t="s" s="4" r="A9">
        <v>850</v>
      </c>
      <c t="n" s="7" r="B9">
        <v>-249751</v>
      </c>
      <c t="n" s="7" r="C9">
        <v>-208962</v>
      </c>
      <c t="n" s="7" r="D9">
        <v>-187354</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s>
  <sheetData>
    <row spans="1:4" r="1">
      <c t="s" s="1" r="A1">
        <v>852</v>
      </c>
      <c t="s" s="2" r="B1">
        <v>392</v>
      </c>
      <c t="s" s="2" r="C1">
        <v>1</v>
      </c>
    </row>
    <row spans="1:4" r="2">
      <c t="s" s="2" r="B2">
        <v>853</v>
      </c>
      <c t="s" s="2" r="C2">
        <v>2</v>
      </c>
      <c t="s" s="2" r="D2">
        <v>854</v>
      </c>
    </row>
    <row spans="1:4" r="3">
      <c t="s" s="3" r="A3">
        <v>855</v>
      </c>
    </row>
    <row spans="1:4" r="4">
      <c t="s" s="4" r="A4">
        <v>856</v>
      </c>
      <c t="n" s="5" r="B4">
        <v>53797</v>
      </c>
    </row>
    <row spans="1:4" r="5">
      <c t="s" s="4" r="A5">
        <v>857</v>
      </c>
      <c t="n" s="5" r="C5">
        <v>53797</v>
      </c>
    </row>
    <row spans="1:4" r="6">
      <c t="s" s="4" r="A6">
        <v>858</v>
      </c>
      <c t="n" s="7" r="C6">
        <v>133000</v>
      </c>
    </row>
    <row spans="1:4" r="7">
      <c t="s" s="4" r="A7">
        <v>859</v>
      </c>
      <c t="n" s="7" r="D7">
        <v>1000000</v>
      </c>
    </row>
    <row spans="1:4" r="8">
      <c t="s" s="4" r="A8">
        <v>860</v>
      </c>
      <c t="s" s="4" r="C8">
        <v>861</v>
      </c>
    </row>
    <row spans="1:4" r="9">
      <c t="s" s="4" r="A9">
        <v>401</v>
      </c>
    </row>
    <row spans="1:4" r="10">
      <c t="s" s="3" r="A10">
        <v>855</v>
      </c>
    </row>
    <row spans="1:4" r="11">
      <c t="s" s="4" r="A11">
        <v>630</v>
      </c>
      <c t="n" s="7" r="D11">
        <v>1000000</v>
      </c>
    </row>
    <row spans="1:4" r="12">
      <c t="s" s="4" r="A12">
        <v>410</v>
      </c>
    </row>
    <row spans="1:4" r="13">
      <c t="s" s="3" r="A13">
        <v>855</v>
      </c>
    </row>
    <row spans="1:4" r="14">
      <c t="s" s="4" r="A14">
        <v>862</v>
      </c>
      <c t="s" s="4" r="C14">
        <v>8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176</v>
      </c>
      <c t="s" s="2" r="B1">
        <v>1</v>
      </c>
      <c t="s" s="2" r="C1">
        <v>72</v>
      </c>
    </row>
    <row spans="1:3" r="2">
      <c t="s" s="2" r="B2">
        <v>2</v>
      </c>
      <c t="s" s="2" r="C2">
        <v>16</v>
      </c>
    </row>
    <row spans="1:3" r="3">
      <c t="s" s="3" r="A3">
        <v>177</v>
      </c>
    </row>
    <row spans="1:3" r="4">
      <c t="s" s="4" r="A4">
        <v>178</v>
      </c>
      <c t="s" s="4" r="B4">
        <v>179</v>
      </c>
      <c t="s" s="4" r="C4">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37"/>
    <col customWidth="1" max="2" min="2" width="50"/>
    <col customWidth="1" max="3" min="3" width="40"/>
    <col customWidth="1" max="4" min="4" width="6"/>
  </cols>
  <sheetData>
    <row spans="1:4" r="1">
      <c t="s" s="1" r="A1">
        <v>864</v>
      </c>
      <c t="s" s="1" r="C1">
        <v>865</v>
      </c>
      <c t="s" s="2" r="D1">
        <v>866</v>
      </c>
    </row>
    <row spans="1:4" r="2">
      <c t="s" s="4" r="A2">
        <v>814</v>
      </c>
    </row>
    <row spans="1:4" r="3">
      <c t="s" s="4" r="A3">
        <v>867</v>
      </c>
      <c t="s" s="4" r="B3">
        <v>97</v>
      </c>
      <c t="s" s="4" r="C3">
        <v>868</v>
      </c>
      <c t="n" s="7" r="D3">
        <v>0</v>
      </c>
    </row>
    <row spans="1:4" r="4">
      <c t="s" s="4" r="A4">
        <v>867</v>
      </c>
      <c t="s" s="4" r="B4">
        <v>97</v>
      </c>
      <c t="s" s="4" r="C4">
        <v>868</v>
      </c>
      <c t="n" s="5" r="D4">
        <v>0</v>
      </c>
    </row>
    <row spans="1:4" r="5">
      <c t="s" s="4" r="A5">
        <v>867</v>
      </c>
      <c t="s" s="4" r="B5">
        <v>807</v>
      </c>
      <c t="s" s="4" r="C5">
        <v>868</v>
      </c>
      <c t="n" s="5" r="D5">
        <v>0</v>
      </c>
    </row>
    <row spans="1:4" r="6">
      <c t="s" s="4" r="A6">
        <v>815</v>
      </c>
    </row>
    <row spans="1:4" r="7">
      <c t="s" s="4" r="A7">
        <v>867</v>
      </c>
      <c t="s" s="4" r="B7">
        <v>97</v>
      </c>
      <c t="s" s="4" r="C7">
        <v>868</v>
      </c>
      <c t="n" s="5" r="D7">
        <v>0</v>
      </c>
    </row>
    <row spans="1:4" r="8">
      <c t="s" s="4" r="A8">
        <v>867</v>
      </c>
      <c t="s" s="4" r="B8">
        <v>807</v>
      </c>
      <c t="s" s="4" r="C8">
        <v>868</v>
      </c>
      <c t="n" s="5" r="D8">
        <v>0</v>
      </c>
    </row>
    <row spans="1:4" r="9">
      <c t="s" s="4" r="A9">
        <v>867</v>
      </c>
      <c t="s" s="4" r="B9">
        <v>97</v>
      </c>
      <c t="s" s="4" r="C9">
        <v>868</v>
      </c>
      <c t="n" s="7" r="D9">
        <v>0</v>
      </c>
    </row>
    <row spans="1:4" r="10">
      <c t="n" r="A10"/>
    </row>
    <row spans="1:4" r="11">
      <c t="s" s="4" r="A11">
        <v>97</v>
      </c>
      <c t="s" s="4" r="B11">
        <v>818</v>
      </c>
    </row>
    <row spans="1:4" r="12">
      <c t="s" s="4" r="A12">
        <v>807</v>
      </c>
      <c t="s" s="4" r="B12">
        <v>817</v>
      </c>
    </row>
  </sheetData>
  <mergeCells count="2">
    <mergeCell ref="A1:B1"/>
    <mergeCell ref="A10:B10"/>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ORGANIZATION AND BUSINESS</vt:lpstr>
      <vt:lpstr>BASIS OF PRESENTATION</vt:lpstr>
      <vt:lpstr>LIQUIDITY</vt:lpstr>
      <vt:lpstr>SIGNIFICANT ACCOUNTING POLICIES</vt:lpstr>
      <vt:lpstr>ACQUISITIONS</vt:lpstr>
      <vt:lpstr>INTANGIBLE ASSETS - NET</vt:lpstr>
      <vt:lpstr>PROPERTY AND EQUIPMENT</vt:lpstr>
      <vt:lpstr>GOODWILL</vt:lpstr>
      <vt:lpstr>CONCENTRATIONS</vt:lpstr>
      <vt:lpstr>NET LOSS PER SHARE</vt:lpstr>
      <vt:lpstr>DEBT</vt:lpstr>
      <vt:lpstr>COMMITMENTS AND CONTINGENCIES</vt:lpstr>
      <vt:lpstr>RELATED PARTIES</vt:lpstr>
      <vt:lpstr>EMPLOYEE BENEFIT PLANS</vt:lpstr>
      <vt:lpstr>STOCK-BASED COMPENSATION</vt:lpstr>
      <vt:lpstr>INCOME TAXES</vt:lpstr>
      <vt:lpstr>OTHER INCOME (EXPENSE) - NET</vt:lpstr>
      <vt:lpstr>FAIR VALUE OF FINANCIAL INSTRUM</vt:lpstr>
      <vt:lpstr>ACCUMULATED OTHER COMPREHENSIVE</vt:lpstr>
      <vt:lpstr>SUBSEQUENT EVENTS</vt:lpstr>
      <vt:lpstr>SIGNIFICANT ACCOUNTING POLICI29</vt:lpstr>
      <vt:lpstr>SIGNIFICANT ACCOUNTING POLICI30</vt:lpstr>
      <vt:lpstr>ACQUISITIONS (Tables)</vt:lpstr>
      <vt:lpstr>INTANGIBLE ASSETS - NET (Tables</vt:lpstr>
      <vt:lpstr>PROPERTY AND EQUIPMENT (Tables)</vt:lpstr>
      <vt:lpstr>GOODWILL (Tables)</vt:lpstr>
      <vt:lpstr>CONCENTRATIONS (Tables)</vt:lpstr>
      <vt:lpstr>NET LOSS PER SHARE (Tables)</vt:lpstr>
      <vt:lpstr>DEBT (Tables)</vt:lpstr>
      <vt:lpstr>COMMITMENTS AND CONTINGENCIES (</vt:lpstr>
      <vt:lpstr>STOCK-BASED COMPENSATION (Table</vt:lpstr>
      <vt:lpstr>INCOME TAXES (Tables)</vt:lpstr>
      <vt:lpstr>OTHER INCOME (EXPENSE) - NET (T</vt:lpstr>
      <vt:lpstr>FAIR VALUE OF FINANCIAL INSTR42</vt:lpstr>
      <vt:lpstr>ACCUMULATED OTHER COMPREHENSI43</vt:lpstr>
      <vt:lpstr>ORGANIZATION AND BUSINESS (Deta</vt:lpstr>
      <vt:lpstr>BASIS OF PRESENTATION (Details </vt:lpstr>
      <vt:lpstr>LIQUIDITY (Details Textual)</vt:lpstr>
      <vt:lpstr>SIGNIFICANT ACCOUNTING POLICI47</vt:lpstr>
      <vt:lpstr>SIGNIFICANT ACCOUNTING POLICI48</vt:lpstr>
      <vt:lpstr>ACQUISITIONS (Details)</vt:lpstr>
      <vt:lpstr>ACQUISITIONS (Details 1)</vt:lpstr>
      <vt:lpstr>ACQUISITIONS (Details 2)</vt:lpstr>
      <vt:lpstr>ACQUISITIONS (Details 3)</vt:lpstr>
      <vt:lpstr>ACQUISITIONS (Details 4)</vt:lpstr>
      <vt:lpstr>ACQUISITIONS (Details Textual)</vt:lpstr>
      <vt:lpstr>INTANGIBLE ASSETS - NET (Detail</vt:lpstr>
      <vt:lpstr>INTANGIBLE ASSETS - NET (Deta56</vt:lpstr>
      <vt:lpstr>INTANGIBLE ASSETS - NET (Deta57</vt:lpstr>
      <vt:lpstr>PROPERTY AND EQUIPMENT (Details</vt:lpstr>
      <vt:lpstr>PROPERTY AND EQUIPMENT (Detai59</vt:lpstr>
      <vt:lpstr>GOODWILL (Details)</vt:lpstr>
      <vt:lpstr>GOODWILL (Details Textual)</vt:lpstr>
      <vt:lpstr>CONCENTRATIONS (Details)</vt:lpstr>
      <vt:lpstr>CONCENTRATIONS (Details Textual</vt:lpstr>
      <vt:lpstr>NET LOSS PER SHARE (Details)</vt:lpstr>
      <vt:lpstr>NET LOSS PER SHARE (Details Tex</vt:lpstr>
      <vt:lpstr>DEBT (Details)</vt:lpstr>
      <vt:lpstr>DEBT (Details Textual)</vt:lpstr>
      <vt:lpstr>COMMITMENTS AND CONTINGENCIES68</vt:lpstr>
      <vt:lpstr>COMMITMENTS AND CONTINGENCIES69</vt:lpstr>
      <vt:lpstr>RELATED PARTIES (Details Textua</vt:lpstr>
      <vt:lpstr>EMPLOYEE BENEFIT PLANS (Details</vt:lpstr>
      <vt:lpstr>STOCK-BASED COMPENSATION (Detai</vt:lpstr>
      <vt:lpstr>STOCK-BASED COMPENSATION (Det73</vt:lpstr>
      <vt:lpstr>STOCK-BASED COMPENSATION (Det74</vt:lpstr>
      <vt:lpstr>STOCK-BASED COMPENSATION (Det75</vt:lpstr>
      <vt:lpstr>INCOME TAXES (Details)</vt:lpstr>
      <vt:lpstr>INCOME TAXES (Details 1)</vt:lpstr>
      <vt:lpstr>INCOME TAXES (Details 2)</vt:lpstr>
      <vt:lpstr>INCOME TAXES (Details 3)</vt:lpstr>
      <vt:lpstr>INCOME TAXES (Details 4)</vt:lpstr>
      <vt:lpstr>INCOME TAXES (Details Textual)</vt:lpstr>
      <vt:lpstr>OTHER INCOME (EXPENSE) - NET (D</vt:lpstr>
      <vt:lpstr>OTHER INCOME (EXPENSE) - NET 83</vt:lpstr>
      <vt:lpstr>FAIR VALUE OF FINANCIAL INSTR84</vt:lpstr>
      <vt:lpstr>FAIR VALUE OF FINANCIAL INSTR85</vt:lpstr>
      <vt:lpstr>FAIR VALUE OF FINANCIAL INSTR86</vt:lpstr>
      <vt:lpstr>FAIR VALUE OF FINANCIAL INSTR87</vt:lpstr>
      <vt:lpstr>ACCUMULATED OTHER COMPREHENSI88</vt:lpstr>
      <vt:lpstr>SUBSEQUENT EVENTS (Details Text</vt:lpstr>
      <vt:lpstr>Uncategorized Items - mtbc-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5T06:02:24Z</dcterms:created>
  <dcterms:modified xmlns:dcterms="http://purl.org/dc/terms/" xmlns:xsi="http://www.w3.org/2001/XMLSchema-instance" xsi:type="dcterms:W3CDTF">2015-07-15T06:02:24Z</dcterms:modified>
  <dc:title xmlns:dc="http://purl.org/dc/elements/1.1/">Untitled</dc:title>
  <dc:description xmlns:dc="http://purl.org/dc/elements/1.1/"/>
  <dc:subject xmlns:dc="http://purl.org/dc/elements/1.1/"/>
  <cp:keywords/>
  <cp:category/>
</cp:coreProperties>
</file>